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Stock" sheetId="7" r:id="rId7"/>
    <s:sheet name="Description Of Business" sheetId="8" r:id="rId8"/>
    <s:sheet name="Summary Of Significant Accounti" sheetId="9" r:id="rId9"/>
    <s:sheet name="Segment Reporting" sheetId="10" r:id="rId10"/>
    <s:sheet name="Long-Term Debt" sheetId="11" r:id="rId11"/>
    <s:sheet name="Hedging And Commodity Derivativ" sheetId="12" r:id="rId12"/>
    <s:sheet name="Oil And Natural Gas Properties" sheetId="13" r:id="rId13"/>
    <s:sheet name="Acquisitions" sheetId="14" r:id="rId14"/>
    <s:sheet name="Asset Retirement Obligations" sheetId="15" r:id="rId15"/>
    <s:sheet name="Equity Investment And Equity In" sheetId="16" r:id="rId16"/>
    <s:sheet name="Capital Stock" sheetId="17" r:id="rId17"/>
    <s:sheet name="Share-Based Compensation" sheetId="18" r:id="rId18"/>
    <s:sheet name="Fair Value Measurements" sheetId="19" r:id="rId19"/>
    <s:sheet name="Income Taxes" sheetId="20" r:id="rId20"/>
    <s:sheet name="Related Party Transactions" sheetId="21" r:id="rId21"/>
    <s:sheet name="Commitments And Contingencies" sheetId="22" r:id="rId22"/>
    <s:sheet name="Supplemental Disclosures Of Cas" sheetId="23" r:id="rId23"/>
    <s:sheet name="Quarterly Financial Information" sheetId="24" r:id="rId24"/>
    <s:sheet name="Supplemental Information On Oil" sheetId="25" r:id="rId25"/>
    <s:sheet name="Subsequent Events" sheetId="26" r:id="rId26"/>
    <s:sheet name="Summary Of Significant Accoun27" sheetId="27" r:id="rId27"/>
    <s:sheet name="Summary Of Significant Accoun28" sheetId="28" r:id="rId28"/>
    <s:sheet name="Segment Reporting (Tables)" sheetId="29" r:id="rId29"/>
    <s:sheet name="Long-Term Debt (Tables)" sheetId="30" r:id="rId30"/>
    <s:sheet name="Hedging And Commodity Derivat31" sheetId="31" r:id="rId31"/>
    <s:sheet name="Oil And Natural Gas Properties " sheetId="32" r:id="rId32"/>
    <s:sheet name="Acquisitions (Tables)" sheetId="33" r:id="rId33"/>
    <s:sheet name="Asset Retirement Obligations (T" sheetId="34" r:id="rId34"/>
    <s:sheet name="Equity Investment And Equity 35" sheetId="35" r:id="rId35"/>
    <s:sheet name="Share-Based Compensation (Table" sheetId="36" r:id="rId36"/>
    <s:sheet name="Fair Value Measurements (Tables" sheetId="37" r:id="rId37"/>
    <s:sheet name="Income Taxes (Tables)" sheetId="38" r:id="rId38"/>
    <s:sheet name="Commitments And Contingencies (" sheetId="39" r:id="rId39"/>
    <s:sheet name="Supplemental Disclosures of C40" sheetId="40" r:id="rId40"/>
    <s:sheet name="Quarterly Financial Informati41" sheetId="41" r:id="rId41"/>
    <s:sheet name="Supplemental Information On O42" sheetId="42" r:id="rId42"/>
    <s:sheet name="Description of Business - (Deta"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egment Reporting - Selected fi" sheetId="50" r:id="rId50"/>
    <s:sheet name="Long-Term Debt - Schedule of lo" sheetId="51" r:id="rId51"/>
    <s:sheet name="Long-Term Debt - TUSA credit fa" sheetId="52" r:id="rId52"/>
    <s:sheet name="Long-Term Debt - Rockpile credi" sheetId="53" r:id="rId53"/>
    <s:sheet name="Long-Term Debt - TUSA 6.75% Not" sheetId="54" r:id="rId54"/>
    <s:sheet name="Long-Term Debt - Convertible no" sheetId="55" r:id="rId55"/>
    <s:sheet name="Long-Term Debt - Maturities of " sheetId="56" r:id="rId56"/>
    <s:sheet name="Hedging And Commodity Derivat57" sheetId="57" r:id="rId57"/>
    <s:sheet name="Hedging And Commodity Derivat58" sheetId="58" r:id="rId58"/>
    <s:sheet name="Hedging And Commodity Derivat59" sheetId="59" r:id="rId59"/>
    <s:sheet name="Oil And Natural Gas Propertie60" sheetId="60" r:id="rId60"/>
    <s:sheet name="Oil And Natural Gas Propertie61" sheetId="61" r:id="rId61"/>
    <s:sheet name="Oil And Natural Gas Propertie62" sheetId="62" r:id="rId62"/>
    <s:sheet name="Acquisitions - Acquisitions of " sheetId="63" r:id="rId63"/>
    <s:sheet name="Acquisitions - Purchase price a" sheetId="64" r:id="rId64"/>
    <s:sheet name="Acquisitions - Proforma Financi" sheetId="65" r:id="rId65"/>
    <s:sheet name="Asset Retirement Obligations -C" sheetId="66" r:id="rId66"/>
    <s:sheet name="Asset Retirement Obligations - " sheetId="67" r:id="rId67"/>
    <s:sheet name="Equity Investment And Equity 68" sheetId="68" r:id="rId68"/>
    <s:sheet name="Equity Investment And Equity 69" sheetId="69" r:id="rId69"/>
    <s:sheet name="Equity Investment And Equity 70" sheetId="70" r:id="rId70"/>
    <s:sheet name="Equity Investment And Equity 71" sheetId="71" r:id="rId71"/>
    <s:sheet name="Capital Stock (Details)" sheetId="72" r:id="rId72"/>
    <s:sheet name="Share-Based Compensation - Shar" sheetId="73" r:id="rId73"/>
    <s:sheet name="Share-Based Compensation - Acti" sheetId="74" r:id="rId74"/>
    <s:sheet name="Share-Based Compensation - Stoc" sheetId="75" r:id="rId75"/>
    <s:sheet name="Share-Based Compensation - Rock" sheetId="76" r:id="rId76"/>
    <s:sheet name="Fair Value Measurements - Asset" sheetId="77" r:id="rId77"/>
    <s:sheet name="Fair Value Measurements - Debt " sheetId="78" r:id="rId78"/>
    <s:sheet name="Income Taxes - Income tax provi" sheetId="79" r:id="rId79"/>
    <s:sheet name="Income Taxes - Reconciliation o" sheetId="80" r:id="rId80"/>
    <s:sheet name="Income Taxes -Components of net" sheetId="81" r:id="rId81"/>
    <s:sheet name="Income Taxes - Operating loss c" sheetId="82" r:id="rId82"/>
    <s:sheet name="Related Party Transactions (Det" sheetId="83" r:id="rId83"/>
    <s:sheet name="Commitments And Contingencies -" sheetId="84" r:id="rId84"/>
    <s:sheet name="Commitments and Contingencies85" sheetId="85" r:id="rId85"/>
    <s:sheet name="Supplemental Disclosures Of C86" sheetId="86" r:id="rId86"/>
    <s:sheet name="Quarterly Financial Informati87" sheetId="87" r:id="rId87"/>
    <s:sheet name="Supplemental Information On O88" sheetId="88" r:id="rId88"/>
    <s:sheet name="Supplemental Information On O89" sheetId="89" r:id="rId89"/>
    <s:sheet name="Supplemental Information On O90" sheetId="90" r:id="rId90"/>
    <s:sheet name="Supplemental Information On O91" sheetId="91" r:id="rId91"/>
    <s:sheet name="Supplemental Information On O92" sheetId="92" r:id="rId92"/>
    <s:sheet name="Supplemental Information On O93" sheetId="93" r:id="rId93"/>
    <s:sheet name="Supplemental Information On O94" sheetId="94" r:id="rId94"/>
  </s:sheets>
  <s:definedNames/>
  <s:calcPr calcId="124519" calcMode="auto" fullCalcOnLoad="1"/>
</s:workbook>
</file>

<file path=xl/sharedStrings.xml><?xml version="1.0" encoding="utf-8"?>
<sst xmlns="http://schemas.openxmlformats.org/spreadsheetml/2006/main" uniqueCount="1035">
  <si>
    <t>Document And Entity Information - USD ($)</t>
  </si>
  <si>
    <t>12 Months Ended</t>
  </si>
  <si>
    <t>Jan. 31, 2016</t>
  </si>
  <si>
    <t>Apr. 04, 2016</t>
  </si>
  <si>
    <t>Jul. 31, 2015</t>
  </si>
  <si>
    <t>Document And Entity Information [Abstract]</t>
  </si>
  <si>
    <t>Document Type</t>
  </si>
  <si>
    <t>10-K</t>
  </si>
  <si>
    <t>Amendment Flag</t>
  </si>
  <si>
    <t>false</t>
  </si>
  <si>
    <t>Document Period End Date</t>
  </si>
  <si>
    <t>Jan. 31,
		2016</t>
  </si>
  <si>
    <t>Document Fiscal Period Focus</t>
  </si>
  <si>
    <t>FY</t>
  </si>
  <si>
    <t>Document Fiscal Year Focus</t>
  </si>
  <si>
    <t>Entity Registrant Name</t>
  </si>
  <si>
    <t>Triangle Petroleum Corp</t>
  </si>
  <si>
    <t>Entity Central Index Key</t>
  </si>
  <si>
    <t>Current Fiscal Year End Date</t>
  </si>
  <si>
    <t>--01-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 USD ($) $ in Thousands</t>
  </si>
  <si>
    <t>Jan. 31, 2015</t>
  </si>
  <si>
    <t>CURRENT ASSETS</t>
  </si>
  <si>
    <t>Cash and cash equivalents</t>
  </si>
  <si>
    <t>Accounts receivable</t>
  </si>
  <si>
    <t>Commodity derivatives</t>
  </si>
  <si>
    <t>Other current assets</t>
  </si>
  <si>
    <t>Total current assets</t>
  </si>
  <si>
    <t>Oil and natural gas properties, at cost,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 net</t>
  </si>
  <si>
    <t>Other property and equipment, net</t>
  </si>
  <si>
    <t>Net property, plant and equipment</t>
  </si>
  <si>
    <t>Other Assets</t>
  </si>
  <si>
    <t>Equity investment</t>
  </si>
  <si>
    <t>Deferred loan costs</t>
  </si>
  <si>
    <t>Other</t>
  </si>
  <si>
    <t>Total other assets</t>
  </si>
  <si>
    <t>Total assets</t>
  </si>
  <si>
    <t>CURRENT LIABILITIES</t>
  </si>
  <si>
    <t>Accounts payable and accrued capital expenditures</t>
  </si>
  <si>
    <t>Other accrued liabilities</t>
  </si>
  <si>
    <t>Current portion of long-term debt</t>
  </si>
  <si>
    <t>Interest payable</t>
  </si>
  <si>
    <t>Total current liabilities</t>
  </si>
  <si>
    <t>LONG-TERM LIABILITIES</t>
  </si>
  <si>
    <t>Long-term debt</t>
  </si>
  <si>
    <t>Deferred income taxes</t>
  </si>
  <si>
    <t>Total liabilities</t>
  </si>
  <si>
    <t>COMMITMENT AND CONTINGENCIES</t>
  </si>
  <si>
    <t xml:space="preserve"> </t>
  </si>
  <si>
    <t>STOCKHOLDERS' EQUITY (DEFICIT)</t>
  </si>
  <si>
    <t>Common stock, $0.00001 par value, 140,000,000 shares authorized; 75,174,442 and 75,807,111 shares issued and outstanding at January 31, 2015 and January 31, 2016, respectively</t>
  </si>
  <si>
    <t>Additional paid-in capital</t>
  </si>
  <si>
    <t>Retained earnings (accumulated deficit)</t>
  </si>
  <si>
    <t>Total stockholders' equity (deficit)</t>
  </si>
  <si>
    <t>Total liabilities and stockholders’ equity (deficit)</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shares in Thousands, $ in Thousands</t>
  </si>
  <si>
    <t>Jan. 31, 2014</t>
  </si>
  <si>
    <t>Revenues</t>
  </si>
  <si>
    <t>Oil, natural gas and natural gas liquids sales</t>
  </si>
  <si>
    <t>Oilfield services</t>
  </si>
  <si>
    <t>Total revenues</t>
  </si>
  <si>
    <t>Expenses</t>
  </si>
  <si>
    <t>Lease operating expenses</t>
  </si>
  <si>
    <t>Gathering, transportation and processing</t>
  </si>
  <si>
    <t>Production taxes</t>
  </si>
  <si>
    <t>Depreciation and amortization</t>
  </si>
  <si>
    <t>Impairment of oil and natural gas properties</t>
  </si>
  <si>
    <t>Impairment of long lived assets</t>
  </si>
  <si>
    <t>Accretion of asset retirement obligations</t>
  </si>
  <si>
    <t>General and administrative, net of amounts capitalized</t>
  </si>
  <si>
    <t>Total operating expenses</t>
  </si>
  <si>
    <t>INCOME (LOSS) FROM OPERATIONS</t>
  </si>
  <si>
    <t>OTHER INCOME (EXPENSE):</t>
  </si>
  <si>
    <t>Interest expense, net</t>
  </si>
  <si>
    <t>Amortization of deferred loan costs</t>
  </si>
  <si>
    <t>Gain on extinguishment of debt</t>
  </si>
  <si>
    <t>Realized commodity derivative gains (losses)</t>
  </si>
  <si>
    <t>Unrealized commodity derivative gains (losses)</t>
  </si>
  <si>
    <t>Equity investment income (loss)</t>
  </si>
  <si>
    <t>Impairment of investment in Caliber</t>
  </si>
  <si>
    <t>Gain (loss) on equity investment derivatives</t>
  </si>
  <si>
    <t>Other income (expense), net</t>
  </si>
  <si>
    <t>Total other income (expense)</t>
  </si>
  <si>
    <t>INCOME (LOSS) BEFORE INCOME TAXES</t>
  </si>
  <si>
    <t>INCOME TAX PROVISION (BENEFIT)</t>
  </si>
  <si>
    <t>NET INCOME (LOSS)</t>
  </si>
  <si>
    <t>Earnings (loss) per common share outstanding:</t>
  </si>
  <si>
    <t>Basic</t>
  </si>
  <si>
    <t>Diluted</t>
  </si>
  <si>
    <t>Weighted average common shares outstanding:</t>
  </si>
  <si>
    <t>Consolidated Statements of Cash Flows - USD ($) $ in Thousands</t>
  </si>
  <si>
    <t>CASH FLOWS FROM OPERATING ACTIVITIES:</t>
  </si>
  <si>
    <t>Net income (loss)</t>
  </si>
  <si>
    <t>Adjustments to reconcile net income (loss) to net cash provided by operating activities:</t>
  </si>
  <si>
    <t>Depreciation, amortization and accretion</t>
  </si>
  <si>
    <t>Share-based compensation</t>
  </si>
  <si>
    <t>Interest expense paid-in-kind on 5% convertible note</t>
  </si>
  <si>
    <t>Amortization of debt issuance costs</t>
  </si>
  <si>
    <t>Unrealized commodity derivative (gains) losses</t>
  </si>
  <si>
    <t>Equity investment (income) loss</t>
  </si>
  <si>
    <t>Gain on equity investment derivatives</t>
  </si>
  <si>
    <t>Changes in related current assets and current liabilities:</t>
  </si>
  <si>
    <t>Accounts payable and accrued liabilities</t>
  </si>
  <si>
    <t>Asset retirement expenditures</t>
  </si>
  <si>
    <t>Cash provided by operating activities</t>
  </si>
  <si>
    <t>CASH FLOWS FROM INVESTING ACTIVITIES:</t>
  </si>
  <si>
    <t>Oil and natural gas property expenditures</t>
  </si>
  <si>
    <t>Acquisitions of oil and natural gas properties</t>
  </si>
  <si>
    <t>Purchases of oilfield services equipment</t>
  </si>
  <si>
    <t>Purchases of other property and equipment</t>
  </si>
  <si>
    <t>Sale of oil and natural gas properties</t>
  </si>
  <si>
    <t>Acquisition of oilfield services companies</t>
  </si>
  <si>
    <t>Proceeds from sale of equipment</t>
  </si>
  <si>
    <t>Equity investment in Caliber Midstream Partners, L.P.</t>
  </si>
  <si>
    <t>Equity investment cash distribution</t>
  </si>
  <si>
    <t>Sale of marketable securities</t>
  </si>
  <si>
    <t>Cash used in investing activities</t>
  </si>
  <si>
    <t>CASH FLOWS FROM FINANCING ACTIVITIES:</t>
  </si>
  <si>
    <t>Proceeds from credit facilities</t>
  </si>
  <si>
    <t>Repayments of credit facilities</t>
  </si>
  <si>
    <t>Proceeds from notes payable</t>
  </si>
  <si>
    <t>Repayments of other notes and mortgages payable</t>
  </si>
  <si>
    <t>Early extinguishment of repurchased debt</t>
  </si>
  <si>
    <t>Debt issuance costs</t>
  </si>
  <si>
    <t>Proceeds from issuance of common stock</t>
  </si>
  <si>
    <t>Stock offering costs</t>
  </si>
  <si>
    <t>Payments to settle tax on vested restricted stock units</t>
  </si>
  <si>
    <t>Issuance of common stock on exercise of options</t>
  </si>
  <si>
    <t>Distributions to RockPile B unit holders</t>
  </si>
  <si>
    <t>Purchase of vested RockPile B units from unit holders</t>
  </si>
  <si>
    <t>Common stock repurchased and retired</t>
  </si>
  <si>
    <t>Cash provided by financing activities</t>
  </si>
  <si>
    <t>NET INCREASE (DECREASE) IN CASH AND EQUIVALENTS</t>
  </si>
  <si>
    <t>CASH AND EQUIVALENTS, BEGINNING OF PERIOD</t>
  </si>
  <si>
    <t>CASH AND EQUIVALENTS, END OF PERIOD</t>
  </si>
  <si>
    <t>Consolidated Statements of Cash Flows (Parenthetical)</t>
  </si>
  <si>
    <t>Convertible Notes [Member]</t>
  </si>
  <si>
    <t>Debt Instrument [Line Items]</t>
  </si>
  <si>
    <t>Debt instrument, interest rate</t>
  </si>
  <si>
    <t>5.00%</t>
  </si>
  <si>
    <t>Consolidated Statement of Stockholders' Equity - USD ($) $ in Thousands</t>
  </si>
  <si>
    <t>Common Stock [Member]</t>
  </si>
  <si>
    <t>Additional Paid-In Capital [Member]</t>
  </si>
  <si>
    <t>Accumulated Deficit [Member]</t>
  </si>
  <si>
    <t>Total</t>
  </si>
  <si>
    <t>Balance at Jan. 31, 2013</t>
  </si>
  <si>
    <t>Balance, shares at Jan. 31, 2013</t>
  </si>
  <si>
    <t>Shares issued, value</t>
  </si>
  <si>
    <t>Shares issued, shares</t>
  </si>
  <si>
    <t>Shares issued for the purchase of oil and natural gas properties, value</t>
  </si>
  <si>
    <t>Shares issued for the purchase of oil and natural gas properties, shares</t>
  </si>
  <si>
    <t>Vesting of restricted stock units (net of shares surrendered for taxes), value</t>
  </si>
  <si>
    <t>Vesting of restricted stock units (net of shares surrendered for taxes), shares</t>
  </si>
  <si>
    <t>Exercise of stock options, value</t>
  </si>
  <si>
    <t>Exercise of stock options, shares</t>
  </si>
  <si>
    <t>Net income (loss) for the period</t>
  </si>
  <si>
    <t>Balance at Jan. 31, 2014</t>
  </si>
  <si>
    <t>Balance, shares at Jan. 31, 2014</t>
  </si>
  <si>
    <t>Redeemed RockPile B-Units</t>
  </si>
  <si>
    <t>Shares repurchased and retired, value</t>
  </si>
  <si>
    <t>Shares repurchased and retired, shares</t>
  </si>
  <si>
    <t>Balance at Jan. 31, 2015</t>
  </si>
  <si>
    <t>Balance, shares at Jan. 31, 2015</t>
  </si>
  <si>
    <t>Distributions to RockPile B-Unit holders</t>
  </si>
  <si>
    <t>Balance at Jan. 31, 2016</t>
  </si>
  <si>
    <t>Balance, shares at Jan. 31, 2016</t>
  </si>
  <si>
    <t>Description Of Business</t>
  </si>
  <si>
    <t>Basis Of Presentation [Abstract]</t>
  </si>
  <si>
    <t>1. DESCRIPTION OF BUSINESS
Triangle Petroleum Corporation (“Triangle,” the “Company,” “we,” “us,” “our,” or “ours”) is an independent energy holding company with three principal lines of business: oil and natural gas exploration, development, and production; oilfield services; and midstream services.
We hold leasehold interests and conduct our operations in the Williston Basin of North Dakota and Montana. Our core focus area is predominantly located in McKenzie and Williams Counties, North Dakota, and eastern Roosevelt and Sheridan Counties, Montana. We conduct our exploration and production operations through our wholly-owned subsidiary, Triangle USA Petroleum Corporation (“TUSA”).
In June 2011, we formed RockPile Energy Services, LLC (“RockPile”), a wholly-owned subsidiary, which provides oilfield and complementary well completion services to oil and natural gas exploration and production companies predominantly in the Williston Basin. RockPile began operations in July 2012.
In September 2012, through our wholly-owned subsidiary, Triangle Caliber Holdings, LLC, we formed Caliber Midstream Partners, L.P. (“Caliber”), an unconsolidated joint venture with First Reserve Energy Infrastructure Fund. Caliber was formed for the purpose of providing oil, natural gas and water transportation and related services to oil and natural gas exploration and production companies in the Williston Basin.
The Company, through its wholly-owned subsidiary, Elmworth Energy Corporation (“Elmworth”), previously conducted insignificant exploration and production activities in Canada. Elmworth has since sold all leasehold interests except for acreage in the Maritimes Basin of Nova Scotia. Elmworth has ceased all exploration and production activities in Canada except for reclaiming five wells, the drilling site and brine ponds on its Nova Scotia acreage. Elmworth has no proved reserves and its oil and natural gas properties were fully impaired as of January 31, 2012.</t>
  </si>
  <si>
    <t>Summary Of Significant Accounting Policies</t>
  </si>
  <si>
    <t>Summary Of Significant Accounting Policies [Abstract]</t>
  </si>
  <si>
    <t>2. SUMMARY OF SIGNIFICANT ACCOUNTING POLICIES
Basis of Presentation. These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No condensed consolidated statement of comprehensive income (loss) is presented because the Company had no comprehensive income or loss activity in the periods presented.
Liquidity and Ability to Continue as a Going Concern . The accompanying consolidated financial statements have been prepared assuming the Company will continue as a going concern, which contemplates continuity of operations, realization of assets and the satisfaction of liabilities in the normal course of busines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Although the Company is continuing to minimize its capital expenditures, reduce costs and maximize cash flows from operations, its liquidity outlook has changed since the third quarter of fiscal year 2016. Continued low commodity prices are expected to result in significantly lower levels of cash flow from operating activities in the future and have limited the Company’s ability to access capital markets. These factors and the RockPile debt compliance issues raise substantial doubt about the Company’s ability to continue as a going concern.
RockPile Liquidity and Covenants . On April 13, 2016, RockPile entered into Amendment No. 2 to the Credit Agreement (“Amendment No. 2”), which waived any default or event of default in connection with the financial covenants that occurred as of January 31, 2016 or may occur as of April 30, 2016. Following the execution of Amendment No. 2,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4. RockPile remains in discussions with its bank syndicate and various providers of external capital to refinance the existing indebtedness, but the success of these discussions and negotiations is uncertain. In addition, i 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solidated balance sheet reflects all of the amounts outstanding under the RockPile credit facility as current liabilities as of January 31, 2016. RockPile could then be required to pursue in- and out-of-court restructuring transactions and Triangle could lose control of RockPile.
As a result, substantial doubt exists regarding the ability of RockPile, our oilfield services subsidiary, to continue as a going concern, which contemplates continuity of operations, realization of assets and the satisfaction of liabilities in the normal course of business. Triangle has not guaranteed RockPile’s obligations under the credit facility, and there are no cross-default provisions in Triangle’s or TUSA’s other debt agreements that could cause the acceleration of such indebtedness as a result of the RockPile credit facility default.
TUSA Liquidity and Covenants . As of January 31, 2016, TUSA had $243.8 million drawn, plus an additional $2.5 million outstanding in letters of credit, resulting in remaining available borrowing capacity of $103.7 million under the TUSA credit facility. On March 31, 2016, TUSA borrowed $103.7 million under its credit facility, representing the entire amount remaining thereunder relative to the current borrowing base of $350.0 million. As a result, no further extensions of credit currently are available under the TUSA credit agreement.
As of January 31, 2016, TUSA was in compliance with all financial covenants under the TUSA credit facility. Although it is difficult to forecast future operations in this low commodity price environment, TUSA anticipates that it could breach its ratio of consolidated debt to EBITDA or its interest coverage ratio covenants (as defined in the credit agreement) in fiscal year 2017 if commodity prices do not recover or it is unable to obtain cure financing or a waiver or amendment from its lenders, with whom it is engaged in ongoing discussions . Also, the current ratio covenant could be adversely impacted if a redetermination significantly lowers the borrowing base. If TUSA were to breach a covenant in a future period, TUSA has a cure right to obtain a cash capital contribution from Triangle or another investor approved by Triangle on or before ten days following the date that its compliance certificates are due ( 45 days after quarter ends and 90 days after its fiscal year end) to cure such a breach, also known as an equity cure. Although there are many risks and uncertainties in this environment, TUSA believes that it will be able to reach an agreement with its banks, find acceptable alternative financing or obtain equity cure contributions to prevent or cure an event of default under its credit facility. However, there can be no assurances that these plans can be achieved. If TUSA were to breach any financial covenants under its credit facility and such breach became an event of default, there are cross-default provisions in the Indenture of the TUSA 6.75% Notes (as defined below) that could enable holders of the TUSA 6.75% Notes to declare some or all of the amounts outstanding under the TUSA 6.75% Notes to be immediately due and payable.
While we believe our existing capital resources, including our cash flow from TUSA’s operations and cash on hand at TUSA and Triangle, are sufficient to conduct our operations of TUSA and Triangle through fiscal year 2017 and into fiscal year 2018, there are certain risks arising from depressed oil and natural gas prices and declines in production volumes that could impact our liquidity and ability to meet debt covenants in future periods. Our ability to maintain compliance with our debt covenants may be negatively impacted if oil and natural gas prices remain depressed for an extended period of time. Further,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 Accordingly, our ability to effectively execute our corporate strategies and manage our operating, general and administrative expenses and capital expenditure programs is critical to our financial condition, liquidity and our results of operations.
If we are not able to meet our debt covenants in future periods, or if our borrowing base is significantly reduced, we may be required but unable to refinance or restructure all or part of our existing debt, sell assets, borrow more money or raise equity on terms acceptable to us, if at all, and may be required to surrender assets pursuant to the security provisions of the TUSA credit facility. Further, failing to comply with the financial and other restrictive covenants in the TUSA credit facility and the TUSA 6.75% Notes could result in an event of default, which could adversely affect our business, financial condition and results of operations.
Triangle Liquidity . Triangle recently engaged certain professional advisors to assist it in the process of analyzing various strategic alternatives to address our liquidity and capital structure, including: (i) obtaining waivers or amendments from RockPile’s and TUSA’s lenders;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cluding the exchange of debt for shares of our common stock.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Use of Estimates. In the course of preparing its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solidated financial statements.
Principles of Consolidation. The accounts of Triangle and its wholly-owned subsidiaries are presented in the accompanying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Cash and Cash Equivalents. Cash and cash equivalents, including cash in banks in the United States and Canada, consist of highly liquid investments that are readily convertible into cash and have original maturities of three months or less when purchased.
Accounts Receivable and Credit Policies . The components of accounts receivable include the following (in thousands):
For the Years Ended January 31,
2015
2016
Oil and natural gas sales
$
$
Joint interest billings
Oilfield services revenue
Other
Total accounts receivable
$
$
The Company’s accounts receivable result primarily from (i) oil and natural gas purchasers, (ii) billings to joint working interest partners in properties operated by the Company and (iii) trade receivables for oilfield services revenue. The Company’s trade and accrued revenue receivables are dispersed among various customers and purchasers and most of the Company’s significant purchasers are large companies with strong credit ratings. If customers are considered a credit risk, letters of credit or parental guarantees are the primary security obtained to support the extension of credit. For most joint working interest partners, the Company may have the right of offset against related oil and natural gas revenues.
The following table provides the percentage of revenue derived from oil and natural gas sales to customers and oilfield services customers who comprise 10% or more of the Company’s consolidated annual revenue (the customers in each year are not necessarily the same from year to year):
For the Years Ended January 31,
2014
2015
2016
Oil &amp; Gas Customer A
N/A
Oil &amp; Gas Customer B
Oil &amp; Gas Customer C
N/A
N/A
Oilfield Services Customer A
N/A
N/A
Oilfield Services Customer B
N/A
Oilfield services Customer C
N/A
N/A
Oilfield services Customer D
N/A
N/A
Although a substantial portion of our oil and natural gas sales and our oilfield services revenues may be to a few large customers, we do not believe the loss of any one customer would have a material adverse effect on our exploration and production business as we believe that other purchasers would be available. The loss of any significant oilfield services customer is detrimental to RockPile during this low price competitive pressure pumping and oilfield services environment but would not be expected to have a material adverse effect on the Company.
Inventories. Inventories, included in other current assets, consist of well equipment, sand, chemicals and ceramic proppant for hydraulic pressure pumping and complementary well completion services. Inventories are stated at the lower of cost or market (net realizable value) on an average cost basis with consideration given to deterioration, obsolescence and other factors utilized in evaluating net realizable value.
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Exploration and development costs include dry hole costs, geological and geophysical costs, direct overhead related to exploration and development activities, and other costs incurred for the purpose of finding oil and natural gas reserves. Salaries and benefits paid to employees directly involved in the exploration and development of properties, as well as other internal costs that can be directly identified with acquisition, exploration, and development activities, are also capitalized. Expenditures for maintenance and repairs are charged to production expense in the period incurred. Under the full cost method of accounting, no gain or loss is recognized upon the disposition of oil and natural gas properties unless such disposition would significantly alter the relationship between capitalized costs and proved reserves.
The capitalized costs of unevaluated properties, including those of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Under the full cost method of accounting, we do not currently recognize consolidated service income (such as pressure pumping services) for wells that we operate, and we recognize consolidated service income for other wells to the extent such income exceeds our share of costs incurred and estimated to be incurred in connection with the drilling and completion of a well, for our related property interests acquired within the twelve-month period preceding performance of the service. To the extent income cannot be recognized currently, we charge such service income against service revenue and credit the well’s capitalized costs. The deferred income is indirectly recognized later through a lower amortization rate as proved reserves are produced.
Amortization of proved oil and natural gas properties is computed on the units-of-production method, whereby capitalized costs, including future development costs and asset retirement costs, are amortized over total estimated proved reserves by country-wide cost pool. Depreciation and amortization expense of oil and natural gas properties in the U.S. for fiscal years 2014, 2015 and 2016 was $52.0 million, $106.9 million and $90.4 million, respectively.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4
January 31, 2015
January 31, 2016
Oil (per Bbl)
$
$
$
Natural gas (per MMbtu)
$
$
$
Natural gas liquids (per Bbl)
$
$
$
We recognized impairments to our proved oil and natural gas properties of $779.0 million for the year ended January 31, 2016, primarily due to the decline in oil, natural gas and natural gas liquids prices. We did not recognize impairments to our proved oil and natural gas properties for the years ended January 31, 2014 and 2015. We will incur additional impairments to our oil and natural gas properties in future quarters if prices stay at current levels or decline further. The amount of any future impairment is difficult to predict, and will depend, in part, upon future oil, natural gas and natural gas liquids (“NGL”) prices to be utilized in the ceiling test, estimates of proved reserves and future capital expenditures and operating costs. The ceiling limitation is not intended to be indicative of the fair market value of our proved reserves or future result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il and Natural Gas Reserves. Amortization of the capitalized costs of oil and natural gas properties, including estimated future development and abandonment costs, is provided for using the equivalent unit-of-production method based upon estimates of proved oil and natural gas reserves. Changes in our estimates of proved reserve quantities will cause corresponding changes in amortization expense for the revision period and for periods thereafter as the reserves are produced. In some cases, a reduction in reserve estimates will lead to a full cost ceiling limitation charge in the period of the revision. The process of estimating quantities of oil and natural gas reserves is complex, requiring significant decisions and judgments in the evaluation of available geological, geophysical, engineering and economic data. The data for a given field may change substantially over time as a result of numerous factors including, but not limited to, additional development activity, evolving production history and varying economic conditions, particularly as to the economic viability of proved undeveloped reserves in light of upfront development costs. As a result, material revisions to existing reserve estimates may occur from time to time.
Oilfield Services Equipment and Other Property and Equipment . Oilfield services equipment and other property and equipment consisted of the following as of:
(in thousands)
January 31, 2015
January 31,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
Impairment of Long-Lived Assets. Long ‑lived assets such as property and equipment and identifiable intangible assets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 ‑party independent appraisals, as considered necessary. No impairment losses were recognized in fiscal years 2014 and 2015 and an impairment loss of $14.9 million, primarily related to oilfield services equipment, was recorded in fiscal year 2016.
Debt Issuance Costs. Debt issuance costs related to the TUSA 6.75% Notes and the Convertible Note, each as defined below,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
Equity Investment. The Company accounts for its investments in unconsolidated entities by the equity method. The Company’s share of earnings (loss) in the unconsolidated entity is included in other income (loss) on the consolidated statements of operations after elimination of intra-company profits and losses. The Company records losses of the unconsolidated entities only to the extent of the Company’s investment.
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
Asset Retirement Obligations. We recognize the fair value of a liability for an asset retirement obligation in the period in which it is incurred. The associated asset retirement costs are capitalized as part of the carrying amount of the long-lived asset. Oil and natural gas producing companies incur this liability for their working interest in a well at the time the well is drilled or acquired. The liability reflects a discounted present value of estimated future costs related to the plugging of wells, the removal of facilities and equipment, and site restorations. Subsequent to initial measurement, the asset retirement liability is required to be accreted each period. Capitalized costs are depleted as a component of the full cost pool amortization base.
Derivative Instruments. The Company enters into derivative contracts, primarily costless collars and swaps, to hedge future crude oil and natural gas production in order to mitigate the risk of market price fluctuations. All derivative instruments are recorded on the balance sheet at fair value.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he Company holds equity investment derivatives (Class A Warrants) in Caliber. Our equity investment derivatives are measured at fair value and are included in equity investment on the consolidated balance sheet. Net gains and losses on equity investment derivatives are recorded based on the changes in the fair values of the derivative instruments and included in our consolidated statements of operations.
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tax planning strategies and projected future taxable income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 penalties related to uncertain tax positions in interest expense.
Oil, Natural Gas and Natural Gas Liquids Revenue. The Company recognizes revenues from the sale of crude oil, natural gas and natural gas liquids when the product is delivered at a fixed or determinable price, title has transferred, and/or collectability is reasonably assured and evidenced by a contract. There were no oil or natural gas sales imbalances at January 31, 2015 and 2016.
Oilfield Services Revenue . The Company enters into arrangements with its customers to provide hydraulic fracturing services and other oilfield services, which can be either on a spot market basis or under term contracts. We only enter into arrangements with customers for which we believe collectability is reasonably assured. Revenue is recognized and customers are invoiced upon the completion of each job, which generally consists of numerous fracturing stages and complementary completion services. Once a job has been completed to the customer’s satisfaction, a field ticket is written that includes charges for the service performed and the chemicals and proppants consumed during the course of the service. The field ticket also includes charges for the mobilization of the equipment to the location, additional equipment used on the job, if any, and other miscellaneous consumables. Rates for services performed on a spot market basis are based on agreed-upon market rates.
Share- Based Compensation . Share-based compensation is measured at the estimated grant date fair value of the awards and is recognized on a straight-line basis over the vesting period. The Company estimates forfeitures in calculating the cost related to stock-based compensation as opposed to recognizing these forfeitures and the corresponding reduction in expense as they occur. Compensation expense is then adjusted based on the actual number of awards for which the requisite service period is rendered.
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Years Ended January 31,
(in thousands)
2014
2015
2016
Dilutive
—
Anti-dilutive shares
The table below sets forth the computations of net income (loss) per common share (basic and diluted) for the periods presented:
For the Years Ended January 31,
(in thousands, except per share data)
2014
2015
2016
Net income (loss) attributable to common stockholders
$
$
$
Effect of 5% convertible note conversion
—
Net income (loss) attributable to common stockholders after effect of 5% convertible note conversion
$
$
$
Basic weighted average common shares outstanding
Effect of dilutive securities
—
Diluted weighted average common shares outstanding
Basic net income (loss) per share
$
$
$
Diluted net inco</t>
  </si>
  <si>
    <t>Segment Reporting</t>
  </si>
  <si>
    <t>Segment Reporting [Abstract]</t>
  </si>
  <si>
    <t>3. SEGMENT REPORTING
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he Oilfield Services segment, consisting of RockPile and its subsidiaries, is responsible for a variety of oilfield and well completion services for both TUSA-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Management evaluates the performance of our segments based upon net income (loss) before income taxes. The following tables present selected financial information for our operating segments for the years ended January 31, 2016 , 2015 and 2014 :
For the Year Ended January 31, 2016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s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As of January 31, 2016:
Cash and cash equivalents
$
$
$
$
—
$
Net oil and natural gas properties
$
$
—
$
—
$
$
Oilfield services equipment, net
$
—
$
$
—
$
—
$
Other property and equipment, net
$
$
$
$
—
$
Total assets
$
$
$
$
$
Total liabilities
$
$
$
$
$
For the Year Ended January 31,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Accretion of asset retirement obligations
—
—
—
Oilfield services
—
General and administrative, net of amounts capitalized:
Salaries and benefits
—
Share-based compensation
—
Other general and administrative
—
Total operating expenses
Income (loss) from operations
Other income (expense)
Income (loss) before income taxes
$
$
$
$
$
As of January 31, 2015:
Cash and cash equivalents
$
$
$
$
—
$
Net oil and natural gas properties
$
$
—
$
—
$
$
Oilfield services equipment, net
$
—
$
$
—
$
—
$
Other property and equipment, net
$
$
$
$
—
$
Total assets
$
$
$
$
$
Total liabilities
$
$
$
$
$
For the Year Ended January 31, 2014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Eliminations and Other. For consolidation, intercompany revenues and expenses are eliminated with a corresponding reduction in Triangle’s capitalized well costs.
Under the full cost method of accounting, we defer recognition of oilfield services income (intersegment revenues less cost of oilfield services and related depreciation) for wells that we operate and this deferred income is credited to proved oil and natural gas properties. In addition, we eliminate our non-operating partners’ share of oilfield services income for well completion activities on properties we operate. We also defer Caliber gross profit from our share of its income associated with services it provided that were capitalized by TUSA, by charging such gross profit against income from equity investment and crediting proved oil and natural gas properties.
The above deferred income is indirectly recognized in future periods through a lower amortization rate as proved reserves are produced. For the years ended January 31, 2014, 2015 and 2016, $4.8 million, $9.6 million and $0.2 million, respectively, of the depreciation and amortization elimination relates to the Exploration and Production segment and the balance relates to the Oilfield Services segment.
These differences, as well as differing amounts for impairments, result in basis differences between the net oil and gas property amounts presented in Triangle’s financial statements compared to those presented in TUSA’s standalone financial statements .</t>
  </si>
  <si>
    <t>Long-Term Debt</t>
  </si>
  <si>
    <t>Long-Term Debt [Abstract]</t>
  </si>
  <si>
    <t>Long-term Debt</t>
  </si>
  <si>
    <t>4. LONG-TERM DEBT
T he Company’s long-term debt consisted of the following as of January 31, 2015 and 2016 :
(in thousands)
January 31, 2015
January 31, 2016
TUSA credit facility due October 2018
$
$
RockPile credit facility due March 2019
TUSA 6.75% notes due July 2022
5% convertible note
Other notes and mortgages payable
Total principal
Debt issuance costs
Total debt
Less current portion of debt:
RockPile credit facility
—
Other notes and mortgages payable
Total current portion of long-term debt
Total long-term debt
$
$
TUSA Credit Facility. On April 11, 2013, TUSA entered into an Amended and Restated Credit Agreement, which was subsequently amended on various dates. On November 25, 2014, TUSA entered into a Second Amended and Restated Credit Agreement, which provides for a $1.0 billion senior secured revolving credit facility, with a sublimit for the issuance of letters of credit equal to $15.0 million. The TUSA credit facility has a maturity date of October 16, 2018.
On April 30, 2015, TUSA entered into Amendment No. 1 to its Second Amended and Restated Credit Agreement (“Amendment No. 1”) to, among other things, replace the existing total funded debt leverage ratio with a senior secured leverage ratio, add an interest coverage ratio, and add an equity cure right for non-compliance with financial covenants. The May 2015 semi-annual redetermination of the borrowing base was conducted concurrently with the execution of Amendment No. 1, and the borrowing base was adjusted from $435.0 million to $350.0 million. The November 2015 semi-annual redetermination of the borrowing base was reaffirmed at $350.0 million. As of January 31, 2016, TUSA had $243.8 million drawn, plus an additional $2.5 million outstanding in letters of credit, resulting in remaining available borrowing capacity of $103.7 million under the TUSA credit facility. On March 31 , 2016, TUSA borrowed $103.7 million under its credit facility, representing the entire amount remaining thereunder relative to the current borrowing base of $350 .0 million. As a result, no further extensions of credit currently are available under the TUSA credit agreement.
Borrowings under the TUSA credit facility bear interest, at TUSA’s option, at either (i) the adjusted base rate (the highest of (A) the administrative agent’s prime rate, (B) the federal funds rate plus 0.50% , or (C) the one month Eurodollar rate (as defined in the agreement) plus 1.0%) , plus an applicable margin that ranges between 0.50% and 1.50% , depending on TUSA’s utilization percentage of the then effective borrowing base, or (ii) the Eurodollar rate plus an applicable margin that ranges between 1.50% and 2.50% , depending on TUSA’s utilization percentage of the then effective borrowing base.
The lenders will redetermine the borrowing base under the TUSA credit facility on a semi-annual basis by May 1 and November 1. In addition, each of TUSA and the lenders may request an unscheduled borrowing base redetermination twice during each calendar year. If the new borrowing base resulting from any regularly scheduled, semi-annual redetermination is less than the amount of outstanding credit exposure under the credit facility, TUSA will be required to (i) pledge additional collateral, (ii) repay the principal amount of the loans in an amount sufficient to eliminate the excess, (iii) repay the excess in three equal monthly installments, or (iv) any combination of options (i) through (iii). In contrast, if a borrowing base deficiency results from an unscheduled redetermination, TUSA must immediately repay the excess and may not remedy such deficiency by pledging additional collateral or repaying the excess in installments. TUSA will pay a commitment fee that ranges between 0.375% and 0.50% per annum on the unused availability under the TUSA credit facility. The TUSA credit facility is collateralized by certain of TUSA’s assets, including (1) at least 80% of the adjusted engineered value of TUSA’s oil and natural gas interests evaluated in determining the borrowing base for the facility, and (2) all of the personal property of TUSA and its subsidiaries. The obligations under the TUSA credit facility are guaranteed by TUSA’s subsidiaries, but Triangle is not a guarantor.
Continued low commodity prices, reductions in TUSA’s capital budget and the resulting reserve write-downs are expected to impact the upcoming May 2016 redetermination. To the extent a reduction in the borrowing base results in existing indebtedness exceeding the reduced borrowing base, mandatory repayment of the borrowing base deficiency would be required as described above . Although the outcome of the May redetermination is uncertain, TUSA believes that it has sufficient cash on hand to be able to make any such mandatory repayment. Any such non-payment could result in an event of default.
The TUSA credit facility contains various covenants and restrictive provisions that may, among other things, limit TUSA’s ability to sell assets, incur additional indebtedness, pay dividends, make investments or loans and create liens. In addition, the facility contains financial covenants requiring TUSA to maintain specified ratios of consolidated current assets to consolidated current liabilities, consolidated senior secured debt to consolidated EBITDAX, and interest to consolidated EBITDAX.
As of January 31, 2016, TUSA was in compliance with all financial covenants under the TUSA credit facility. Although it is difficult to forecast future operations in this low commodity price environment, TUSA anticipates that it could breach its ratio of secured debt to EBITDA or its interest coverage ratio covenants (as defined in the credit agreement) in fiscal year 2017 if commodity prices do not recover. For any such breach of a financial covenant in fiscal year 2017, the Company intends to provide an equity contribution to TUSA to cure such breach, subject to approval by the Company’s Board of Directors.
RockPile Credit Facility . On March 25, 2014, RockPile entered into a Credit Agreement to provide a $100.0 million senior secured revolving credit facility. On November 13, 2014, RockPile entered into Amendment No. 1 to Credit Agreement and Incremental Commitment Agreement, which amended the credit facility to increase the borrowing capacity under the facility from $100.0 million to $150.0 million. The RockPile credit facility has a maturity date of March 25, 2019.
Borrowings under the RockPile credit facility bear interest, at RockPile’s option, at either (i) the alternative base rate (the highest of (a) the administrative agent’s prime rate, (b) the federal funds rate plus 0.5% , or (c) the one-month adjusted Eurodollar rate (as defined in the agreement) plus 1.0% ), plus an applicable margin that ranges between 1.5% and 2.25% , depending on RockPile’s leverage ratio as of the last day of RockPile’s most recently completed fiscal quarter, or (ii) the Eurodollar rate plus an applicable margin that ranges between 2.50% and 3.25% , depending on RockPile’s leverage ratio as of the last day of RockPile’s most recently completed fiscal quarter.
RockPile pays a commitment fee that ranges between 0.375% and 0.50% per annum on the unused availability under the RockPile credit facility. RockPile also pays a per annum fee on all letters of credit issued under the RockPile credit facility, which will equal the applicable margin for loans accruing interest based on the Eurodollar rate and a fronting fee to the issuing lender equal to 0.125% of the letter of credit amount. The obligations under the RockPile credit facility are guaranteed by RockPile’s subsidiaries, but Triangle is not a guarantor.
The RockPile credit facility contains financial covenants requiring RockPile to maintain specified ratios of consolidated debt to EBITDA and Adjusted EBITDA to Fixed Charges. Amendment No. 1 also modified covenants in the RockPile credit facility related to certain restrictions on the payment of dividends and distributions and increased the amount of permitted capital expenditures.
RockPile has a cure right to obtain a cash capital contribution from Triangle or another investor approved by Triangle on or before ten days following the date that its compliance certificates are due ( 45 days after quarter ends and 120 days after its fiscal year end) to cure such a breach (an equity cure) . The cure amount is defined as the amount which, if added to EBITDA for the test period in which a default of the financial covenant occurred, would cause the financial covenant for such test period to be satisfied. RockPile may exercise this cure right in no more than two of any four consecutive fiscal quarters and no more than five times during the term of the credit facility. To date, RockPile has not exercised an equity cure right.
On April 13, 2016, RockPile entered into Amendment No. 2, which waived any default or event of default in connection with the financial covenants that occurred as of January 31, 2016 or may occur as of April 30, 2016. The waivers are conditioned on RockPile agreeing to certain informational and process requirements and deadlines. Following the execution of Amendment No. 2,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RockPile remains in discussions with its bank syndicate and various providers of external capital to refinance the existing indebtedness, but there are no guarantees these discussions or negotiations will be successful.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RockPile equity cure and RockPile does not have sufficient cash on hand to repay this outstanding debt. Therefore, the consolidated balance sheet reflects all of the amounts outstanding under the RockPile credit facility as current liabilities as of January 31, 2016. Triangle has not guaranteed RockPile’s obligations under the credit facility, and there are no cross-default provisions in Triangle’s or TUSA’s other debt agreements that could cause the acceleration of such indebtedness as a result of the RockPile credit facility default.
TUSA 6.75% Notes . On July 18, 2014, TUSA entered into an Indenture (the “Indenture”) among TUSA, a TUSA wholly-owned subsidiary as guarantor, and Wells Fargo Bank, National Association, as trustee, governing the terms of TUSA’s $450.0 million aggregate principal amount of 6.75% Senior Notes due 2022 (the “TUSA 6.75% Notes”).
The TUSA 6.75% Notes were issued in a private offering exempt from the registration requirements of the Securities Act of 1933, as amended (the “Securities Act”), to qualified institutional buyers in accordance with Rule 144A and to persons outside of the United States pursuant to Regulation S under the Securities Act. The TUSA 6.75% Notes are senior unsecured obligations of TUSA and are guaranteed on a senior unsecured basis by the initial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
The TUSA 6.75% Notes bear interest at a rate of 6.75% per year, accruing from July 18, 2014. Interest on the TUSA 6.75% Notes is payable semiannually in arrears on January 15 and July 15 of each year. The TUSA 6.75% Notes will mature on July 15, 2022, subject to earlier repurchase or redemption in accordance with the terms of the Indenture. The Company incurred $10.5 million of offering costs which have been deferred and are being recognized using the effective interest method over the life of the notes.
TUSA may redeem some or all of the TUSA 6.75% Notes at any time prior to July 15, 2017 at a price equal to 100% of the principal amount of the notes redeemed plus accrued and unpaid interest, if any, to the redemption date and a make-whole premium set forth in the Indenture. On or after July 15, 2017, TUSA may redeem some or all of the TUSA 6.75% Notes at any time at a price equal to 105.063% of the principal amount of the notes redeemed ( 103.375% after July 15, 2018, 101.688% after July 15, 2019 and 100% on and after July 15, 2020), plus accrued and unpaid interest, if any, to the redemption date. In addition, at any time prior to July 15, 2017, TUSA may redeem up to 35% of the aggregate principal amount of the TUSA 6.75% Notes at 106.75% of the principal amount of the notes redeemed plus accrued and unpaid interest, if any, to the redemption date, with the net cash proceeds of certain equity offerings and cash contributions to capital stock. If TUSA experiences certain change of control events, TUSA must offer to repurchase the TUSA 6.75% Notes at 101% of their principal amount, plus accrued and unpaid interest, if any, to the repurchase date.
The Indenture permits TUSA to purchase TUSA 6.75% Notes in the open market. In fiscal year 2015, TUSA repurchased TUSA 6.75% Notes with a face value of $20.5 million for $13.9 million, immediately retired the repurchased notes, and recognized a gain on extinguishment of debt of $6.6 million. During fiscal year 2016, TUSA repurchased additional TUSA 6.75% Notes with a face value of $31.1 million for $13.2 million, immediately retired the repurchased notes, and recognized a gain on extinguishment of debt of $17.9 million.
The Indenture contains covenants that, among other things, restrict TUSA’s ability and the ability of any restricted subsidiary to sell certain assets; make certain dividends, distributions, investments and other restricted payments; incur certain additional indebtedness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of January 31, 2016 , TUSA was in compliance with all covenants under the TUSA 6.75% Notes.
Convertible Note. On July 31, 2012, the Company sold to NGP Triangle Holdings, LLC a 5% convertible note with an initial principal amount of $120.0 million (the “Convertible Note”) that became convertible after November 16, 2012, in whole or in part, into the Company’s common stock at a conversion rate of one share per $8.00 of outstanding balance.
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September 30, 2017, the Company has the option to make such interest payments in cash. As of January 31, 2016 , $22.8 million of accrued interest has been added to the principal balance of the Convertible Note.
The Convertible Note does not have a stated maturity. Following July 31, 2017, if the trading price of the Company’s common stock exceeds $11.00 per share for 20 consecutive trading days and certain trading volume requirements are met, the Company can elect to redeem all (but not less than all) of the Convertible Note at a price equal to the outstanding principal amount plus accrued and unpaid interest, payable, at the Company’s option, in cash or common stock. Following July 31, 2020, the Company can elect to redeem all (but not less than all) of the Convertible Note at a price equal to the outstanding principal plus accrued and unpaid interest, payable in cash. Further, following July 31, 2022, a change of control of the Company, or certain other fundamental changes (as defined in the indenture), the holder of the Convertible Note will have the right to require the Company to redeem the Convertible Note at a price equal to the outstanding principal amount plus accrued and unpaid interest, with an additional make-whole payment for scheduled interest payments remaining if such right is exercised prior to July 31, 2017.
Future Maturities of Outstanding Debt. Scheduled annual maturities (including the impact of the reclassification of the RockPile debt) of long-term debt outstanding as of January 31, 2016 were as follows:
For the Years Ending January 31, (in thousands):
2017
$
2018
2019
2020
2021
Thereafter
$</t>
  </si>
  <si>
    <t>Hedging And Commodity Derivative Financial Instruments</t>
  </si>
  <si>
    <t>Hedging And Commodity Derivative Financial Instruments [Abstract]</t>
  </si>
  <si>
    <t>Commodity Derivative Instruments</t>
  </si>
  <si>
    <t>5. HEDGING AND COMMODITY DERIVATIVE FINANCIAL INSTRUMENTS
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or reduc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
The Company’s commodity derivative instruments are measured at fair value.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The Company’s cash flows are only impacted when the actual settlements under the commodity derivative contracts result in a payment to or from the counterparty. These settlements under the commodity derivative contracts are reflected as operating activities in the Company’s consolidated statements of cash flows.
The components of commodity derivative gains (losses) in the consolidated statements of operations are as follows:
For the Years Ended January 31,
(in thousands)
2014
2015
2016
Realized commodity derivative gains (losses)
$
$
$
Unrealized commodity derivative gains (losses)
Commodity derivative gains (losses), net
$
$
$
The Company’s commodity derivative contracts as of January 31, 2016 are summarized below:
Weighted
Weighted
Weighted
Contract
Quantity
Average
Average
Average
Type
Basis (1)
(Bbl/d)
Put Strike
Call Strike
Price
February 1, 2016 to January 31, 2017
Swap
NYMEX
n/a
n/a
$
February 1, 2017 to January 31, 2018
Swap
NYMEX
n/a
n/a
$
(1)
“NYMEX” refers to West Texas Intermediate crude oil prices at Cushing, Oklahoma as quoted on the New York Mercantile Exchange.
In August 2015, the Company unwound certain commodity derivative swap contracts and realized a gain of $9.3 million. The early settled contracts were for 2,000 barrels of oil per day at an average fixed price of $60.34 for the period from January 1, 2016 to December 31, 2016.
The estimated fair values of commodity derivatives included in the consolidated balance sheets at January 31, 2015 and 2016 are summarized below. The Company does not offset asset and liability positions with the same counterparties within the consolidated financial statements; rather, all contracts are presented at their gross estimated fair value.
(in thousands)
January 31, 2015
January 31, 2016
Current Assets:
Crude oil derivative contracts
$
$
Other Long-Term Assets:
Crude oil derivative contracts
—
Total derivative asset
$
$
Long-Term Liabilities:
Crude oil derivative contracts
$
—
$
—
Total derivative liability
$
—
$
—</t>
  </si>
  <si>
    <t>Oil And Natural Gas Properties</t>
  </si>
  <si>
    <t>Oil And Natural Gas Properties [Abstract]</t>
  </si>
  <si>
    <t>6. OIL AND NATURAL GAS PROPERTIES
The following table sets forth the capitalized costs incurred in our oil and natural gas production, exploration, and development activities in the United States for years ended January 31, 2014, 2015 and 2016:
For the Years Ended January 31,
(in thousands)
2014
2015
2016
Costs incurred during the period
Acquisition of properties:
Proved
$
$
$
Unproved
Exploration
Development
Oil and natural gas expenditures
Asset retirement obligations, net
$
$
$
During fiscal years 2014, 2015 and 2016, we acquired oil and natural gas properties, and participated in the drilling and completion of wells, for total consideration of approximately $434.4 million, $545.7 million, and $153.3 million, including $121.6 million, $138.8 million, and $0.8 million, respectively, for the acquisition of oil and natural gas properties. Total consideration paid includes common stock of $2.4 million in fiscal year 2014. During fiscal years 2014, 2015 and 2016, we capitalized $3.7 million, $4.8 million, and $4.3 million, respectively, of internal land, geology, and operations department costs directly associated with property acquisition, exploration (including lease record maintenance), and development.
The following table summarizes oil and natural gas property costs not being amortized at January 31, 2016, by year that the costs were incurred:
Fiscal Year Costs Incurred
2013
(in thousands)
and prior
2014
2015
2016
Acquisition
$
$
$
$
Exploration
—
Capitalized interest
—
Total
$
$
$
$
Unproved properties includes $78.4 million of costs not being amortized as of January 31, 2016. On a quarterly basis, costs not being amortized are evaluated for inclusion in costs to be amortized. Upon evaluation of a well or well location having proved reserves, the associated costs are reclassified from unproved properties to proved properties and become subject to amortization over our proved reserves for the country-wide amortization base. Upon evaluation that costs of unproved properties are impaired or evaluation that a well or well location will not have proved reserves, the amount of cost impairment and well costs are reclassified from unproved properties to proved properties and become subject to amortization. The majority of the unproved oil and natural gas property costs, which are not subject to amortization, relate to oil and natural gas property acquisitions and leasehold acquisition costs. The Company transferred $14.5 million, $67.2 million and $35.1 million of unproved costs into the amortization base in fiscal years 2014, 2015 and 2016, respectively, due to impairment, development of acreage or placement of assets into service. In fiscal year 2016, the Company impaired unproved leasehold costs for substantially all acreage not held by production. Due to the long estimated economic lives of its wells and the majority of the unproved costs related to leasehold costs for acreage held by production, the Company expects that only a minor portion of its unproved property costs as of January 31, 2016 will be reclassified to proved properties within the next five years unless there is a dramatic increase in commodity pric es.</t>
  </si>
  <si>
    <t>Acquisitions</t>
  </si>
  <si>
    <t>Acquisitions [Abstract]</t>
  </si>
  <si>
    <t>7. ACQUISITIONS
Kodiak Oil &amp; Gas Property Acquisition. In August 2013, TUSA acquired interests in approximately 5,600 net acres of leaseholds and related producing properties along with various other related rights, permits, contracts, equipment and other assets, all located in McKenzie County, North Dakota, from Kodiak Oil &amp; Gas Corporation (“Kodiak”). We paid approximately $83.8 million in cash. In addition, the Company and Kodiak also agreed to exchange certain of Triangle’s oil and natural gas leasehold interests in Kodiak’s operated units for approximately 600 net acres of leasehold interests held by Kodiak in units then operated by the Company. The effective date for the acquisition and the exchange was July 1, 2013.
Marathon Oil &amp; Gas Property Acquisition . In June 2014, we acquired from Marathon Oil Company (“Marathon”) certain oil and natural gas leaseholds and related producing properties located in Williams County, North Dakota, Sheridan County, Montana, and Roosevelt County, Montana comprising approximately 41,100 net acres and various other related rights, permits, contracts, equipment and other assets for approximately $90.4 million in cash, net of certain closing adjustments of $9.6 million. Transaction costs related to the acquisition incurred during the year ended January 31, 2015 of approximately $1.3 million are recorded in general and administrative expenses .
The acquisitions were accounted for using the acquisition method under ASC-805, Business Combinations, which requires the assets acquired and liabilities assumed to be recorded at fair value as of the acquisition date of June 30, 2014. The following table summarizes the purchase price and the estimated values of assets acquired and liabilities assumed:
Purchase price (in thousands):
As of June 30, 2014
Cash
$
Total consideration given
$
Fair value allocation of purchase price:
Oil and natural gas properties:
Proved properties
$
Unproved properties
Total oil and natural gas properties
Accounts payable
Asset retirement obligations assumed
Fair value of net assets acquired
$
Pro Forma Financial Information. The following unaudited pro forma financial information represents the combined results for the Company and the properties acquired from Kodiak, in August of 2013, and Marathon, in June of 2014, as if the acquisitions had occurred on February 1, 2013.
For the Years Ended January 31,
(in thousands, except per share data)
2014
2015
Operating revenues
$
$
Net income (loss)
$
$
Earnings (loss) per common share
Basic
$
$
Diluted
$
$
Weighted average common shares outstanding:
Basic
Diluted
For purposes of the pro forma information it was assumed that the net proceeds generated from the issuance of the Company’s common stock were utilized to fund the August 28, 2013 acquisition and that such issuance occurred on February 1, 2012. The pro forma information includes the effects of adjustments for depreciation, amortization and accretion expense of $3.4 million and $16.5 million for fiscal years 2015 and 2014, respectively. The pro forma results do not include any cost savings that may result from the acquisition or any estimated costs that have been or will be incurred by the Company to integrate the properties acquired. The pro forma results are not necessarily indicative of what actually would have occurred if the transactions had been completed, or the common stock had been issued, as of the beginning of the period, nor are they necessarily indicative of future results.</t>
  </si>
  <si>
    <t>Asset Retirement Obligations</t>
  </si>
  <si>
    <t>Asset Retirement Obligations [Abstract]</t>
  </si>
  <si>
    <t>8. ASSET RETIREMENT OBLIGATIONS
The Company’s asset retirement obligations (“ARO”)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RO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The following tables reflect the change in ARO for the years ended January 31, 2015 and 2016:
For the Years Ended January 31,
(in thousands)
2015
2016
Balance at the beginning of the period
$
$
Liabilities incurred
Revision of estimates
Sale of assets
Liabilities settled
Accretion
Balance at the end of the period
Less current portion of obligations
Long-term ARO
$
$
The current portion of ARO is classified with other accrued liabilities and the long-term ARO is classified in other long-term liabilities in the accompanying consolidated balance sheets.
A significant portion of the current obligations relates to the reclamation of man-made ponds holding produced formation water and the plugging and abandonment of well bores in the Maritimes Basin of Canada of $4.8 million and $4.9 million as of January 31, 2015 and January 31, 2016, respectively. Internal engineering re-assessment of Canadian ARO resulted in revisions of $2.7 million and $1.3 million to the ARO during fiscal years 2015 and 2016. Since our Canadian oil and natural gas properties were fully impaired, the ARO revisions were expensed and included in depreciation and amortization expenses in the accompanying consolidated statements of operations.</t>
  </si>
  <si>
    <t>Equity Investment And Equity Investment Derivatives</t>
  </si>
  <si>
    <t>Equity Investment [Abstract]</t>
  </si>
  <si>
    <t>Equity Investment</t>
  </si>
  <si>
    <t>9. EQUITY INVESTMENT AND EQUITY INVESTMENT DERIVATIVES
Equity Investment . On October 1, 2012, Triangle Caliber Holdings, LLC (“Triangle Caliber Holdings”), a wholly-owned subsidiary of Triangle, entered into a joint venture with FREIF Caliber Holdings LLC (“FREIF”), a wholly-owned subsidiary of First Reserve Energy Infrastructure Fund. The joint venture entity, Caliber, was formed to provide crude oil, natural gas and water transportation and related services to the Company and third parties primarily within the Williston Basin of North Dakota and Montana.
On January 31, 2015, Triangle Caliber Holdings entered into a series of agreements modifying its joint venture with FREIF. In connection with the modifications, Triangle Caliber Holdings entered into a Second Amended and Restated Contribution Agreement, dated January 31, 2015 (the “2nd A&amp;R Contribution Agreement”), with FREIF and the general partner of Caliber, which is owned and controlled equally between Triangle Caliber Holdings and FREIF. Pursuant to the terms of the 2nd A&amp;R Contribution Agreement, FREIF agreed to contribute an additional $34.0 million to Caliber in exchange for 2,720,000 Class A Units. FREIF funded the $34.0 million contribution, and the additional 2,720,000 Class A Units were issued, on February 2, 2015. Triangle Caliber Holdings made no capital contribution to Caliber in connection with the 2nd A&amp;R Contribution Agreement or the issuance of the 2,720,000 Class A Units. Following the issuance, FREIF holds 17,720,000 Class A Units, representing an approximate 71.7% Class A Units ownership interest in Caliber, and Triangle Caliber Holdings holds 7,000,000 Class A Units, representing an approximate 28.3% Class A Units ownership interest in Caliber.
Also pursuant to the terms of the 2nd A&amp;R Contribution Agreement, Triangle Caliber Holdings received warrants for the purchase of an additional 3,626,667 Class A Units, and FREIF received warrants (Series 5) for the purchase of an additional 906,667 Class A Units. The warrants received by Triangle Caliber Holdings on February 2, 2015 included 2,357,334 Class A (Series 1 through 4) Warrants at strike prices and expiration dates noted below and 1,269,333 Class A (Series 6) Warrants with a strike price of $12.50 and an expiration date of February 2, 2018.
The following summarizes the Company’s equity investment holdings in Caliber as of January 31, 2015 and 2016 and the strike prices for exercising warrants as of January 31, 2016 :
Expiration
Strike Price at
As of
As of
Date
January 31, 2016
January 31, 2015
January 31, 2016
Class A Units
—
$
—
Series 1 Warrants
October 1, 2024
$
Series 2 Warrants
October 1, 2024
$
Series 3 Warrants
September 12, 2025
$
Series 4 Warrants
September 12, 2025
$
Series 6 Warrants
February 2, 2018
$
—
The Company’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The Company is not considered the primary beneficiary of Caliber since it does not have the power to direct the activities of Caliber that are considered most significant to its economic performance. Under the equity method, our investment will be adjusted each period for contributions made, distributions received, the change in the fair value of our holdings of equity investment derivatives of Caliber, our share of Caliber’s net income and accretion of any basis differences. Our maximum exposure to loss related to Caliber is limited to our equity investment.
We evaluate our equity method investments for impairment when events or changes in circumstances indicate there is a loss in value of the investment that is other than a temporary decline. As a result of the extended low commodity price environment, TUSA and other exploration and production companies have significantly curtailed their development activities. This has adversely impacted the fair value of our investment in Caliber. The carrying value of our investment in Caliber exceeded its fair value at January 31, 2016. Since we deemed this decline in fair value to be other than temporary, we recorded a net impairment of $25.0 million in fiscal year 2016.
The following summarizes the activities related to the Company’s equity investment in Caliber for the years ended January 31, 2015 and 2016:
For the Years Ended January 31,
(in thousands)
2015
2016
Balance at beginning of year
$
$
Capital contributions
—
—
Distributions
—
Equity investment share of net income before intra-company profit eliminations
Change in fair value of warrants
Other than temporary impairment
—
Balance at end of year
$
$
Fair value of trigger unit warrants and warrants at end of year
$
$
Equity Investment Derivatives. At January 31, 2015 and 2016, the Company held Class A (Series 1 through Series 4 and Series 6) Warrants to acquire additional ownership in Caliber. These instruments are considered to be equity investment derivatives and are valued at each reporting period using valuation techniques for which the inputs are generally less observable than from objective sources.
Financial Information of Unconsolidated Equity Method Investee. The following table summarizes the financial information of our equity method investee (in thousands):
For the Years Ended January 31,
(in thousands)
2014
2015
2016
Revenue
$
$
$
Gross profit
$
$
$
Net income (loss)
$
$
$
January 31, 2015
January 31, 2016
Current assets
$
$
Noncurrent assets
Total assets
$
$
Current liabilities
$
$
Noncurrent liabilities
Total liabilities
$
$
Minority interests
$
$</t>
  </si>
  <si>
    <t>Capital Stock</t>
  </si>
  <si>
    <t>Capital Stock [Abstract]</t>
  </si>
  <si>
    <t>10. CAPITAL STOCK
The C ompany had 106. 5 million shares of common stock issued or reserved for issuance at January 31, 2016 . At January 31, 2016 , the Company had 7 5.8 million shares of common stock issued and outstanding . The Company also had 1.3 million shares of common stock reserved for issuance pursuant to outstanding awards under its 2011 Omnibus Incentive Plan, 6.0 million shares of common stock reserved for issuance under its CEO Stand-Alone Stock Option Agreement, 2.8 million shares of common stock reserved for issuance pursuant to outstanding awards under its 2014 Equity Incentive Plan (the “2014 Plan”), and 2.9 million shares of reserved common stock that remained available for issuance under the 2014 Plan. Lastly, the Company had 17.6 million shares of common stock reserved for issuance pursuant to the Convertible Note.
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years ended January 31, 2016 and 2014. As of January 31, 2016 , the number of shares of common stock remaining available for repurchase under the Board approved program was 5,811,091 shares.</t>
  </si>
  <si>
    <t>Share-Based Compensation</t>
  </si>
  <si>
    <t>Share-Based Compensation [Abstract]</t>
  </si>
  <si>
    <t>11. SHARE-BASED COMPENSATION
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on a straight-line basis over the applicable vesting period.
On May 27, 2014, the Board approved the 2014 Plan, which was approved by the Company’s stockholders on July 17, 2014. No additional awards may be granted under prior plans but all outstanding awards under prior plans shall continue in accordance with their applicable terms and conditions. The 2014 Plan authorizes the Company to issue stock options, SARs, restricted stock, restricted stock units, cash awards, and other awards to any employees, officers, directors, and consultants of the Company and its subsidiaries. The maximum number of shares of common stock issuable under the 2014 Plan is 6.0 million shares, subject to adjustment for certain transactions.
For the years ended January 31, 2014 , 2015 and 2016 , the Company recorded share-based compensation as follows :
For the Years Ended January 31,
(in thousands)
2014
2015
2016
Restricted stock units
$
$
$
Stock options
RockPile Series B Units
Less amounts capitalized to oil and natural gas properties
Compensation expense
$
$
$
Restricted Stock Units . During the year ended January 31, 2016 , the Company granted 1,983,843 restricted stock units as compensation to employees, officers, and directors which generally vest over one to five years. As of January 31, 2016 , there was approximately $14.7 million of total unrecognized compensation expense related to unvested restricted stock units. This compensation expense is expected to be recognized over the remaining vesting period of the related awards of approximately 2.1 years on a weighted average basis. When restricted stock units vest, the holder has the right to receive one share of the Company’s common stock per vesting unit.
The following table summarizes the activity for our restricted stock units during the years ended January 31, 2014 , 2015 and 2016 :
Weighted Average
Number of
Award Date
Shares
Fair Value
Restricted stock units outstanding - January 31, 2013
$
Units granted
$
Units forfeited
$
Units vested
$
Restricted stock units outstanding - January 31, 2014
$
Units granted
$
Units forfeited
$
Units vested
$
Restricted stock units outstanding - January 31, 2015
$
Units granted
$
Units forfeited
$
Units vested
$
Restricted stock units outstanding - January 31, 2016
$
Stock Options. The following table summarizes the stock options outstanding at January 31, 2016 :
Remaining
Exercise Price
Contractual Life
Number of Shares
per Share
(years)
Outstanding
Exercisable
$
$
$
$
$
$
$
$
Weighted average exercise price per share
$
$
Weighted average remaining contractual life
As of January 31, 2016 , there was approximately $10.8 million of total unrecognized compensation expense related to stock options. This compensation expense is expected to be recognized over the remaining vesting period of the related awards of approximately 2.3 years.
RockPile Share-Based Compensation. RockPile currently has two classes of equity; Series A Units, which are voting units with an 8% preference, and Series B Units, which are non-voting equity awards that generally vest over a requisite service period of 3 to 5 year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
The Series B Units are intended to constitute “profit interests” within the meaning of Internal Revenue Service Revenue Procedures 93-27 and 2001-43. Accordingly, the capital account associated with each Series B Unit at the time of its issuance shall be zero. RockPile may designate a “Liquidation Value” applicable to each tranche of a Series B Unit grant so as to constitute a net profits interest. The Liquidation Value shall equal the dollar amount per unit that would, in the reasonable determination of RockPile, be distributed with respect to the initial Series B Unit tranche if, immediately prior to the issuance of a new Series B Unit tranche, the assets of RockPile were sold for their fair market value and the proceeds (net of any liabilities) were distributed.
The Series A Units are entitled to a return of contributed capital and an 8% preferred return on such capital before Series B Units participate in profits. The initial Series B tranche (Series B-1 Units) participates pro rata with the Series A Units once the preferred return has been achieved. However, no distributions shall be made with respect to any Series B-1 Unit until total cumulative distributions to the Series A Units total $40.0 million. As of January 31, 2015, the $40.0 million cumulative distribution threshold was met. Therefore, future distributions will be allocated to the Series B-1 Units until the per unit profits distributed to the Series B-1 Units is equivalent to the per unit profits distributed to the Series A Units. Thereafter, all further distributions will be distributed on a pro rata basis. Subsequently issued Series B Units will begin participating on a pro rata basis once the per unit profits allocated to the Series B-1 Units reaches the Liquidation Value of the subsequent Series B Unit issuance. RockPile’s limited liability company agreement was amended on January 31, 2015 to permit distributions to holders of vested Series B Units as prepayment for future amounts payable to them upon a RockPile liquidity event. In the event a holder of vested Series B Units receives such a pre-liquidity event distribution, their capital account will be adjusted to reflect the prepayment.
The following table summarizes the activity for RockPile’s Series B Units for the years ended January 31, 2014, 2015 and 2016:
Series
Series
Series
Series
Series
Series
B-1 units
B-2 units
B-3 units
B-4 units
B-5 units
B-6 units
Total
Units outstanding - January 31, 2013
—
—
—
—
Units forfeited
—
—
—
—
—
—
—
Units redeemed
—
—
—
—
—
—
—
Units granted
—
—
—
—
—
Units outstanding - January 31, 2014
—
—
—
Units forfeited
—
—
—
—
—
Units redeemed
—
—
—
Units granted
—
—
—
Units outstanding - January 31, 2015
—
—
Units redeemed
—
—
—
—
—
—
—
Units granted
—
—
—
—
Units forfeited
—
—
—
Units outstanding - January 31, 2016
Vested
—
—
Unvested
—
—
Compensation costs are determined using a Black-Scholes option pricing model based upon the grant date calculated fair market value of the award and is recognized ratably over the applicable vesting period. As of January 31, 2016 , there was approximately $1.9 million of unrecognized compensation expense related to unvested Series B Units. We expect to recognize such expense on a pro-rata basis on the Series B Units’ over the remaining vesting period of the related awards of 2.9 years.</t>
  </si>
  <si>
    <t>Fair Value Measurements</t>
  </si>
  <si>
    <t>Fair Value Measurements [Abstract]</t>
  </si>
  <si>
    <t>12. FAIR VALUE MEASUREMENTS
The FASB’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January 31, 2015 and 2016 , by level within the fair value hierarchy:
As of January 31, 2015
(in thousands)
Level 1
Level 2
Level 3
Total
Assets:
Commodity derivative assets
$
—
$
$
—
$
Equity investment derivative assets
$
—
$
—
$
$
Liabilities:
RockPile earn-out liability
$
—
$
$
—
$
As of January 31, 2016
(in thousands)
Level 1
Level 2
Level 3
Total
Assets:
Commodity derivative assets
$
—
$
$
—
$
Equity investment derivative assets
$
—
$
—
$
$
Liabilities:
Commodity derivative liabilities
$
—
$
—
$
—
$
—
RockPile earn-out liability
$
—
$
$
—
$
Commodity Derivative Instruments. 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January 31, 2016 , commodity derivative instruments utilized by the Company consist ed of swaps. The Company’s commodity derivative instruments are valued using public indices and are traded with third-party counterparties, but are not openly traded on an exchange. As such, the Company has classified these commodity derivative instruments as Level 2.
Caliber Class A Warrants (Series 1 through Series 4 and Series 6). The Company determines its estimate of the fair value of Caliber Class A Warrants using a Monte Carlo Simulation (“MCS”) model. For each MCS, the values of the Class A Units and Class A Warrants were forecasted at the end of each quarter based on a predetermined yield, and the strike price for the warrant is adjusted accordingly. At January 31, 2016, the fair values of the underlying Class A Units and Class A Warrants were estimated employing an income approach using a MCS model and discounted cash flows, and a market approach based on observed valuation multiples for comparable public companies. Key inputs into these valuation approaches are generally less observable than those from objective sources. Therefore, the Company has classified these instruments as Level 3.
Earn-out Liability. 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
Nonrecurring Fair Value Measurements. For certain situations, the Company is also required to make fair value measurements for assets and liabilities in the consolidated balance sheet after their initial recognition. At January 31, 2016, the Company was required to make fair value measurements for comparisons to the carrying values of long-lived assets and its equity investment in Caliber Class A Units to assess whether any impairments were required.
The Company determined its estimate of the fair value of long-lived assets, primarily oilfield services equipment, using discounted cash flow models, replacement cost estimates from a major third-party vendor, and a market approach based on estimates from an independent, third party appraiser. Key inputs into these valuation approaches are generally less observable than those from objective sources. Therefore, the Company considers the related long-lived assets as Level 3.
As described above, the MCS model that is used by the Company to determine the fair value of the Caliber Class A Warrants is also used by the Company to determine the fair value of the Company’s investment in Caliber Class A Units in its other than temporary impairment evaluation, Therefore, the Company considers its investment in Caliber Class A Units as Level 3.
Fair Value of Financial Instruments .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arrying amount of the Company’s revolving credit facilities approximated fair value because the interest rate of the facilities is variable and the fair values of the other notes and mortgages payable is not significantly different than their carrying values. The fair value of the TUSA 6.75% Notes is derived from quoted market prices (Level 1). The Convertible Note’s estimated fair value is based on discounted cash flows analysis and option pricing (Level 3). This disclosure does not impact our financial position, results of operations or cash flows.
The carrying values and fair values of the Company’s debt instruments are as follows :
January 31, 2015
January 31, 2016
Carrying
Estimated
Carrying
Estimated
(in thousands)
Value
Fair Value
Value
Fair Value
Revolving credit facilities
$
$
$
$
TUSA 6.75% notes
5% convertible note
Other notes and mortgages payable</t>
  </si>
  <si>
    <t>Income Taxes</t>
  </si>
  <si>
    <t>Income Taxes [Abstract]</t>
  </si>
  <si>
    <t>13. INCOME TAXES
The Company’s income tax provision (benefit) is composed of the following:
For the Years Ended January 31,
(in thousands)
2014
2015
2016
Current tax expense (benefit)
$
—
$
—
$
Deferred tax expense (benefit)
Federal
State
Foreign
—
—
Valuation allowance - United States and Canada
—
—
Total income tax provision (benefit)
$
$
$
Income (loss) before income taxes
$
$
$
Effective income tax rate
A reconciliation of the income tax provision (benefit) computed by applying the federal statutory rate of 35.0% to the Company’s income tax provision (benefit) is as follows:
For the Years Ended January 31,
(in thousands)
2014
2015
2016
Federal statutory tax expense (benefit)
$
$
$
State income tax expense / (benefit), net of federal income tax benefit
Permanent differences
Difference in foreign tax rates
Effect of tax rate change
Credits
State NOL adjustment
—
Bad debt deduction for receivables from Elmworth
—
Attribute reduction - cancellation of debt exclusion - Elmworth
—
Changes in valuation allowance
Other
Provision (benefit) for income taxes
$
$
$
The components of Triangle’s net deferred income tax assets and liabilities are as follows:
For the Years Ended January 31,
(in thousands)
2015
2016
Deferred income tax assets:
United States net losses carried forward
$
United States oil and natural gas properties
—
Asset retirement obligations
Accruals
—
Stock-based compensation
Other
Total deferred income tax assets
Deferred income tax liabilities:
United States oil and natural gas properties
—
Investment in Caliber
Hedging liabilities
Other
—
—
Total deferred income tax liabilities
Valuation allowance
Net deferred income tax asset (liability)
$
$
—
As noted above, the carrying value of our oil and natural gas properties exceeded the calculated value of the ceiling limitation resulting in an impairment of $779.0 million for the year ended January 31, 2016. This impairment results in Triangle having three years of cumulative historical pre-tax losses and a net deferred tax asset position. Triangle also had net operating loss carryovers (“NOLs”) for federal income tax purposes of $ 286.0 million at January 31, 2016. These losses and expected future losses were a key consideration that led Triangle to provide a valuation allowance against its net deferred tax assets as of January 31,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Triangle has also determined in its judgment, based upon all available evidence (both positive and negative), that it is more likely than not that the net Canadian deferred tax assets will not be realized since all Canadian exploration and production activities have ceased other than reclamation activities. Therefore, all remaining Canadian deferred tax assets will have a full valuation allowance placed against them.
The Company has net operating loss carryovers as of January 31, 2016 of $286.0 million for federal income tax purposes and $280.2 million for financial reporting purposes. The difference of $5.8 million relates to tax deductions for compensation expense for financial reporting purposes for which the benefit will not be recognized until the related deductions reduce taxes payable. The United States NOL carryforwards begin expiring in 2024. Although certain tax years are closed under the statute of limitations, tax authorities can still adjust tax losses being carried forward to open tax years.
At January 31, 2015 and 2016, we have no unrecognized tax benefits that would impact our effective tax rate, and we have made no provisions for interest or penalties related to uncertain tax positions. The Company’s uncertain tax positions must meet a more-likely-than-not realization threshold to be recognized, and any potential accrued interest and penalties related to unrecognized tax benefits are recognized within income tax expense.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
The tax years for fiscal years ending 2013 to 2016 remain open to examination by the Internal Revenue Service of the United States. We file tax returns with various state taxing authorities which remain open for examination for fiscal years 2013 to 2016, except for Colorado which is open for the fiscal years 2012 to 2016. We also file with various Canadian taxing authorities which remain open for fiscal years 2012 to 2016 .</t>
  </si>
  <si>
    <t>Related Party Transactions</t>
  </si>
  <si>
    <t>Related Party Transactions [Abstract]</t>
  </si>
  <si>
    <t>14. RELATED PARTY TRANSACTIONS
TUSA and an affiliate of Caliber have entered into certain midstream services agreements for (i) crude oil gathering, stabilization, treating and redelivery; (ii) natural gas compression, gathering, dehydration, processing and redelivery; (iii) produced water transportation and disposal services; and (iv) fresh water transportation for TUSA’s oil and natural gas drilling and production operations. The agreements also include an acreage dedication from TUSA and a firm volume commitment by the Caliber affiliate for each service line. TUSA has agreed to deliver minimum monthly revenues derived from the fees paid by TUSA to the Caliber affiliate for volumes of oil, natural gas, produced water, and fresh water for a primary term of 15 years beginning in 2014. The aggregate minimum revenue commitment over the term of the agreements is $405.0 million, of which $303.4 million was outstanding at January 31, 2016 . The agreements permit TUSA to build up credits against future monthly commitments for the excess of actual monthly revenues over the minimum monthly revenues. As of January 31, 2016, TUSA has built up a cumulative credit of $41.5 million. Credits may be carried forward for a period of four years from the date of the accrual. TUSA is required to pay Caliber for any deficiency of actual monthly revenues if no credits are available.
TUSA and an affiliate of Caliber have also entered into a gathering services agreement, pursuant to which the Caliber affiliate will provide certain gathering-related measurement services to TUSA, and a fresh water sales agreement that will make available certain volumes of fresh water for purchase by TUSA at a set per barrel fee for a primary term of five years from the in-service date in March 2015. The fresh water sales agreement obligates TUSA to purchase all of the fresh water it requires for its drilling and operating activities exclusively from the Caliber affiliate, subject to availability, but it does not require TUSA to purchase a minimum volume of fresh water.
TUSA incurred fees to Caliber under these agreements of $15.0 million, $36.6 million and $53.9 million, d uring the years ended January 31, 2014, 2015 and 2016. TUSA had payables to Caliber of $5.0 million and $9.6 million at January 31, 2015 and 2016, respectively.
TUSA also sold one salt water disposal well in fiscal year 2015 and one salt water disposal well in fiscal year 2016 to an affiliate of Caliber for net proceeds of $1.5 million and $6.0 million, respectively.</t>
  </si>
  <si>
    <t>Commitments And Contingencies</t>
  </si>
  <si>
    <t>Commitments And Contingencies [Abstract]</t>
  </si>
  <si>
    <t>15. COMMITMENTS AND CONTINGENCIES
Triangle has entered into non-cancelable operating leases for office facilities and RockPile has entered into various non-cancelable operating leases relating to (i) equipment for transportation, transloading and storage bulk commodities and light vehicles, (ii) transloading services and track rental and (iii) transportation equipment management, logistics and maintenance. Rent expense incurred under the non-cancelable operating leases was $0.8 million, $1.8 million, and $ 5.2 million for the fiscal years ended January 31, 2014, 2015, and 2016, respectively.
As of January 31, 2016, the future minimum lease payments under operating leases that have initial or remaining non-cancelable terms in excess of one year are:
Annual Rental Amount
Fiscal Year Ending January 31,
(in thousands)
2017
$
2018
$
2019
$
2020
$
2021 and thereafter
$
CEO Transaction Bonus Program. Pursuant to the Third Amended and Restated Employme nt Agreement, dated July 4, 2013 (the “Employment Agreement”), between the Company and Jonathan Samuels, our President and Chief Executive Officer, Mr. Samuels is entitled to a cash bonus payable upon a liquidity event involving RockPile or Caliber based on the percentage gain realized by the Company relative to its initial investment in the relevant entity (“Transaction Bonus”). The amount of this Transaction Bonus would be equivalent to 5% of that gain in Caliber for a Caliber liquidity event, and 3.5% of that gain in RockPile for a RockPile liquidity event. The right to the Transaction Bonus vests and becomes non-forfeitable in thirds on the first three anniversaries of the execution date of the Employment Agreement, with acceleration or forfeiture of the unvested portions of such right upon the occurrence of certain events.
On January 31, 2015, Triangle and Mr. Samuels entered into a First Amendment to Third Amended and Restated Employment Agreement (the “First Amendment”) that modified the Employment Agreement to permit Triangle’s Board to authorize distributions to Mr. Samuels pursuant to his Transaction Bonus program in advance of defined liquidity events. Any Board authorized distribution to Mr. Samuels related to the Transaction Bonus program would reduce any future award payable to Mr. Samuels following a liquidity event. There are no clawback provisions in the First Amendment that would require Mr. Samuels to repay Triangle for any excess distributions or payments received. In connection with the First Amendment, the Board authorized the payment of a Transaction Bonus to Mr. Samuels of $1.9 million which was recorded as a liability as of January 31, 2015 and subsequently paid in the first quarter of fiscal year 2016.
The Company has determined that the contingent liability associated with such a bonus is not probable at January 31, 2016 because consummation of a liquidity event involving RockPile or Caliber is contingent on many unknown factors and therefore, no amounts have been recorded in the accompanying consolidated balance sheets at January 31 , 2016.
Other. 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t>
  </si>
  <si>
    <t>Supplemental Disclosures Of Cash Flow Information</t>
  </si>
  <si>
    <t>Supplemental Disclosures of Cash Flow Information [Abstract]</t>
  </si>
  <si>
    <t>Supplemental Disclosures of Cash Flow Information</t>
  </si>
  <si>
    <t>16. SUPPLEMENTAL DISCLOSURES OF CASH FLOWS INFORMATION
For the Years Ended January 31,
(in thousands)
2014
2015
2016
Cash paid during the period for:
Interest expense
$
$
$
Income taxes
$
—
$
$
—
Non-cash investing activities:
Additions (reductions) to oil and natural gas properties through:
Increase (decrease) in accounts payable and accrued liabilities
$
$
$
Issuance of common stock
$
$
—
$
—
Capitalized stock based compensation
$
$
$
Change in asset retirement obligations
$
$
$
Acquisition of oilfield services equipment through notes payable and liabilities
$
$
—
$
—</t>
  </si>
  <si>
    <t>Quarterly Financial Information (Unaudited)</t>
  </si>
  <si>
    <t>Quarterly Financial Information [Abstract]</t>
  </si>
  <si>
    <t>Quarterly Financial Information</t>
  </si>
  <si>
    <t>17. QUARTERLY FINANCIAL INFORMATION (UNAUDITED)
The Company’s quarterly financial information for fiscal years 2015 and 2016 is as follows:
For the Year Ended January 31, 2016 (1)
First
Second
Third
Fourth
(in thousands)
Quarter
Quarter
Quarter
Quarter
Total revenue
$
$
$
$
Income (loss) from operations (2)
$
$
$
$
Net income (loss)
$
$
$
$
Net income (loss) attributable to common stockholders
$
$
$
$
Net income (loss) per common share - basic
$
$
$
$
Net income (loss) per common share - diluted
$
$
$
$
For the Year Ended January 31, 2015 (1)
First
Second
Third
Fourth
(in thousands)
Quarter
Quarter
Quarter
Quarter
Total revenue
$
$
$
$
Income (loss) from operations (2)
$
$
$
$
Net (loss) income
$
$
$
$
Net income (loss) attributable to common stockholders
$
$
$
$
Net income (loss) per common share - basic
$
$
$
$
Net income (loss) per common share - diluted
$
$
$
$
(1)
Amounts reported for the quarter period.
(2)
There were immaterial reclassifications for the periods presented between operating expenses and other income (expense).</t>
  </si>
  <si>
    <t>Supplemental Information On Oil And Natural Gas Exploration Development And Production Activities Disclosures (Unaudited)</t>
  </si>
  <si>
    <t>Unaudited Supplemental Oil And Natural Gas Disclosures [Abstract]</t>
  </si>
  <si>
    <t>Unaudited Supplemental Oil And Natural Gas Disclosures</t>
  </si>
  <si>
    <t>18. SUPPLEMENTAL INFORMATION ON OIL AND NATURAL GAS EXPLORATION, DEVELOPMENT AND PRODUCTION ACTIVITIES (UNAUDITED)
Oil and Natural Gas Reserve Information. The following information concerning the Company’s oil and natural gas operations is provided pursuant to the FASB guidance regarding Oil and Gas Reserve Estimation and Disclosures.
At January 31, 2016, the Company’s oil and natural gas producing activities were conducted in the Williston Basin in the continental United States. All of our proved reserves are in the Bakken or Three Forks formations in the North Dakota counties of McKenzie, Williams, Stark, or Dunn, or in the Montana counties of Roosevelt, Sheridan, Madison or Richland. The Company has ceased all Canadian exploration and production activities and its oil and natural gas properties were fully impaired as of January 31, 2012.
Proved reserves are the estimated quantities of crude oil, natura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Such prices are also adjusted for regional price differentials; gathering, transportation, and processing; and other factors to arrive at prices utilized in the calculation of a standardized measure of discounted future net cash flows related to proved oil and natural gas reserves (“Standardized Measure”)
The table below presents a summary of changes in the Company’s estimated proved reserves for each of the years in the three-year period ended January 31, 2016. Cawley, Gillespie &amp; Associates, Inc. (“Cawley Gillespie”) an independent petroleum engineering firm, audited our estimate as of January 31, 2014, January 31, 2015 and January 31, 2016 of proved reserves and undiscounted and discounted future cash flows (before income taxes) from those proved reserve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The reserve estimates presented in the following tables are expressed in thousands of barrels of oil (“Mbbls”), millions of cubic feet of natural gas (“MMcf”), thousands of barrels of natural gas liquids (“Mbbls”) and thousands of barrels of oil equivalent (“Mboe”).
Crude Oil
Natural Gas
NGL
(Mbbls)
(MMcf)
(Mbbls)
Mboe
Total proved reserves at January 31, 2013
—
Revisions of previous estimates
Purchase of reserves
Extensions, discoveries and other additions
Sale of reserves
—
Production
Total proved reserves at January 31, 2014
Revisions of previous estimates
Purchase of reserves
Extensions, discoveries and other additions
Sale of reserves
—
Production
Total proved reserves at January 31, 2015
Revisions of previous estimates
Purchase of reserves
—
—
—
—
Extensions, discoveries and other additions
Sale of reserves
—
—
Production
Total proved reserves at January 31, 2016
Proved Developed Reserves included above:
January 31, 2013
—
January 31, 2014
January 31, 2015
January 31, 2016
Proved Undeveloped Reserves included above:
January 31, 2013
—
January 31, 2014
January 31, 2015
January 31, 2016
The following average prices are reflected in the calculation of the Standardized Measure. These prices represent the unescalated twelve month arithmetic average of the first day of the month posted prices, adjusted for quality, energy content, transportation fees and regional price differentials.
For the Years Ended January 31,
2014
2015
2016
Oil price per barrel
$
$
$
Natural gas price per Mcf
$
$
$
Natural gas liquids price per barrel
$
$
$
Notable changes in proved reserves for fiscal year 2016 included:
Revisions of previous estimates. In fiscal year 2016, revisions to previous estimates decreased proved developed and undeveloped reserves by a net amount of 13.8 MMboe. Upward revisions of 9.4 MMboe that mostly related to well performance were more than offset by downward adjustments of 23.2 MMboe that resulted from proved reserves that became uneconomic on a PV-10 basis due to the significantly lower crude oil, NGL and natural gas prices incorporated into the Company’s reserve estimates at January 31, 2016 as compared to January 31, 2015.
Extensions and discoveries. In fiscal year 2016, extensions of 8.8 MMboe of proved reserves added by extensions and discoveries in North Dakota are primarily due to our successful completions of exploratory wells and proved undeveloped wells and the extensions of reserves for offsetting locations.
Notable changes in proved reserves for fiscal year 2015 included:
Purchase of reserves. In fiscal year 2015, total purchases of minerals in place of 4.2 MMboe were primarily attributable to the Marathon acquisition which is further described in the “Acquisitions” footnote, which increased the Company’s proved reserves.
Extensions and discoveries. In fiscal year 2015, extensions of 17.0 MMboe of proved reserves added by extensions and discoveries in North Dakota are primarily due to our successful completions of wells, particularly operated wells, and other parties completing wells offsetting our properties.
Notable changes in proved reserves for fiscal year 2014 included:
Revisions of previous estimates. In fiscal year 2014, revisions to previous estimates increased proved developed and undeveloped reserves by a net amount of 4.3 MMboe. The upward revision in crude oil proved reserves was primarily due to longer production histories that favorably supported the increase in proved oil reserves. The 859 MMcf reduction in natural gas reserves and the 1,762 Mbbls increase in NGL reserves reflect agreements and arrangements at the end of fiscal year 2014 to have the majority of our proved natural gas reserves processed to extract NGLs and dry residue gas.
Purchase of reserves. In fiscal year 2014, total purchases of minerals in place of 8.3 MMboe were primarily attributable to the Kodiak acquisition which is further described in the “Acquisitions” footnote, which increased the Company’s proved reserves.
Extensions and discoveries. In fiscal year 2014, the 15.5 MMboe of proved reserves added by extensions and discoveries in North Dakota are primarily due to our successful completions of wells, particularly operated wells, and other parties completing wells offsetting our properties.
Proved Undeveloped Reserves. At January 31, 2016, we had proved undeveloped oil and natural gas reserves of 10.4 M Mboe, down 12.5 M Mboe from 22.9 M Mboe at January 31, 2015. Changes in our proved undeveloped reserves are summarized in the following table:
(Mboe)
Gross Wells
Net Wells
Proved Undeveloped Reserves at January 31, 2013
Conversion to developed reserves in fiscal year 2014
Traded for net acres in other drill spacing units
Revisions
—
—
Acquisitions
Extensions and discoveries of proved reserves
Proved Undeveloped Reserves at January 31, 2014
Conversion to developed reserves in fiscal year 2015
Revisions
Acquisitions
Extensions and discoveries of proved reserves
Proved Undeveloped Reserves at January 31, 2015
Conversion to developed reserves in fiscal year 2016
Revisions
Acquisitions
—
—
—
Extensions and discoveries of proved reserves
Proved Undeveloped Reserves at January 31, 2016
During fiscal year 2016, we invested approximately $48.0 million (averaging $8.3 million per net well) related to the drilling and completion of the 12 gross ( 5.8 net) wells that converted 2.7 M Mboe of proved undeveloped reserves to proved developed reserves.
For proved undeveloped (“PUD”) locations at January 31, 2016, the following table provides further information on the timing and status of operated and non-operated locations:
PUD
Development Wells
Locations
Gross
Net
Proved undeveloped locations:
For which Triangle operated wells are to be drilled and completed by January 31, 2021
For which non-operated wells were in-progress at January 31, 2016 and are expected to be completed in fiscal year 2017
—
—
—
That are non-operated wells with drilling permits
—
—
—
That are non-operated wells to be drilled by January 31, 2021
Standardized Measure of Discounted Future Net Cash Flows
Authoritative accounting guidance by the FASB requires the Company to calculate and disclose for January 31, 2015 and 2016 (i) a standardized measure of discounted future net cash flows relating to proved oil and natural gas reserves and (ii) changes in the Standardized Measure for fiscal years 2015 and 2016. Under that accounting guidance :
·
Future cash inflows and production and development costs are determined by applying prices and costs, including transportation, quality, and basis differentials, to the fiscal year-end estimated future proved reserve quantities.
·
Future cash inflows are proved reserves at the prices used in determining proved reserves, i.e., for crude oil, natural gas, or natural gas liquids, the average price during the year, determined as an unweighted arithmetic average of the first-day-of-the-month price for each month within the year, unless prices are defined by contractual arrangements, excluding escalations based upon future conditions.
·
Future development and operating costs are determined based on estimates of expenditures to be incurred in developing and producing the proved reserves in place at the end of the period using fiscal year-end cost rates and assuming continuation of existing economic conditions.
·
Estimated future income taxes are computed using the current statutory income tax rates and with consideration of other tax matters such as (i) tax basis of our oil and natural gas properties and (ii) net operating loss carryforwards relating to our oil and natural gas producing activities. The resulting future after-tax net cash flows are discounted at 10% per annum to arrive at the Standardized Measure.
These assumptions do not necessarily reflect the Company’s expectations of actual net cash flows to be derived from those reserves, nor their present value. The limitations inherent in the reserve quantity estimation process, as discussed previously, are equally applicable to the Standardized Measure computations.
The following summary sets forth the Company’s Standardized Measure for January 31, 2014, 2015 and 2016:
For the Years Ended January 31,
(in thousands)
2014
2015
2016
Future cash inflows
$
$
$
Future costs:
Production
Development
Future income tax expense
—
Future net cash flows
10% discount factor
Standardized measure of discounted future net cash flows relating to proved reserves
$
$
$
Because the estimated salvage value of equipment exceeds the related abandonment costs for well plugging and site restoration costs, future development costs at January 31, 2016 of $150.1 million does not include any net abandonment costs.
The principle sources of change in the Standardized Measure are shown in the following table:
For the Years Ended January 31,
(in thousands)
2014
2015
2016
Standardized measure, beginning of period
$
$
$
Extensions and discoveries, net of future production and development costs
Sales, net of production costs
Previously estimated development costs incurred during the period
Revision of quantity estimates
Net change in prices, net of production costs
Acquisition of reserves
—
Divestiture of reserves
Accretion of discount
Changes in future development costs
Change in income taxes
Change in production timing and other
Standardized measure, end of period
$
$
$
We calculate the projected income tax effect using the “year-by-year” method for purposes of the supplemental oil and natural gas disclosures and use the “short-cut” method for the ceiling test calculation. Companies that follow the full cost accounting method are required to make quarterly “ceiling test” calculations. This test limits total capitalized costs for oil and natural gas properties (net of accumulated amortization and deferred income taxes) to no more than the sum of (i) the present value discounted at 10% of estimated future net cash flows from proved reserves, (ii) the cost of properties not being amortized, (iii) the lower of cost or estimated fair value of unproven properties included in the costs being amortized and (iv) all related tax effects.</t>
  </si>
  <si>
    <t>Subsequent Events</t>
  </si>
  <si>
    <t>Subsequent Events [Abstract]</t>
  </si>
  <si>
    <t>19. SUBSEQUENT EVENTS
On April 13, 2016, RockPile entered into Amendment No. 2 with Citibank, N.A., as administrative agent and collateral agent, and the banks and other financial institutions party thereto. Amendment No. 2 amends that certain Credit Agreement, dated March 25, 2014, as amended on November 13, 2014 (the “Credit Agreement”), as reported in Current Reports on Form 8-K filed with the SEC on March 31, 2014 and November 19, 2014, respectively, to waive any default or event of default that may have arisen or that may arise from the failure of RockPile to (i) comply with the financial performance covenants in the Credit Agreement as of January 31, 2016 and April 30, 2016, and (ii) deliver its audited financial statements for the fiscal year ending January 31, 2016 without any qualification from RockPile’s independent accountants. The waivers are conditioned on RockPile agreeing to certain informational and process requirements and deadlines. Following the execution of Amendment No. 2, RockPile is precluded from drawing additional funds absent further amendment of the facility.</t>
  </si>
  <si>
    <t>Summary Of Significant Accounting Policies (Policies)</t>
  </si>
  <si>
    <t>Basis Of Presentation</t>
  </si>
  <si>
    <t>Basis of Presentation. These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No condensed consolidated statement of comprehensive income (loss) is presented because the Company had no comprehensive income or loss activity in the periods presented.</t>
  </si>
  <si>
    <t>Liquidity and Ability to Continue as a Going Concern</t>
  </si>
  <si>
    <t>Liquidity and Ability to Continue as a Going Concern . The accompanying consolidated financial statements have been prepared assuming the Company will continue as a going concern, which contemplates continuity of operations, realization of assets and the satisfaction of liabilities in the normal course of busines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Although the Company is continuing to minimize its capital expenditures, reduce costs and maximize cash flows from operations, its liquidity outlook has changed since the third quarter of fiscal year 2016. Continued low commodity prices are expected to result in significantly lower levels of cash flow from operating activities in the future and have limited the Company’s ability to access capital markets. These factors and the RockPile debt compliance issues raise substantial doubt about the Company’s ability to continue as a going concern.
RockPile Liquidity and Covenants . On April 13, 2016, RockPile entered into Amendment No. 2 to the Credit Agreement (“Amendment No. 2”), which waived any default or event of default in connection with the financial covenants that occurred as of January 31, 2016 or may occur as of April 30, 2016. Following the execution of Amendment No. 2,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4. RockPile remains in discussions with its bank syndicate and various providers of external capital to refinance the existing indebtedness, but the success of these discussions and negotiations is uncertain. In addition, i 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solidated balance sheet reflects all of the amounts outstanding under the RockPile credit facility as current liabilities as of January 31, 2016. RockPile could then be required to pursue in- and out-of-court restructuring transactions and Triangle could lose control of RockPile.
As a result, substantial doubt exists regarding the ability of RockPile, our oilfield services subsidiary, to continue as a going concern, which contemplates continuity of operations, realization of assets and the satisfaction of liabilities in the normal course of business. Triangle has not guaranteed RockPile’s obligations under the credit facility, and there are no cross-default provisions in Triangle’s or TUSA’s other debt agreements that could cause the acceleration of such indebtedness as a result of the RockPile credit facility default.
TUSA Liquidity and Covenants . As of January 31, 2016, TUSA had $243.8 million drawn, plus an additional $2.5 million outstanding in letters of credit, resulting in remaining available borrowing capacity of $103.7 million under the TUSA credit facility. On March 31, 2016, TUSA borrowed $103.7 million under its credit facility, representing the entire amount remaining thereunder relative to the current borrowing base of $350.0 million. As a result, no further extensions of credit currently are available under the TUSA credit agreement.
As of January 31, 2016, TUSA was in compliance with all financial covenants under the TUSA credit facility. Although it is difficult to forecast future operations in this low commodity price environment, TUSA anticipates that it could breach its ratio of consolidated debt to EBITDA or its interest coverage ratio covenants (as defined in the credit agreement) in fiscal year 2017 if commodity prices do not recover or it is unable to obtain cure financing or a waiver or amendment from its lenders, with whom it is engaged in ongoing discussions . Also, the current ratio covenant could be adversely impacted if a redetermination significantly lowers the borrowing base. If TUSA were to breach a covenant in a future period, TUSA has a cure right to obtain a cash capital contribution from Triangle or another investor approved by Triangle on or before ten days following the date that its compliance certificates are due ( 45 days after quarter ends and 90 days after its fiscal year end) to cure such a breach, also known as an equity cure. Although there are many risks and uncertainties in this environment, TUSA believes that it will be able to reach an agreement with its banks, find acceptable alternative financing or obtain equity cure contributions to prevent or cure an event of default under its credit facility. However, there can be no assurances that these plans can be achieved. If TUSA were to breach any financial covenants under its credit facility and such breach became an event of default, there are cross-default provisions in the Indenture of the TUSA 6.75% Notes (as defined below) that could enable holders of the TUSA 6.75% Notes to declare some or all of the amounts outstanding under the TUSA 6.75% Notes to be immediately due and payable.
While we believe our existing capital resources, including our cash flow from TUSA’s operations and cash on hand at TUSA and Triangle, are sufficient to conduct our operations of TUSA and Triangle through fiscal year 2017 and into fiscal year 2018, there are certain risks arising from depressed oil and natural gas prices and declines in production volumes that could impact our liquidity and ability to meet debt covenants in future periods. Our ability to maintain compliance with our debt covenants may be negatively impacted if oil and natural gas prices remain depressed for an extended period of time. Further,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 Accordingly, our ability to effectively execute our corporate strategies and manage our operating, general and administrative expenses and capital expenditure programs is critical to our financial condition, liquidity and our results of operations.
If we are not able to meet our debt covenants in future periods, or if our borrowing base is significantly reduced, we may be required but unable to refinance or restructure all or part of our existing debt, sell assets, borrow more money or raise equity on terms acceptable to us, if at all, and may be required to surrender assets pursuant to the security provisions of the TUSA credit facility. Further, failing to comply with the financial and other restrictive covenants in the TUSA credit facility and the TUSA 6.75% Notes could result in an event of default, which could adversely affect our business, financial condition and results of operations.
Triangle Liquidity . Triangle recently engaged certain professional advisors to assist it in the process of analyzing various strategic alternatives to address our liquidity and capital structure, including: (i) obtaining waivers or amendments from RockPile’s and TUSA’s lenders;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cluding the exchange of debt for shares of our common stock.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t>
  </si>
  <si>
    <t>Use of Estimates</t>
  </si>
  <si>
    <t>Use of Estimates. In the course of preparing its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solidated financial statements.</t>
  </si>
  <si>
    <t>Principles of Consolidation</t>
  </si>
  <si>
    <t>Principles of Consolidation. The accounts of Triangle and its wholly-owned subsidiaries are presented in the accompanying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t>
  </si>
  <si>
    <t>Cash And Cash Equivalents</t>
  </si>
  <si>
    <t>Cash and Cash Equivalents. Cash and cash equivalents, including cash in banks in the United States and Canada, consist of highly liquid investments that are readily convertible into cash and have original maturities of three months or less when purchased.</t>
  </si>
  <si>
    <t>Accounts Receivable And Credit Policies</t>
  </si>
  <si>
    <t>Accounts Receivable and Credit Policies . The components of accounts receivable include the following (in thousands):
For the Years Ended January 31,
2015
2016
Oil and natural gas sales
$
$
Joint interest billings
Oilfield services revenue
Other
Total accounts receivable
$
$
The Company’s accounts receivable result primarily from (i) oil and natural gas purchasers, (ii) billings to joint working interest partners in properties operated by the Company and (iii) trade receivables for oilfield services revenue. The Company’s trade and accrued revenue receivables are dispersed among various customers and purchasers and most of the Company’s significant purchasers are large companies with strong credit ratings. If customers are considered a credit risk, letters of credit or parental guarantees are the primary security obtained to support the extension of credit. For most joint working interest partners, the Company may have the right of offset against related oil and natural gas revenues.
The following table provides the percentage of revenue derived from oil and natural gas sales to customers and oilfield services customers who comprise 10% or more of the Company’s consolidated annual revenue (the customers in each year are not necessarily the same from year to year):
For the Years Ended January 31,
2014
2015
2016
Oil &amp; Gas Customer A
N/A
Oil &amp; Gas Customer B
Oil &amp; Gas Customer C
N/A
N/A
Oilfield Services Customer A
N/A
N/A
Oilfield Services Customer B
N/A
Oilfield services Customer C
N/A
N/A
Oilfield services Customer D
N/A
N/A
Although a substantial portion of our oil and natural gas sales and our oilfield services revenues may be to a few large customers, we do not believe the loss of any one customer would have a material adverse effect on our exploration and production business as we believe that other purchasers would be available. The loss of any significant oilfield services customer is detrimental to RockPile during this low price competitive pressure pumping and oilfield services environment but would not be expected to have a material adverse effect on the Company.</t>
  </si>
  <si>
    <t>Inventories</t>
  </si>
  <si>
    <t>Inventories. Inventories, included in other current assets, consist of well equipment, sand, chemicals and ceramic proppant for hydraulic pressure pumping and complementary well completion services. Inventories are stated at the lower of cost or market (net realizable value) on an average cost basis with consideration given to deterioration, obsolescence and other factors utilized in evaluating net realizable value.</t>
  </si>
  <si>
    <t>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Exploration and development costs include dry hole costs, geological and geophysical costs, direct overhead related to exploration and development activities, and other costs incurred for the purpose of finding oil and natural gas reserves. Salaries and benefits paid to employees directly involved in the exploration and development of properties, as well as other internal costs that can be directly identified with acquisition, exploration, and development activities, are also capitalized. Expenditures for maintenance and repairs are charged to production expense in the period incurred. Under the full cost method of accounting, no gain or loss is recognized upon the disposition of oil and natural gas properties unless such disposition would significantly alter the relationship between capitalized costs and proved reserves.
The capitalized costs of unevaluated properties, including those of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Under the full cost method of accounting, we do not currently recognize consolidated service income (such as pressure pumping services) for wells that we operate, and we recognize consolidated service income for other wells to the extent such income exceeds our share of costs incurred and estimated to be incurred in connection with the drilling and completion of a well, for our related property interests acquired within the twelve-month period preceding performance of the service. To the extent income cannot be recognized currently, we charge such service income against service revenue and credit the well’s capitalized costs. The deferred income is indirectly recognized later through a lower amortization rate as proved reserves are produced.
Amortization of proved oil and natural gas properties is computed on the units-of-production method, whereby capitalized costs, including future development costs and asset retirement costs, are amortized over total estimated proved reserves by country-wide cost pool. Depreciation and amortization expense of oil and natural gas properties in the U.S. for fiscal years 2014, 2015 and 2016 was $52.0 million, $106.9 million and $90.4 million, respectively.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4
January 31, 2015
January 31, 2016
Oil (per Bbl)
$
$
$
Natural gas (per MMbtu)
$
$
$
Natural gas liquids (per Bbl)
$
$
$
We recognized impairments to our proved oil and natural gas properties of $779.0 million for the year ended January 31, 2016, primarily due to the decline in oil, natural gas and natural gas liquids prices. We did not recognize impairments to our proved oil and natural gas properties for the years ended January 31, 2014 and 2015. We will incur additional impairments to our oil and natural gas properties in future quarters if prices stay at current levels or decline further. The amount of any future impairment is difficult to predict, and will depend, in part, upon future oil, natural gas and natural gas liquids (“NGL”) prices to be utilized in the ceiling test, estimates of proved reserves and future capital expenditures and operating costs. The ceiling limitation is not intended to be indicative of the fair market value of our proved reserves or future result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Oil And Natural Gas Reserves</t>
  </si>
  <si>
    <t>Oil and Natural Gas Reserves. Amortization of the capitalized costs of oil and natural gas properties, including estimated future development and abandonment costs, is provided for using the equivalent unit-of-production method based upon estimates of proved oil and natural gas reserves. Changes in our estimates of proved reserve quantities will cause corresponding changes in amortization expense for the revision period and for periods thereafter as the reserves are produced. In some cases, a reduction in reserve estimates will lead to a full cost ceiling limitation charge in the period of the revision. The process of estimating quantities of oil and natural gas reserves is complex, requiring significant decisions and judgments in the evaluation of available geological, geophysical, engineering and economic data. The data for a given field may change substantially over time as a result of numerous factors including, but not limited to, additional development activity, evolving production history and varying economic conditions, particularly as to the economic viability of proved undeveloped reserves in light of upfront development costs. As a result, material revisions to existing reserve estimates may occur from time to time.</t>
  </si>
  <si>
    <t>Oilfield Services Equipment and Other Property And Equipment</t>
  </si>
  <si>
    <t>Oilfield Services Equipment and Other Property and Equipment . Oilfield services equipment and other property and equipment consisted of the following as of:
(in thousands)
January 31, 2015
January 31,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t>
  </si>
  <si>
    <t>Impairment of Long-Lived Assets</t>
  </si>
  <si>
    <t>Impairment of Long-Lived Assets. Long ‑lived assets such as property and equipment and identifiable intangible assets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 ‑party independent appraisals, as considered necessary. No impairment losses were recognized in fiscal years 2014 and 2015 and an impairment loss of $14.9 million, primarily related to oilfield services equipment, was recorded in fiscal year 2016.</t>
  </si>
  <si>
    <t>Debt Issuance Costs</t>
  </si>
  <si>
    <t>Debt Issuance Costs. Debt issuance costs related to the TUSA 6.75% Notes and the Convertible Note, each as defined below,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t>
  </si>
  <si>
    <t>Equity Investment. The Company accounts for its investments in unconsolidated entities by the equity method. The Company’s share of earnings (loss) in the unconsolidated entity is included in other income (loss) on the consolidated statements of operations after elimination of intra-company profits and losses. The Company records losses of the unconsolidated entities only to the extent of the Company’s investment.
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t>
  </si>
  <si>
    <t>Asset Retirement Obligations. We recognize the fair value of a liability for an asset retirement obligation in the period in which it is incurred. The associated asset retirement costs are capitalized as part of the carrying amount of the long-lived asset. Oil and natural gas producing companies incur this liability for their working interest in a well at the time the well is drilled or acquired. The liability reflects a discounted present value of estimated future costs related to the plugging of wells, the removal of facilities and equipment, and site restorations. Subsequent to initial measurement, the asset retirement liability is required to be accreted each period. Capitalized costs are depleted as a component of the full cost pool amortization base.</t>
  </si>
  <si>
    <t>Derivative Instruments</t>
  </si>
  <si>
    <t>Derivative Instruments. The Company enters into derivative contracts, primarily costless collars and swaps, to hedge future crude oil and natural gas production in order to mitigate the risk of market price fluctuations. All derivative instruments are recorded on the balance sheet at fair value.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he Company holds equity investment derivatives (Class A Warrants) in Caliber. Our equity investment derivatives are measured at fair value and are included in equity investment on the consolidated balance sheet. Net gains and losses on equity investment derivatives are recorded based on the changes in the fair values of the derivative instruments and included in our consolidated statements of operations.</t>
  </si>
  <si>
    <t>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tax planning strategies and projected future taxable income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 penalties related to uncertain tax positions in interest expense.</t>
  </si>
  <si>
    <t>Revenue Recognition</t>
  </si>
  <si>
    <t>Oil, Natural Gas and Natural Gas Liquids Revenue. The Company recognizes revenues from the sale of crude oil, natural gas and natural gas liquids when the product is delivered at a fixed or determinable price, title has transferred, and/or collectability is reasonably assured and evidenced by a contract. There were no oil or natural gas sales imbalances at January 31, 2015 and 2016.
Oilfield Services Revenue . The Company enters into arrangements with its customers to provide hydraulic fracturing services and other oilfield services, which can be either on a spot market basis or under term contracts. We only enter into arrangements with customers for which we believe collectability is reasonably assured. Revenue is recognized and customers are invoiced upon the completion of each job, which generally consists of numerous fracturing stages and complementary completion services. Once a job has been completed to the customer’s satisfaction, a field ticket is written that includes charges for the service performed and the chemicals and proppants consumed during the course of the service. The field ticket also includes charges for the mobilization of the equipment to the location, additional equipment used on the job, if any, and other miscellaneous consumables. Rates for services performed on a spot market basis are based on agreed-upon market rates.</t>
  </si>
  <si>
    <t>Share- Based Compensation . Share-based compensation is measured at the estimated grant date fair value of the awards and is recognized on a straight-line basis over the vesting period. The Company estimates forfeitures in calculating the cost related to stock-based compensation as opposed to recognizing these forfeitures and the corresponding reduction in expense as they occur. Compensation expense is then adjusted based on the actual number of awards for which the requisite service period is rendered.</t>
  </si>
  <si>
    <t>Earnings Per Share</t>
  </si>
  <si>
    <t>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Years Ended January 31,
(in thousands)
2014
2015
2016
Dilutive
—
Anti-dilutive shares
The table below sets forth the computations of net income (loss) per common share (basic and diluted) for the periods presented:
For the Years Ended January 31,
(in thousands, except per share data)
2014
2015
2016
Net income (loss) attributable to common stockholders
$
$
$
Effect of 5% convertible note conversion
—
Net income (loss) attributable to common stockholders after effect of 5% convertible note conversion
$
$
$
Basic weighted average common shares outstanding
Effect of dilutive securities
—
Diluted weighted average common shares outstanding
Basic net income (loss) per share
$
$
$
Diluted net income (loss) per share
$
$
$</t>
  </si>
  <si>
    <t>Recent Accounting Developments</t>
  </si>
  <si>
    <t>Adopted and Recently Issued Accounting Pronouncements . In May 2014, the FASB issued Accounting Standards Update No. 2014-09, Revenue from Contracts with Customers (“ASU 2014 ‑ 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Revenue from Contracts with Customers: Deferral of the Effective Date (“ASU 2015-14”), which deferred the effective date of ASU 2014 ‑ 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 ‑ 09 and ASU 2015-14, including the transition method to be applied, however the standards are not expected to have a significant effect on its consolidated financial statements.
In August 2014, the FASB issued Accounting Standards Update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April 2015, the FASB issued Accounting Standards Update No. 2015-03, Simplifying the Presentation of Debt Issuance Costs (“ASU 2015-03”). The objective of ASU 2015-03 is to simplify the presentation of debt issuance costs in financial statements by presenting such costs in the balance sheet as a direct deduction from the related debt liability rather than as an asset. In August 2015, the FASB issued Accounting Standards Update No. 2015-15, Presentation and Subsequent Measurement of Debt Issuance Costs Associated with Line-of-Credit Arrangements (“ASU 2015-15”).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Early adoption is permitted. The Company adopted ASU 2015-03 and ASU 2015-15 as of January 31, 2016, and as a result, $9.8 million of debt issuance costs related to the TUSA 6.75% Notes and the Convertible Note were reclassified from other long-term assets to long-term debt in the Company’s consolidated balance sheet as of January 31, 2015. The Company elected to continue presenting the debt issuance costs associated with its credit facility as other long-term assets in the consolidated balance shee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September 2015, the FASB issued Accounting Standards Update No. 2015-16, Simplifying the Accounting for Measurement-Period Adjustments (“ASU 2015-16”). This ASU eliminates the requirement to retrospectively apply measurement-period adjustments made to provisional amounts recognized in a business combination. Under ASU 2015-16, the cumulative impact of a measurement-period adjustment (including the impact on prior periods) should instead be recognized in the reporting period in which the adjustment is identified. ASU 2015-16 is effective for fiscal years, and interim periods within those fiscal years, beginning after December 15, 2015. This standard should be applied prospectively, and early adoption is permitted. The adoption of this standard is not expected to have a significant impact on the Company’s consolidated financial statements.
In November 2015, the FASB issued Accounting Standards Update No. 2015-17, Balance Sheet Classification of Deferred Taxes (“ASU 2015-17”). The objective of this ASU is to simplify the financial statement presentation of deferred taxes by presenting both current and noncurrent deferred tax assets and liabilities as noncurrent on the balance sheet. ASU 2015-17 is effective for fiscal years, and interim periods within those fiscal years, beginning after December 15, 2016. This standard may be applied either prospectively or retrospectively to all periods presented, and early adoption is permitted. The Company adopted ASU 2015-17 as of January 31, 2016 on a retrospective basis, which represents a change in accounting principle. As a result, $19.5 million of deferred income taxes previously included within current liabilities were reclassified to noncurrent in the Company’s consolidated balance sheet as of January 31, 2015.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 15, 2018 with earlier application permitted. The Company is still evaluating the impact of ASU No. 2016-02 on its financial position and results of operations.</t>
  </si>
  <si>
    <t>Reclassifications</t>
  </si>
  <si>
    <t>Reclassifications . Certain prior period balances in the consolidated balance sheets have been reclassified to conform to the current year presentation. Such reclassifications had no impact on net income, cash flows or shareholders’ equity previously reported.</t>
  </si>
  <si>
    <t>Summary Of Significant Accounting Policies (Tables)</t>
  </si>
  <si>
    <t>Schedule of accounts receivable</t>
  </si>
  <si>
    <t>For the Years Ended January 31,
2015
2016
Oil and natural gas sales
$
$
Joint interest billings
Oilfield services revenue
Other
Total accounts receivable
$
$</t>
  </si>
  <si>
    <t>Percentages of oil and gas revenue from sales to customers and oilfield services customers</t>
  </si>
  <si>
    <t>For the Years Ended January 31,
2014
2015
2016
Oil &amp; Gas Customer A
N/A
Oil &amp; Gas Customer B
Oil &amp; Gas Customer C
N/A
N/A
Oilfield Services Customer A
N/A
N/A
Oilfield Services Customer B
N/A
Oilfield services Customer C
N/A
N/A
Oilfield services Customer D
N/A
N/A</t>
  </si>
  <si>
    <t>Schedule of 12 month simple average spot prices</t>
  </si>
  <si>
    <t>January 31, 2014
January 31, 2015
January 31, 2016
Oil (per Bbl)
$
$
$
Natural gas (per MMbtu)
$
$
$
Natural gas liquids (per Bbl)
$
$
$</t>
  </si>
  <si>
    <t>Schedule of oilfield services equipment and other property and equipment</t>
  </si>
  <si>
    <t>(in thousands)
January 31, 2015
January 31,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t>
  </si>
  <si>
    <t>Schedule of weighted average dilutive and anti-dilutive securities</t>
  </si>
  <si>
    <t>For the Years Ended January 31,
(in thousands)
2014
2015
2016
Dilutive
—
Anti-dilutive shares</t>
  </si>
  <si>
    <t>Schedule of computations of net income(loss) per common share (basic and diluted)</t>
  </si>
  <si>
    <t>For the Years Ended January 31,
(in thousands, except per share data)
2014
2015
2016
Net income (loss) attributable to common stockholders
$
$
$
Effect of 5% convertible note conversion
—
Net income (loss) attributable to common stockholders after effect of 5% convertible note conversion
$
$
$
Basic weighted average common shares outstanding
Effect of dilutive securities
—
Diluted weighted average common shares outstanding
Basic net income (loss) per share
$
$
$
Diluted net income (loss) per share
$
$
$</t>
  </si>
  <si>
    <t>Segment Reporting (Tables)</t>
  </si>
  <si>
    <t>Selected financial information for operating segments</t>
  </si>
  <si>
    <t>For the Year Ended January 31, 2016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s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As of January 31, 2016:
Cash and cash equivalents
$
$
$
$
—
$
Net oil and natural gas properties
$
$
—
$
—
$
$
Oilfield services equipment, net
$
—
$
$
—
$
—
$
Other property and equipment, net
$
$
$
$
—
$
Total assets
$
$
$
$
$
Total liabilities
$
$
$
$
$
For the Year Ended January 31,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Accretion of asset retirement obligations
—
—
—
Oilfield services
—
General and administrative, net of amounts capitalized:
Salaries and benefits
—
Share-based compensation
—
Other general and administrative
—
Total operating expenses
Income (loss) from operations
Other income (expense)
Income (loss) before income taxes
$
$
$
$
$
As of January 31, 2015:
Cash and cash equivalents
$
$
$
$
—
$
Net oil and natural gas properties
$
$
—
$
—
$
$
Oilfield services equipment, net
$
—
$
$
—
$
—
$
Other property and equipment, net
$
$
$
$
—
$
Total assets
$
$
$
$
$
Total liabilities
$
$
$
$
$
For the Year Ended January 31, 2014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t>
  </si>
  <si>
    <t>Long-Term Debt (Tables)</t>
  </si>
  <si>
    <t>(in thousands)
January 31, 2015
January 31, 2016
TUSA credit facility due October 2018
$
$
RockPile credit facility due March 2019
TUSA 6.75% notes due July 2022
5% convertible note
Other notes and mortgages payable
Total principal
Debt issuance costs
Total debt
Less current portion of debt:
RockPile credit facility
—
Other notes and mortgages payable
Total current portion of long-term debt
Total long-term debt
$
$</t>
  </si>
  <si>
    <t>Scheduled annual maturities of long-term debt outstanding</t>
  </si>
  <si>
    <t>For the Years Ending January 31, (in thousands):
2017
$
2018
2019
2020
2021
Thereafter
$</t>
  </si>
  <si>
    <t>Hedging And Commodity Derivative Financial Instruments (Tables)</t>
  </si>
  <si>
    <t>Schedule of components of commodity derivative gains (losses)</t>
  </si>
  <si>
    <t>The components of commodity derivative gains (losses) in the consolidated statements of operations are as follows:
For the Years Ended January 31,
(in thousands)
2014
2015
2016
Realized commodity derivative gains (losses)
$
$
$
Unrealized commodity derivative gains (losses)
Commodity derivative gains (losses), net
$
$
$</t>
  </si>
  <si>
    <t>Commodity derivative contracts</t>
  </si>
  <si>
    <t>The Company’s commodity derivative contracts as of January 31, 2016 are summarized below:
Weighted
Weighted
Weighted
Contract
Quantity
Average
Average
Average
Type
Basis (1)
(Bbl/d)
Put Strike
Call Strike
Price
February 1, 2016 to January 31, 2017
Swap
NYMEX
n/a
n/a
$
February 1, 2017 to January 31, 2018
Swap
NYMEX
n/a
n/a
$
(1)
“NYMEX” refers to West Texas Intermediate crude oil prices at Cushing, Oklahoma as quoted on the New York Mercantile Exchange.</t>
  </si>
  <si>
    <t>Fair values of commodity derivatives</t>
  </si>
  <si>
    <t>(in thousands)
January 31, 2015
January 31, 2016
Current Assets:
Crude oil derivative contracts
$
$
Other Long-Term Assets:
Crude oil derivative contracts
—
Total derivative asset
$
$
Long-Term Liabilities:
Crude oil derivative contracts
$
—
$
—
Total derivative liability
$
—
$
—</t>
  </si>
  <si>
    <t>Oil And Natural Gas Properties (Tables)</t>
  </si>
  <si>
    <t>Capitalized costs incurred in oil and natural gas production, exploration and development activities</t>
  </si>
  <si>
    <t>For the Years Ended January 31,
(in thousands)
2014
2015
2016
Costs incurred during the period
Acquisition of properties:
Proved
$
$
$
Unproved
Exploration
Development
Oil and natural gas expenditures
Asset retirement obligations, net
$
$
$</t>
  </si>
  <si>
    <t>Costs not being amortized</t>
  </si>
  <si>
    <t>Fiscal Year Costs Incurred
2013
(in thousands)
and prior
2014
2015
2016
Acquisition
$
$
$
$
Exploration
—
Capitalized interest
—
Total
$
$
$
$</t>
  </si>
  <si>
    <t>Acquisitions (Tables)</t>
  </si>
  <si>
    <t>Purchase price and estimated fair values of assets acquired and liabilities assumed</t>
  </si>
  <si>
    <t>Purchase price (in thousands):
As of June 30, 2014
Cash
$
Total consideration given
$
Fair value allocation of purchase price:
Oil and natural gas properties:
Proved properties
$
Unproved properties
Total oil and natural gas properties
Accounts payable
Asset retirement obligations assumed
Fair value of net assets acquired
$</t>
  </si>
  <si>
    <t>Pro forma financial information</t>
  </si>
  <si>
    <t>For the Years Ended January 31,
(in thousands, except per share data)
2014
2015
Operating revenues
$
$
Net income (loss)
$
$
Earnings (loss) per common share
Basic
$
$
Diluted
$
$
Weighted average common shares outstanding:
Basic
Diluted</t>
  </si>
  <si>
    <t>Asset Retirement Obligations (Tables)</t>
  </si>
  <si>
    <t>Asset retirement obligations</t>
  </si>
  <si>
    <t>For the Years Ended January 31,
(in thousands)
2015
2016
Balance at the beginning of the period
$
$
Liabilities incurred
Revision of estimates
Sale of assets
Liabilities settled
Accretion
Balance at the end of the period
Less current portion of obligations
Long-term ARO
$
$</t>
  </si>
  <si>
    <t>Equity Investment And Equity Investment Derivatives (Tables)</t>
  </si>
  <si>
    <t>Equity investment holdings in Caliber</t>
  </si>
  <si>
    <t>Expiration
Strike Price at
As of
As of
Date
January 31, 2016
January 31, 2015
January 31, 2016
Class A Units
—
$
—
Series 1 Warrants
October 1, 2024
$
Series 2 Warrants
October 1, 2024
$
Series 3 Warrants
September 12, 2025
$
Series 4 Warrants
September 12, 2025
$
Series 6 Warrants
February 2, 2018
$
—</t>
  </si>
  <si>
    <t>Summary of activities related to company's equity investment</t>
  </si>
  <si>
    <t>For the Years Ended January 31,
(in thousands)
2015
2016
Balance at beginning of year
$
$
Capital contributions
—
—
Distributions
—
Equity investment share of net income before intra-company profit eliminations
Change in fair value of warrants
Other than temporary impairment
—
Balance at end of year
$
$
Fair value of trigger unit warrants and warrants at end of year
$
$</t>
  </si>
  <si>
    <t>Results of unconsolidated equity method investee</t>
  </si>
  <si>
    <t>For the Years Ended January 31,
(in thousands)
2014
2015
2016
Revenue
$
$
$
Gross profit
$
$
$
Net income (loss)
$
$
$
January 31, 2015
January 31, 2016
Current assets
$
$
Noncurrent assets
Total assets
$
$
Current liabilities
$
$
Noncurrent liabilities
Total liabilities
$
$
Minority interests
$
$</t>
  </si>
  <si>
    <t>Share-Based Compensation (Tables)</t>
  </si>
  <si>
    <t>Share-based compensation expense</t>
  </si>
  <si>
    <t>For the Years Ended January 31,
(in thousands)
2014
2015
2016
Restricted stock units
$
$
$
Stock options
RockPile Series B Units
Less amounts capitalized to oil and natural gas properties
Compensation expense
$
$
$</t>
  </si>
  <si>
    <t>Activity in restricted stock units</t>
  </si>
  <si>
    <t>Weighted Average
Number of
Award Date
Shares
Fair Value
Restricted stock units outstanding - January 31, 2013
$
Units granted
$
Units forfeited
$
Units vested
$
Restricted stock units outstanding - January 31, 2014
$
Units granted
$
Units forfeited
$
Units vested
$
Restricted stock units outstanding - January 31, 2015
$
Units granted
$
Units forfeited
$
Units vested
$
Restricted stock units outstanding - January 31, 2016
$</t>
  </si>
  <si>
    <t>Stock options outstanding by exercise price</t>
  </si>
  <si>
    <t>The following table summarizes the stock options outstanding at January 31, 2016 :
Remaining
Exercise Price
Contractual Life
Number of Shares
per Share
(years)
Outstanding
Exercisable
$
$
$
$
$
$
$
$
Weighted average exercise price per share
$
$
Weighted average remaining contractual life</t>
  </si>
  <si>
    <t>Series B unit activity</t>
  </si>
  <si>
    <t>Series
Series
Series
Series
Series
Series
B-1 units
B-2 units
B-3 units
B-4 units
B-5 units
B-6 units
Total
Units outstanding - January 31, 2013
—
—
—
—
Units forfeited
—
—
—
—
—
—
—
Units redeemed
—
—
—
—
—
—
—
Units granted
—
—
—
—
—
Units outstanding - January 31, 2014
—
—
—
Units forfeited
—
—
—
—
—
Units redeemed
—
—
—
Units granted
—
—
—
Units outstanding - January 31, 2015
—
—
Units redeemed
—
—
—
—
—
—
—
Units granted
—
—
—
—
Units forfeited
—
—
—
Units outstanding - January 31, 2016
Vested
—
—
Unvested
—
—</t>
  </si>
  <si>
    <t>Fair Value Measurements (Tables)</t>
  </si>
  <si>
    <t>Financial assets and liabilities accounted for at fair value</t>
  </si>
  <si>
    <t>As of January 31, 2015
(in thousands)
Level 1
Level 2
Level 3
Total
Assets:
Commodity derivative assets
$
—
$
$
—
$
Equity investment derivative assets
$
—
$
—
$
$
Liabilities:
RockPile earn-out liability
$
—
$
$
—
$
As of January 31, 2016
(in thousands)
Level 1
Level 2
Level 3
Total
Assets:
Commodity derivative assets
$
—
$
$
—
$
Equity investment derivative assets
$
—
$
—
$
$
Liabilities:
Commodity derivative liabilities
$
—
$
—
$
—
$
—
RockPile earn-out liability
$
—
$
$
—
$</t>
  </si>
  <si>
    <t>Carrying value and fair value of debt instruments</t>
  </si>
  <si>
    <t>January 31, 2015
January 31, 2016
Carrying
Estimated
Carrying
Estimated
(in thousands)
Value
Fair Value
Value
Fair Value
Revolving credit facilities
$
$
$
$
TUSA 6.75% notes
5% convertible note
Other notes and mortgages payable</t>
  </si>
  <si>
    <t>Income Taxes (Tables)</t>
  </si>
  <si>
    <t>Income tax provision (benefit)</t>
  </si>
  <si>
    <t>For the Years Ended January 31,
(in thousands)
2014
2015
2016
Current tax expense (benefit)
$
—
$
—
$
Deferred tax expense (benefit)
Federal
State
Foreign
—
—
Valuation allowance - United States and Canada
—
—
Total income tax provision (benefit)
$
$
$
Income (loss) before income taxes
$
$
$
Effective income tax rate</t>
  </si>
  <si>
    <t>Reconciliation of income tax provision (benefit)</t>
  </si>
  <si>
    <t>For the Years Ended January 31,
(in thousands)
2014
2015
2016
Federal statutory tax expense (benefit)
$
$
$
State income tax expense / (benefit), net of federal income tax benefit
Permanent differences
Difference in foreign tax rates
Effect of tax rate change
Credits
State NOL adjustment
—
Bad debt deduction for receivables from Elmworth
—
Attribute reduction - cancellation of debt exclusion - Elmworth
—
Changes in valuation allowance
Other
Provision (benefit) for income taxes
$
$
$</t>
  </si>
  <si>
    <t>Components of net deferred income tax assets and liabilities</t>
  </si>
  <si>
    <t>For the Years Ended January 31,
(in thousands)
2015
2016
Deferred income tax assets:
United States net losses carried forward
$
United States oil and natural gas properties
—
Asset retirement obligations
Accruals
—
Stock-based compensation
Other
Total deferred income tax assets
Deferred income tax liabilities:
United States oil and natural gas properties
—
Investment in Caliber
Hedging liabilities
Other
—
—
Total deferred income tax liabilities
Valuation allowance
Net deferred income tax asset (liability)
$
$
—</t>
  </si>
  <si>
    <t>Commitments And Contingencies (Tables)</t>
  </si>
  <si>
    <t>Future minimum lease payments under operating leases</t>
  </si>
  <si>
    <t>Annual Rental Amount
Fiscal Year Ending January 31,
(in thousands)
2017
$
2018
$
2019
$
2020
$
2021 and thereafter
$</t>
  </si>
  <si>
    <t>Supplemental Disclosures of Cash Flow Information (Tables)</t>
  </si>
  <si>
    <t>Supplemental cash flow information</t>
  </si>
  <si>
    <t>For the Years Ended January 31,
(in thousands)
2014
2015
2016
Cash paid during the period for:
Interest expense
$
$
$
Income taxes
$
—
$
$
—
Non-cash investing activities:
Additions (reductions) to oil and natural gas properties through:
Increase (decrease) in accounts payable and accrued liabilities
$
$
$
Issuance of common stock
$
$
—
$
—
Capitalized stock based compensation
$
$
$
Change in asset retirement obligations
$
$
$
Acquisition of oilfield services equipment through notes payable and liabilities
$
$
—
$
—</t>
  </si>
  <si>
    <t>Quarterly Financial Information (Tables)</t>
  </si>
  <si>
    <t>Quarterly financial information</t>
  </si>
  <si>
    <t>For the Year Ended January 31, 2016 (1)
First
Second
Third
Fourth
(in thousands)
Quarter
Quarter
Quarter
Quarter
Total revenue
$
$
$
$
Income (loss) from operations (2)
$
$
$
$
Net income (loss)
$
$
$
$
Net income (loss) attributable to common stockholders
$
$
$
$
Net income (loss) per common share - basic
$
$
$
$
Net income (loss) per common share - diluted
$
$
$
$
For the Year Ended January 31, 2015 (1)
First
Second
Third
Fourth
(in thousands)
Quarter
Quarter
Quarter
Quarter
Total revenue
$
$
$
$
Income (loss) from operations (2)
$
$
$
$
Net (loss) income
$
$
$
$
Net income (loss) attributable to common stockholders
$
$
$
$
Net income (loss) per common share - basic
$
$
$
$
Net income (loss) per common share - diluted
$
$
$
$
(1)
Amounts reported for the quarter period.
There were immaterial reclassifications for the periods presented between operating expenses and other income (expense).</t>
  </si>
  <si>
    <t>Supplemental Information On Oil And Natural Gas Exploration Development And Production Activities Disclosures (Tables)</t>
  </si>
  <si>
    <t>Changes in estimated proved reserves</t>
  </si>
  <si>
    <t>Crude Oil
Natural Gas
NGL
(Mbbls)
(MMcf)
(Mbbls)
Mboe
Total proved reserves at January 31, 2013
—
Revisions of previous estimates
Purchase of reserves
Extensions, discoveries and other additions
Sale of reserves
—
Production
Total proved reserves at January 31, 2014
Revisions of previous estimates
Purchase of reserves
Extensions, discoveries and other additions
Sale of reserves
—
Production
Total proved reserves at January 31, 2015
Revisions of previous estimates
Purchase of reserves
—
—
—
—
Extensions, discoveries and other additions
Sale of reserves
—
—
Production
Total proved reserves at January 31, 2016
Proved Developed Reserves included above:
January 31, 2013
—
January 31, 2014
January 31, 2015
January 31, 2016
Proved Undeveloped Reserves included above:
January 31, 2013
—
January 31, 2014
January 31, 2015
January 31, 2016</t>
  </si>
  <si>
    <t>Prices used in calculation of Standardized Measure</t>
  </si>
  <si>
    <t>For the Years Ended January 31,
2014
2015
2016
Oil price per barrel
$
$
$
Natural gas price per Mcf
$
$
$
Natural gas liquids price per barrel
$
$
$</t>
  </si>
  <si>
    <t>Proved undeveloped reserves</t>
  </si>
  <si>
    <t>(Mboe)
Gross Wells
Net Wells
Proved Undeveloped Reserves at January 31, 2013
Conversion to developed reserves in fiscal year 2014
Traded for net acres in other drill spacing units
Revisions
—
—
Acquisitions
Extensions and discoveries of proved reserves
Proved Undeveloped Reserves at January 31, 2014
Conversion to developed reserves in fiscal year 2015
Revisions
Acquisitions
Extensions and discoveries of proved reserves
Proved Undeveloped Reserves at January 31, 2015
Conversion to developed reserves in fiscal year 2016
Revisions
Acquisitions
—
—
—
Extensions and discoveries of proved reserves
Proved Undeveloped Reserves at January 31, 2016</t>
  </si>
  <si>
    <t>Schedule of proved undeveloped drilling locations</t>
  </si>
  <si>
    <t>PUD
Development Wells
Locations
Gross
Net
Proved undeveloped locations:
For which Triangle operated wells are to be drilled and completed by January 31, 2021
For which non-operated wells were in-progress at January 31, 2016 and are expected to be completed in fiscal year 2017
—
—
—
That are non-operated wells with drilling permits
—
—
—
That are non-operated wells to be drilled by January 31, 2021</t>
  </si>
  <si>
    <t>Future cash inflows relating to proved oil and natural gas reserves</t>
  </si>
  <si>
    <t>For the Years Ended January 31,
(in thousands)
2014
2015
2016
Future cash inflows
$
$
$
Future costs:
Production
Development
Future income tax expense
—
Future net cash flows
10% discount factor
Standardized measure of discounted future net cash flows relating to proved reserves
$
$
$</t>
  </si>
  <si>
    <t>Principle sources of change in the Standard Measure</t>
  </si>
  <si>
    <t>For the Years Ended January 31,
(in thousands)
2014
2015
2016
Standardized measure, beginning of period
$
$
$
Extensions and discoveries, net of future production and development costs
Sales, net of production costs
Previously estimated development costs incurred during the period
Revision of quantity estimates
Net change in prices, net of production costs
Acquisition of reserves
—
Divestiture of reserves
Accretion of discount
Changes in future development costs
Change in income taxes
Change in production timing and other
Standardized measure, end of period
$
$
$</t>
  </si>
  <si>
    <t>Description of Business - (Details) - item</t>
  </si>
  <si>
    <t>Number of major focus lines of business</t>
  </si>
  <si>
    <t>Number of wells being reclaimed</t>
  </si>
  <si>
    <t>Summary Of Significant Accounting Policies - Liquidity &amp; Going Concern - (Details) - USD ($) $ in Thousands</t>
  </si>
  <si>
    <t>Mar. 31, 2016</t>
  </si>
  <si>
    <t>Oct. 31, 2015</t>
  </si>
  <si>
    <t>Apr. 30, 2015</t>
  </si>
  <si>
    <t>Jul. 18, 2014</t>
  </si>
  <si>
    <t>Line of Credit Facility [Line Items]</t>
  </si>
  <si>
    <t>Long-term Line of Credit</t>
  </si>
  <si>
    <t>Letters of Credit Outstanding, Amount</t>
  </si>
  <si>
    <t>Line of Credit Facility, Remaining Borrowing Capacity</t>
  </si>
  <si>
    <t>Proceeds from Lines of Credit</t>
  </si>
  <si>
    <t>Credit Agreement Borrowing Base</t>
  </si>
  <si>
    <t>TUSA [Member]</t>
  </si>
  <si>
    <t>Debt Instrument, Interest Rate, Stated Percentage</t>
  </si>
  <si>
    <t>6.75%</t>
  </si>
  <si>
    <t>Letter of Credit [Member] | TUSA [Member]</t>
  </si>
  <si>
    <t>Number of days before which cash capital contribution be obtained</t>
  </si>
  <si>
    <t>10 days</t>
  </si>
  <si>
    <t>Number of days from quarter end cash capital contribution be obtained</t>
  </si>
  <si>
    <t>45 days</t>
  </si>
  <si>
    <t>Number of days from fiscal year end cash capital contribution be obtained</t>
  </si>
  <si>
    <t>90 days</t>
  </si>
  <si>
    <t>TUSA 6.75% Notes [Member]</t>
  </si>
  <si>
    <t>Summary Of Significant Accounting Policies - Accounts Receivable - (Details) - USD ($) $ in Thousands</t>
  </si>
  <si>
    <t>Depreciation and amortization expense</t>
  </si>
  <si>
    <t>Oil &amp; Gas Customer A [Member]</t>
  </si>
  <si>
    <t>Concentration Risk, Percentage</t>
  </si>
  <si>
    <t>13.00%</t>
  </si>
  <si>
    <t>22.00%</t>
  </si>
  <si>
    <t>Oil &amp; Gas Customer B [Member]</t>
  </si>
  <si>
    <t>10.00%</t>
  </si>
  <si>
    <t>12.00%</t>
  </si>
  <si>
    <t>15.00%</t>
  </si>
  <si>
    <t>Oil &amp; Gas Customer C [Member]</t>
  </si>
  <si>
    <t>Oilfield Services Customer A [Member]</t>
  </si>
  <si>
    <t>Oilfield Services Customer B [Member]</t>
  </si>
  <si>
    <t>Oilfield Services Customer C [Member]</t>
  </si>
  <si>
    <t>16.00%</t>
  </si>
  <si>
    <t>Oilfield Services Customer D [Member]</t>
  </si>
  <si>
    <t>11.00%</t>
  </si>
  <si>
    <t>Oil and natural gas sales [Member]</t>
  </si>
  <si>
    <t>Joint interest billings [Member]</t>
  </si>
  <si>
    <t>Oilfield services revenue [Member]</t>
  </si>
  <si>
    <t>Other [Member]</t>
  </si>
  <si>
    <t>Minimum [Member]</t>
  </si>
  <si>
    <t>Equity method ownership percentage</t>
  </si>
  <si>
    <t>20.00%</t>
  </si>
  <si>
    <t>Maximum [Member]</t>
  </si>
  <si>
    <t>50.00%</t>
  </si>
  <si>
    <t>Summary of Significant Accounting Policies - Consolidation (Details) $ in Millions</t>
  </si>
  <si>
    <t>Jan. 31, 2016USD ($)$ / MMBTU$ / bbl</t>
  </si>
  <si>
    <t>Jan. 31, 2015$ / MMBTU$ / bbl</t>
  </si>
  <si>
    <t>Jan. 31, 2014$ / MMBTU$ / bbl</t>
  </si>
  <si>
    <t>Impairment charges</t>
  </si>
  <si>
    <t>Impairment of oil and natural gas properties | $</t>
  </si>
  <si>
    <t>Crude Oil Reserves [Member]</t>
  </si>
  <si>
    <t>Trailing 12 month simple average spot prices:</t>
  </si>
  <si>
    <t>Trailing 12 Month simple average spot prices</t>
  </si>
  <si>
    <t>Natural Gas Reserves [Member]</t>
  </si>
  <si>
    <t>Trailing 12 Month simple average spot prices | $ / MMBTU</t>
  </si>
  <si>
    <t>Natural Gas Liquids Reserves [Member]</t>
  </si>
  <si>
    <t>Summary of Significant Accounting Policies - Oilfield Services Equipment Schedule (Details) - USD ($) $ in Thousands</t>
  </si>
  <si>
    <t>Property, Plant and Equipment [Line Items]</t>
  </si>
  <si>
    <t>Accumulated depreciation</t>
  </si>
  <si>
    <t>Depreciable assets, net</t>
  </si>
  <si>
    <t>Assets not placed in service</t>
  </si>
  <si>
    <t>Total oilfield services equipment and other property and equipment, net</t>
  </si>
  <si>
    <t>Oilfield Service Equipment [Member]</t>
  </si>
  <si>
    <t>Total Depreciable Assets</t>
  </si>
  <si>
    <t>Land [Member]</t>
  </si>
  <si>
    <t>Building And Leasehold Improvements [Member]</t>
  </si>
  <si>
    <t>Vehicles [Member]</t>
  </si>
  <si>
    <t>Software, Computers And Office Equipment [Member]</t>
  </si>
  <si>
    <t>Capital Leases [Member]</t>
  </si>
  <si>
    <t>Summary of Significant Accounting Policies - Earnings per Share (Details) - USD ($) $ / shares in Units, shares in Thousands, $ in Thousands</t>
  </si>
  <si>
    <t>3 Months Ended</t>
  </si>
  <si>
    <t>Oct. 31, 2014</t>
  </si>
  <si>
    <t>Jul. 31, 2014</t>
  </si>
  <si>
    <t>Apr. 30, 2014</t>
  </si>
  <si>
    <t>Earnings Per Share, Diluted, Other Disclosures [Abstract]</t>
  </si>
  <si>
    <t>Weighted Average Number Diluted Shares Outstanding Adjustment</t>
  </si>
  <si>
    <t>Anti-dilutive shares</t>
  </si>
  <si>
    <t>Earnings Per Share Reconciliation [Abstract]</t>
  </si>
  <si>
    <t>Net income (loss) attributable to common stockholders</t>
  </si>
  <si>
    <t>Effect of 5% Convertible Note conversion</t>
  </si>
  <si>
    <t>Net income (loss) attributable to common shareholders after effect of debt conversion</t>
  </si>
  <si>
    <t>Weighted Average Number of Shares Outstanding Reconciliation [Abstract]</t>
  </si>
  <si>
    <t>Basic weighted average common shares outstanding</t>
  </si>
  <si>
    <t>Effect of dilutive securities</t>
  </si>
  <si>
    <t>Diluted weighted average common shares outstanding</t>
  </si>
  <si>
    <t>Basic net income (loss) per share</t>
  </si>
  <si>
    <t>Diluted net income (loss) per share</t>
  </si>
  <si>
    <t>Summary of Significant Accounting Policies - Additional Info. (Details) - USD ($) $ in Thousands</t>
  </si>
  <si>
    <t>Adopted and Recently Issued Accounting Pronouncements</t>
  </si>
  <si>
    <t>Debt issuance costs, reclassification</t>
  </si>
  <si>
    <t>Deferred income tax liabilities noncurrent, reclassification</t>
  </si>
  <si>
    <t>Adjustments for New Accounting Principle, Early Adoption [Member] | Accounting Standards Update 2015-03 [Member]</t>
  </si>
  <si>
    <t>Adjustments for New Accounting Principle, Early Adoption [Member] | Accounting Standards Update 2015-17 [Member]</t>
  </si>
  <si>
    <t>Deferred income tax liabilities current, reclassification</t>
  </si>
  <si>
    <t>TUSA [Member] | Adjustments for New Accounting Principle, Early Adoption [Member] | Accounting Standards Update 2015-03 [Member]</t>
  </si>
  <si>
    <t>Segment Reporting - Selected financial information (Details) $ in Thousands</t>
  </si>
  <si>
    <t>Jan. 31, 2016USD ($)</t>
  </si>
  <si>
    <t>Oct. 31, 2015USD ($)</t>
  </si>
  <si>
    <t>Jul. 31, 2015USD ($)</t>
  </si>
  <si>
    <t>Apr. 30, 2015USD ($)</t>
  </si>
  <si>
    <t>Jan. 31, 2015USD ($)</t>
  </si>
  <si>
    <t>Oct. 31, 2014USD ($)</t>
  </si>
  <si>
    <t>Jul. 31, 2014USD ($)</t>
  </si>
  <si>
    <t>Apr. 30, 2014USD ($)</t>
  </si>
  <si>
    <t>Jan. 31, 2016USD ($)segment</t>
  </si>
  <si>
    <t>Jan. 31, 2014USD ($)</t>
  </si>
  <si>
    <t>Information regarding reportable segments</t>
  </si>
  <si>
    <t>Number of reportable segments | segment</t>
  </si>
  <si>
    <t>Oilfield services for third parties</t>
  </si>
  <si>
    <t>Lease operating and production taxes</t>
  </si>
  <si>
    <t>Impairments</t>
  </si>
  <si>
    <t>Salaries and benefits</t>
  </si>
  <si>
    <t>Other general and administrative</t>
  </si>
  <si>
    <t>Other income (expense)</t>
  </si>
  <si>
    <t>Oilfield services equipment, net</t>
  </si>
  <si>
    <t>Corporate, and Other [Member]</t>
  </si>
  <si>
    <t>Consolidation, Eliminations [Member]</t>
  </si>
  <si>
    <t>Eliminations And Other [Member]</t>
  </si>
  <si>
    <t>Exploration and Production [Member] | Operating Segments [Member]</t>
  </si>
  <si>
    <t>Exploration and Production [Member] | Eliminations And Other [Member]</t>
  </si>
  <si>
    <t>Oilfield services revenue [Member] | Operating Segments [Member]</t>
  </si>
  <si>
    <t>Long-Term Debt - Schedule of long-term debt (Details) - USD ($) $ in Thousands</t>
  </si>
  <si>
    <t>Credit facility</t>
  </si>
  <si>
    <t>TUSA 6.75% notes</t>
  </si>
  <si>
    <t>5% Convertible Note</t>
  </si>
  <si>
    <t>Other notes and mortgages payable</t>
  </si>
  <si>
    <t>Total principal</t>
  </si>
  <si>
    <t>Total debt</t>
  </si>
  <si>
    <t>Total current portion of long-term debt</t>
  </si>
  <si>
    <t>Total long-term debt</t>
  </si>
  <si>
    <t>Rockpile [Member]</t>
  </si>
  <si>
    <t>Revolving Credit Facility [Member] | Rockpile [Member]</t>
  </si>
  <si>
    <t>Long-Term Debt - TUSA credit facility - (Details) - USD ($) $ in Thousands</t>
  </si>
  <si>
    <t>Nov. 25, 2014</t>
  </si>
  <si>
    <t>Credit agreement borrowing base</t>
  </si>
  <si>
    <t>Credit facility, maximum borrowing capacity</t>
  </si>
  <si>
    <t>Letter of credit sublimit</t>
  </si>
  <si>
    <t>Percentage of Oil and Gas Interests Used For Collateral</t>
  </si>
  <si>
    <t>80.00%</t>
  </si>
  <si>
    <t>Minimum [Member] | TUSA [Member] | Letter of Credit [Member]</t>
  </si>
  <si>
    <t>Credit facility, commitment fee percentage</t>
  </si>
  <si>
    <t>0.375%</t>
  </si>
  <si>
    <t>Maximum [Member] | TUSA [Member] | Letter of Credit [Member]</t>
  </si>
  <si>
    <t>0.50%</t>
  </si>
  <si>
    <t>Federal Funds Rate [Member] | TUSA [Member]</t>
  </si>
  <si>
    <t>Credit facility, basis spread on interest rate</t>
  </si>
  <si>
    <t>Eurodollar Rate Plus 1% [Member] | TUSA [Member]</t>
  </si>
  <si>
    <t>Credit facility, margin on dollar amount based on usage</t>
  </si>
  <si>
    <t>1.00%</t>
  </si>
  <si>
    <t>Eurodollar Rate Plus 1% [Member] | Minimum [Member] | TUSA [Member]</t>
  </si>
  <si>
    <t>Eurodollar Rate Plus 1% [Member] | Maximum [Member] | TUSA [Member]</t>
  </si>
  <si>
    <t>1.50%</t>
  </si>
  <si>
    <t>Eurodollar [Member] | Minimum [Member] | TUSA [Member]</t>
  </si>
  <si>
    <t>Eurodollar [Member] | Maximum [Member] | TUSA [Member]</t>
  </si>
  <si>
    <t>2.50%</t>
  </si>
  <si>
    <t>Long-Term Debt - Rockpile credit facility - (Details) - Rockpile [Member] $ in Millions</t>
  </si>
  <si>
    <t>Jan. 31, 2016item</t>
  </si>
  <si>
    <t>Nov. 13, 2014USD ($)</t>
  </si>
  <si>
    <t>Mar. 25, 2014USD ($)</t>
  </si>
  <si>
    <t>Duration over which TUSA may exercise cure right</t>
  </si>
  <si>
    <t>120 days</t>
  </si>
  <si>
    <t>Federal Funds Rate [Member]</t>
  </si>
  <si>
    <t>Eurodollar Rate Plus 1% [Member]</t>
  </si>
  <si>
    <t>Revolving Credit Facility [Member]</t>
  </si>
  <si>
    <t>Credit facility, maximum borrowing capacity | $</t>
  </si>
  <si>
    <t>Letter of Credit [Member]</t>
  </si>
  <si>
    <t>Credit facility, fronting fee percentage</t>
  </si>
  <si>
    <t>0.125%</t>
  </si>
  <si>
    <t>Commitment fee percentage</t>
  </si>
  <si>
    <t>Number of fiscal quarters in which TUSA may exercise cure right</t>
  </si>
  <si>
    <t>Number of times TUSA may exercise cure rights</t>
  </si>
  <si>
    <t>Maximum [Member] | Eurodollar Rate Plus 1% [Member]</t>
  </si>
  <si>
    <t>2.25%</t>
  </si>
  <si>
    <t>Maximum [Member] | Eurodollar [Member]</t>
  </si>
  <si>
    <t>3.25%</t>
  </si>
  <si>
    <t>Minimum [Member] | Eurodollar Rate Plus 1% [Member]</t>
  </si>
  <si>
    <t>Minimum [Member] | Eurodollar [Member]</t>
  </si>
  <si>
    <t>Long-Term Debt - TUSA 6.75% Note - (Details) - USD ($) $ in Thousands</t>
  </si>
  <si>
    <t>Gain (loss) on extinguishment of debt</t>
  </si>
  <si>
    <t>Debt instrument, face amount</t>
  </si>
  <si>
    <t>Offering costs</t>
  </si>
  <si>
    <t>Face value of notes repurchased</t>
  </si>
  <si>
    <t>Repurchased amount</t>
  </si>
  <si>
    <t>TUSA 6.75% Notes [Member] | Redemption prior to July 15, 2017 [Member]</t>
  </si>
  <si>
    <t>Redemption price, percentage</t>
  </si>
  <si>
    <t>100.00%</t>
  </si>
  <si>
    <t>Redemption price, percentage of principal amount redeemed</t>
  </si>
  <si>
    <t>35.00%</t>
  </si>
  <si>
    <t>Debt instrument redemption price percentage redeemed with cash proceeds</t>
  </si>
  <si>
    <t>106.75%</t>
  </si>
  <si>
    <t>TUSA 6.75% Notes [Member] | Redemption Due to Change in Control Events [Member]</t>
  </si>
  <si>
    <t>101.00%</t>
  </si>
  <si>
    <t>TUSA 6.75% Notes [Member] | Redemption after july 15, 2017 [Member]</t>
  </si>
  <si>
    <t>105.063%</t>
  </si>
  <si>
    <t>TUSA 6.75% Notes [Member] | Redemption after July 15, 2018 [Member]</t>
  </si>
  <si>
    <t>103.375%</t>
  </si>
  <si>
    <t>TUSA 6.75% Notes [Member] | Redemption after July 15, 2019 [Member]</t>
  </si>
  <si>
    <t>101.688%</t>
  </si>
  <si>
    <t>TUSA 6.75% Notes [Member] | Redemption after July 15, 2020 [Member]</t>
  </si>
  <si>
    <t>Long-Term Debt - Convertible note - (Details) - USD ($)</t>
  </si>
  <si>
    <t>Accrued interest</t>
  </si>
  <si>
    <t>Convertible note, conversion price</t>
  </si>
  <si>
    <t>Redemption criteria, share price for 20 consecutive days</t>
  </si>
  <si>
    <t>Redemption criteria, number of consecutive trading days</t>
  </si>
  <si>
    <t>20 days</t>
  </si>
  <si>
    <t>Long-Term Debt - Maturities of long-term debt (Details) - USD ($) $ in Thousands</t>
  </si>
  <si>
    <t>Long-term Debt, Fiscal Year Maturity [Abstract]</t>
  </si>
  <si>
    <t>Thereafter</t>
  </si>
  <si>
    <t>Hedging And Commodity Derivative Financial Instruments - Components of commodity derivative gains (losses) (Details) $ in Thousands</t>
  </si>
  <si>
    <t>1 Months Ended</t>
  </si>
  <si>
    <t>Aug. 31, 2015USD ($)</t>
  </si>
  <si>
    <t>Jan. 31, 2016USD ($)Counterparty</t>
  </si>
  <si>
    <t>Number of counterparties | Counterparty</t>
  </si>
  <si>
    <t>Commodity derivatives gains (losses), net</t>
  </si>
  <si>
    <t>Hedging And Commodity Derivative Financial Instruments - Summary of commoodity derivative contracts - (Details) $ in Thousands</t>
  </si>
  <si>
    <t>Aug. 31, 2015USD ($)bbl / item$ / bbl</t>
  </si>
  <si>
    <t>Jan. 31, 2016USD ($)bbl / item$ / bbl</t>
  </si>
  <si>
    <t>Derivative [Line Items]</t>
  </si>
  <si>
    <t>Quantity, (bbls) | bbl / item</t>
  </si>
  <si>
    <t>Notional Disclosures [Abstract]</t>
  </si>
  <si>
    <t>Realized commodity derivative gains (losses) | $</t>
  </si>
  <si>
    <t>Average fixed price | $ / bbl</t>
  </si>
  <si>
    <t>Fiscal 2017 Swap [Member]</t>
  </si>
  <si>
    <t>End date</t>
  </si>
  <si>
    <t>February 1, 2016 to January 31, 2017</t>
  </si>
  <si>
    <t>Contract type</t>
  </si>
  <si>
    <t>Swap</t>
  </si>
  <si>
    <t>Basis</t>
  </si>
  <si>
    <t>NYMEX</t>
  </si>
  <si>
    <t>Weighted Average Price | $ / bbl</t>
  </si>
  <si>
    <t>Fiscal 2018 Swap [Member]</t>
  </si>
  <si>
    <t>February 1, 2017 to January 31, 2018</t>
  </si>
  <si>
    <t>Hedging And Commodity Derivative Financial Instruments - Fair values of commodity derivatives - (Details) - USD ($) $ in Thousands</t>
  </si>
  <si>
    <t>Derivatives, Fair Value [Line Items]</t>
  </si>
  <si>
    <t>Derivative Assets</t>
  </si>
  <si>
    <t>Crude Oil Derivative Contract [Member] | Current Assets [Member]</t>
  </si>
  <si>
    <t>Crude Oil Derivative Contract [Member] | Long-Term Assets [Member]</t>
  </si>
  <si>
    <t>Oil And Natural Gas Properties - Capitalized costs incurred (Details) - USD ($) $ in Thousands</t>
  </si>
  <si>
    <t>Acquisition of properties:</t>
  </si>
  <si>
    <t>Proved</t>
  </si>
  <si>
    <t>Unproved</t>
  </si>
  <si>
    <t>Exploration</t>
  </si>
  <si>
    <t>Development</t>
  </si>
  <si>
    <t>Oil and natural gas expenditures</t>
  </si>
  <si>
    <t>Asset retirement obligation, net</t>
  </si>
  <si>
    <t>Total costs incurred</t>
  </si>
  <si>
    <t>Oil And Natural Gas Properties - Property acquisitions and drilling of wells (Details) - USD ($) $ in Millions</t>
  </si>
  <si>
    <t>Capitalized Costs of Unproved Properties Excluded from Amortization [Line Items]</t>
  </si>
  <si>
    <t>Issuance of common stock for oil and gas properties</t>
  </si>
  <si>
    <t>Capitalized internal land and geology department costs</t>
  </si>
  <si>
    <t>Unproved Leaseholds [Member] | Oil and Gas Properties [Member]</t>
  </si>
  <si>
    <t>Business Combination, Consideration Transferred</t>
  </si>
  <si>
    <t>Oil And Natural Gas Properties - Oil and gas property costs amortized and not being amortized (Details) - USD ($) $ in Thousands</t>
  </si>
  <si>
    <t>Jan. 31, 2013</t>
  </si>
  <si>
    <t>Duration for Unproved property costs to be reclassified to proved property costs</t>
  </si>
  <si>
    <t>5 years</t>
  </si>
  <si>
    <t>Unproved properties [Member]</t>
  </si>
  <si>
    <t>Cumulative costs not being amortized</t>
  </si>
  <si>
    <t>Amounts transferred to amortization base</t>
  </si>
  <si>
    <t>Acquisition</t>
  </si>
  <si>
    <t>Capitalized Interest</t>
  </si>
  <si>
    <t>2013 and prior</t>
  </si>
  <si>
    <t>Acquisitions - Acquisitions of interests in oil and gas properties (Details) $ in Thousands</t>
  </si>
  <si>
    <t>Jun. 30, 2014USD ($)a</t>
  </si>
  <si>
    <t>Aug. 31, 2013USD ($)a</t>
  </si>
  <si>
    <t>Kodiak Oil And Natural Gas Property [Member]</t>
  </si>
  <si>
    <t>Business Acquisition [Line Items]</t>
  </si>
  <si>
    <t>Number of acres purchased | a</t>
  </si>
  <si>
    <t>Cash paid for acquisition</t>
  </si>
  <si>
    <t>Number of leasehold interest acres that could be exchanged | a</t>
  </si>
  <si>
    <t>Marathon Oil And Gas [Member]</t>
  </si>
  <si>
    <t>Net downward adjustment included in the purchase price consideration</t>
  </si>
  <si>
    <t>Acquisition transaction costs</t>
  </si>
  <si>
    <t>Acquisitions - Purchase price and estimated values of assets acquired and liabilities assumed (Details) - Marathon Oil And Gas [Member] $ in Thousands</t>
  </si>
  <si>
    <t>Jun. 30, 2014USD ($)</t>
  </si>
  <si>
    <t>Cash</t>
  </si>
  <si>
    <t>Total consideration given</t>
  </si>
  <si>
    <t>Unproved properties</t>
  </si>
  <si>
    <t>Accounts payable</t>
  </si>
  <si>
    <t>Asset retirement obligation assumed</t>
  </si>
  <si>
    <t>Fair value of net assets acquired</t>
  </si>
  <si>
    <t>Acquisitions - Proforma Financial Information (Details) - USD ($) $ / shares in Units, $ in Thousands</t>
  </si>
  <si>
    <t>Operating revenue</t>
  </si>
  <si>
    <t>Earnings (loss) per common share, basic</t>
  </si>
  <si>
    <t>Earnings (loss) per common share, diluted</t>
  </si>
  <si>
    <t>Weighted average common shares outstanding, basic</t>
  </si>
  <si>
    <t>Weighted average common shares outstanding, diluted</t>
  </si>
  <si>
    <t>Pro forma depreciation, amortization and accretion expense</t>
  </si>
  <si>
    <t>Asset Retirement Obligations -Change in asset retirement obligations (Details) - USD ($) $ in Thousands</t>
  </si>
  <si>
    <t>Balance, beginning of period</t>
  </si>
  <si>
    <t>Liabilities incurred</t>
  </si>
  <si>
    <t>Revision of estimates</t>
  </si>
  <si>
    <t>Sales of assets</t>
  </si>
  <si>
    <t>Liabilities settled</t>
  </si>
  <si>
    <t>Accretion</t>
  </si>
  <si>
    <t>Balance, end of period</t>
  </si>
  <si>
    <t>Less current portion of obligations</t>
  </si>
  <si>
    <t>Long-term asset retirement obligations</t>
  </si>
  <si>
    <t>Asset Retirement Obligations - Significant portions of the current asset retirement obligations (Details) - USD ($) $ in Thousands</t>
  </si>
  <si>
    <t>Asset retirement obligations, current</t>
  </si>
  <si>
    <t>Reclamation Of Man Made Ponds And Plugging And Abandonment Of Well Bores and Plug And Abandon Vertical Wells [Member]</t>
  </si>
  <si>
    <t>Canada [Member] | Internal Engineering Re-assessment [Member]</t>
  </si>
  <si>
    <t>Equity Investment And Equity Investment Derivatives - Equity Investment - (Details) - Caliber Midstream Partners, L.P. [Member] - USD ($)</t>
  </si>
  <si>
    <t>Feb. 02, 2015</t>
  </si>
  <si>
    <t>Class A Units [Member]</t>
  </si>
  <si>
    <t>Schedule of Equity Method Investments [Line Items]</t>
  </si>
  <si>
    <t>Equity method investments, units held</t>
  </si>
  <si>
    <t>Class A Units [Member] | FREIF Caliber Holdings [Member]</t>
  </si>
  <si>
    <t>Capital contributions</t>
  </si>
  <si>
    <t>Equity method investments, Class A Units received</t>
  </si>
  <si>
    <t>71.70%</t>
  </si>
  <si>
    <t>Equity method investments, warrants received</t>
  </si>
  <si>
    <t>Class A Units [Member] | Triangle Caliber Holdings LLC [Member]</t>
  </si>
  <si>
    <t>28.30%</t>
  </si>
  <si>
    <t>Series 1 To 4 Warrants [Member] | Triangle Caliber Holdings LLC [Member]</t>
  </si>
  <si>
    <t>Series 6 Warrants [Member]</t>
  </si>
  <si>
    <t>Strike price</t>
  </si>
  <si>
    <t>Series 6 Warrants [Member] | Triangle Caliber Holdings LLC [Member]</t>
  </si>
  <si>
    <t>Equity Investment And Equity Investment Derivatives - Equity investment holdings summary - (Details) - Caliber Midstream Partners, L.P. [Member] - USD ($)</t>
  </si>
  <si>
    <t>Warrants held</t>
  </si>
  <si>
    <t>Series 1 Warrants [Member]</t>
  </si>
  <si>
    <t>Series 2 Warrants [Member]</t>
  </si>
  <si>
    <t>Series 3 Warrants [Member]</t>
  </si>
  <si>
    <t>Series 4 Warrants [Member]</t>
  </si>
  <si>
    <t>Equity Investment And Equity Investment Derivatives - Equity investment activity summary (Details) - USD ($) $ in Thousands</t>
  </si>
  <si>
    <t>Equity investment, Beginning balance</t>
  </si>
  <si>
    <t>Equity investment, Ending balance</t>
  </si>
  <si>
    <t>Caliber Midstream Partners, L.P. [Member]</t>
  </si>
  <si>
    <t>Distributions</t>
  </si>
  <si>
    <t>Equity investment share of net income before intra-company profit eliminations</t>
  </si>
  <si>
    <t>Change in fair value of warrants</t>
  </si>
  <si>
    <t>Fair value of warrants</t>
  </si>
  <si>
    <t>Equity Investment And Equity Investment Derivatives - Financial Information of Equity Method Investee (Details) - USD ($) $ in Thousands</t>
  </si>
  <si>
    <t>EQUITY INVESTMENT AND EQUITY INVESTMENT DERIVATIVES</t>
  </si>
  <si>
    <t>Revenue</t>
  </si>
  <si>
    <t>Gross Profit</t>
  </si>
  <si>
    <t>Current assets</t>
  </si>
  <si>
    <t>Noncurrent assets</t>
  </si>
  <si>
    <t>Current liabilities</t>
  </si>
  <si>
    <t>Noncurrent liabilities</t>
  </si>
  <si>
    <t>Minority interests</t>
  </si>
  <si>
    <t>Capital Stock (Details) - USD ($) $ in Million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CEO Stand-Alone Stock Option Agreement</t>
  </si>
  <si>
    <t>Convertible Notes Payable [Member]</t>
  </si>
  <si>
    <t>Share-Based Compensation - Share based compensation expense by award type (Details) - USD ($) $ in Thousands</t>
  </si>
  <si>
    <t>Share-based Compensation Arrangement by Share-based Payment Award [Line Items]</t>
  </si>
  <si>
    <t>Additional shares to be awarded under prior plans</t>
  </si>
  <si>
    <t>Compensation expense before capitalized amount</t>
  </si>
  <si>
    <t>Less amounts capitalized to oil and natural gas properties</t>
  </si>
  <si>
    <t>Compensation expense</t>
  </si>
  <si>
    <t>Restricted Stock Units</t>
  </si>
  <si>
    <t>Employee Stock Option</t>
  </si>
  <si>
    <t>Series B</t>
  </si>
  <si>
    <t>Maximum shares reserved under Plan</t>
  </si>
  <si>
    <t>Share-Based Compensation - Activity for restricted stock units - (Details) - Restricted Stock Units - USD ($) $ / shares in Units, $ in Millions</t>
  </si>
  <si>
    <t>Restricted stock units granted</t>
  </si>
  <si>
    <t>Unrecognized compensation</t>
  </si>
  <si>
    <t>Unrecognized compensation, recognition period</t>
  </si>
  <si>
    <t>2 years 1 month 6 days</t>
  </si>
  <si>
    <t>Number of shares per vesting unit</t>
  </si>
  <si>
    <t>Outstanding, Unvested Beginning Balance</t>
  </si>
  <si>
    <t>Units granted, number of units</t>
  </si>
  <si>
    <t>Units forfeited, Number of units</t>
  </si>
  <si>
    <t>Units that vested, Number of Shares</t>
  </si>
  <si>
    <t>Outstanding, Unvested Ending Balance</t>
  </si>
  <si>
    <t>Outstanding, Weighted-Average Award Date Fair Value, Beginning Balance</t>
  </si>
  <si>
    <t>Units granted, Weighted Average Award Date Fair Value</t>
  </si>
  <si>
    <t>Units forfeited, Weighted Average Award Date Fair Value</t>
  </si>
  <si>
    <t>Units that vested, Weighted Average Award Date Fair Value</t>
  </si>
  <si>
    <t>Outstanding, Weighted-Average Grant Date Fair Value, Ending Balance</t>
  </si>
  <si>
    <t>Share-based awards vesting period</t>
  </si>
  <si>
    <t>1 year</t>
  </si>
  <si>
    <t>Share-Based Compensation - Stock options - (Details) - Employee Stock Option $ / shares in Units, $ in Millions</t>
  </si>
  <si>
    <t>Jan. 31, 2016USD ($)$ / sharesshares</t>
  </si>
  <si>
    <t>Share-based Compensation, Shares Authorized under Stock Option Plans, Exercise Price Range [Line Items]</t>
  </si>
  <si>
    <t>Outstanding options</t>
  </si>
  <si>
    <t>Number of shares exercisable</t>
  </si>
  <si>
    <t>Weighted average exercise price per share | $ / shares</t>
  </si>
  <si>
    <t>Weighted average remaining contractual life (years)</t>
  </si>
  <si>
    <t>7 years 4 months 2 days</t>
  </si>
  <si>
    <t>Weighted average exercise price per share (exercisable) | $ / shares</t>
  </si>
  <si>
    <t>Weighted average remaining contractual life (years) (exercisable)</t>
  </si>
  <si>
    <t>7 years 3 months 15 days</t>
  </si>
  <si>
    <t>Unrecognized compensation cost related to stock options | $</t>
  </si>
  <si>
    <t>2 years 3 months 18 days</t>
  </si>
  <si>
    <t>$7.50 [Member]</t>
  </si>
  <si>
    <t>Exercise Price per Share | $ / shares</t>
  </si>
  <si>
    <t>Remaining contractual life</t>
  </si>
  <si>
    <t>7 years 5 months 5 days</t>
  </si>
  <si>
    <t>$8.50 [Member]</t>
  </si>
  <si>
    <t>$10.00 [Member]</t>
  </si>
  <si>
    <t>$12.00 [Member]</t>
  </si>
  <si>
    <t>$15.00 [Member]</t>
  </si>
  <si>
    <t>5 years 7 months 10 days</t>
  </si>
  <si>
    <t>$14.00 [Member]</t>
  </si>
  <si>
    <t>$16.00 [Member]</t>
  </si>
  <si>
    <t>8 years 7 months 10 days</t>
  </si>
  <si>
    <t>Share-Based Compensation - Rockpile share based compensation - (Details) $ in Millions</t>
  </si>
  <si>
    <t>Jan. 31, 2016USD ($)classshares</t>
  </si>
  <si>
    <t>Jan. 31, 2015shares</t>
  </si>
  <si>
    <t>Jan. 31, 2014shares</t>
  </si>
  <si>
    <t>Outstanding, Number of Units, Beginning Balance</t>
  </si>
  <si>
    <t>Units forfeited</t>
  </si>
  <si>
    <t>Units redeemed</t>
  </si>
  <si>
    <t>Units granted</t>
  </si>
  <si>
    <t>Outstanding, Number of Units, Ending Balance</t>
  </si>
  <si>
    <t>Outstanding, Vested</t>
  </si>
  <si>
    <t>Outstanding, Unvested, Ending Balance</t>
  </si>
  <si>
    <t>Unrecognized compensation | $</t>
  </si>
  <si>
    <t>2 years 10 months 24 days</t>
  </si>
  <si>
    <t>Series B-1 Unit [Member]</t>
  </si>
  <si>
    <t>Series B-2 Unit [Member]</t>
  </si>
  <si>
    <t>Series B-3 Unit [Member]</t>
  </si>
  <si>
    <t>Series B-4 Unit [Member]</t>
  </si>
  <si>
    <t>Series B-5 Unit [Member]</t>
  </si>
  <si>
    <t>Series B-6 Unit [Member]</t>
  </si>
  <si>
    <t>Number of classes of equity | class</t>
  </si>
  <si>
    <t>Rockpile [Member] | Series A</t>
  </si>
  <si>
    <t>Preferred return on investment</t>
  </si>
  <si>
    <t>8.00%</t>
  </si>
  <si>
    <t>Cumulative distributions to be made to Series A before distributions to Series B | $</t>
  </si>
  <si>
    <t>Rockpile [Member] | Series B</t>
  </si>
  <si>
    <t>Rockpile [Member] | Minimum [Member] | Series B</t>
  </si>
  <si>
    <t>Remaining vesting period</t>
  </si>
  <si>
    <t>3 years</t>
  </si>
  <si>
    <t>Rockpile [Member] | Maximum [Member] | Series B</t>
  </si>
  <si>
    <t>Fair Value Measurements - Assets and liabilities table - (Details) - Fair Value, Measurements, Recurring [Member] - USD ($) $ in Thousands</t>
  </si>
  <si>
    <t>Fair Value, Assets and Liabilities Measured on Recurring and Nonrecurring Basis [Line Items]</t>
  </si>
  <si>
    <t>Rockpile earn-out liability</t>
  </si>
  <si>
    <t>Commodity derivative Liabilities</t>
  </si>
  <si>
    <t>Crude Oil Derivative Contract [Member]</t>
  </si>
  <si>
    <t>Derivative assets</t>
  </si>
  <si>
    <t>Equity Investment Derivative [Member]</t>
  </si>
  <si>
    <t>Fair Value, Inputs, Level 2 [Member]</t>
  </si>
  <si>
    <t>Fair Value, Inputs, Level 2 [Member] | Crude Oil Derivative Contract [Member]</t>
  </si>
  <si>
    <t>Fair Value, Inputs, Level 3 [Member] | Equity Investment Derivative [Member]</t>
  </si>
  <si>
    <t>Fair Value Measurements - Debt instruments carrying value - (Details) - USD ($) $ in Thousands</t>
  </si>
  <si>
    <t>Revolving credit facilities, carrying value</t>
  </si>
  <si>
    <t>Revolving credit facilities, fair value</t>
  </si>
  <si>
    <t>TUSA 6.75% notes, carrying value</t>
  </si>
  <si>
    <t>TUSA 6.75% notes, fair value</t>
  </si>
  <si>
    <t>5% convertible note, carrying value</t>
  </si>
  <si>
    <t>5% convertible note, fair value</t>
  </si>
  <si>
    <t>Other notes and mortgages payable, carrying value</t>
  </si>
  <si>
    <t>Other notes and mortgages payable, fair value</t>
  </si>
  <si>
    <t>Income Taxes - Income tax provision (benefit) (Details) - USD ($) $ in Thousands</t>
  </si>
  <si>
    <t>Current tax expense (benefit)</t>
  </si>
  <si>
    <t>Deferred income tax expense (benefit), Federal</t>
  </si>
  <si>
    <t>Deferred income tax expense (benefit), State</t>
  </si>
  <si>
    <t>Deferred income tax expense (benefit), Foreign</t>
  </si>
  <si>
    <t>Valuation allowance - United States and Canada</t>
  </si>
  <si>
    <t>Income tax expense (benefit)</t>
  </si>
  <si>
    <t>Income (loss) before income taxes</t>
  </si>
  <si>
    <t>Effective income tax rate</t>
  </si>
  <si>
    <t>6.10%</t>
  </si>
  <si>
    <t>33.00%</t>
  </si>
  <si>
    <t>Income Taxes - Reconciliation of the income tax provision (benefit) to the federal statutory rate (Details) - USD ($) $ in Thousands</t>
  </si>
  <si>
    <t>Federal statutory rate</t>
  </si>
  <si>
    <t>Federal statutory tax expense (benefit)</t>
  </si>
  <si>
    <t>State income tax expense / (benefit), net of federal income tax benefit</t>
  </si>
  <si>
    <t>Permanent differences</t>
  </si>
  <si>
    <t>Difference in foreign tax rates</t>
  </si>
  <si>
    <t>Effect of tax rate change</t>
  </si>
  <si>
    <t>Credits</t>
  </si>
  <si>
    <t>State NOL adjustment</t>
  </si>
  <si>
    <t>Bad debt deduction for receivables from Elmworth</t>
  </si>
  <si>
    <t>Attribute reduction - cancellation of debt exclusion - Elmworth</t>
  </si>
  <si>
    <t>Changes in valuation allowance</t>
  </si>
  <si>
    <t>Statutory income tax rate</t>
  </si>
  <si>
    <t>Income Taxes -Components of net deferred income tax assets and liabilities (Details) - USD ($) $ in Thousands</t>
  </si>
  <si>
    <t>United States net losses carried forward</t>
  </si>
  <si>
    <t>United States oil and natural gas properties</t>
  </si>
  <si>
    <t>Asset retirement obligation</t>
  </si>
  <si>
    <t>Accruals</t>
  </si>
  <si>
    <t>Stock-based compensation</t>
  </si>
  <si>
    <t>Total deferred income tax assets</t>
  </si>
  <si>
    <t>Investment in Caliber</t>
  </si>
  <si>
    <t>Hedging liabilities</t>
  </si>
  <si>
    <t>Total deferred non-current income tax liability</t>
  </si>
  <si>
    <t>Valuation allowance</t>
  </si>
  <si>
    <t>Net deferred income tax asset (liability)</t>
  </si>
  <si>
    <t>Income Taxes - Operating loss carryforwards (Details) - USD ($) $ in Millions</t>
  </si>
  <si>
    <t>Net operating loss carryforward</t>
  </si>
  <si>
    <t>Operating loss carryovers for financial reporting purposes</t>
  </si>
  <si>
    <t>Net operating loss carryforwards that do not benefit financial statements</t>
  </si>
  <si>
    <t>Unrecognized tax benefits</t>
  </si>
  <si>
    <t>Provision for uncertain tax positions</t>
  </si>
  <si>
    <t>Related Party Transactions (Details) $ in Millions</t>
  </si>
  <si>
    <t>Jan. 31, 2016USD ($)item</t>
  </si>
  <si>
    <t>Jan. 31, 2015USD ($)item</t>
  </si>
  <si>
    <t>Related Party Transaction [Line Items]</t>
  </si>
  <si>
    <t>Term of gathering services agreements</t>
  </si>
  <si>
    <t>Number of salt water disposal wells sold | item</t>
  </si>
  <si>
    <t>Proceeds from sale of salt water disposal wells</t>
  </si>
  <si>
    <t>Contractual Obligation, Cumulative Credit</t>
  </si>
  <si>
    <t>Term of carryforward of credit</t>
  </si>
  <si>
    <t>4 years</t>
  </si>
  <si>
    <t>Revenues from related parties</t>
  </si>
  <si>
    <t>Payables to related party</t>
  </si>
  <si>
    <t>Caliber North Dakota LLC [Member]</t>
  </si>
  <si>
    <t>Term of midstream agreements with Caliber</t>
  </si>
  <si>
    <t>15 years</t>
  </si>
  <si>
    <t>Minimum commitment over term of agreements</t>
  </si>
  <si>
    <t>Remaining commitment</t>
  </si>
  <si>
    <t>Commitments And Contingencies - Future minimum lease payments under operating leases (Details) - USD ($) $ in Thousands</t>
  </si>
  <si>
    <t>Non-cancelable operating leases:</t>
  </si>
  <si>
    <t>Operating Leases, Rent Expense</t>
  </si>
  <si>
    <t>Future minimum lease payments under operating eases:</t>
  </si>
  <si>
    <t>2021 and thereafter</t>
  </si>
  <si>
    <t>Commitments and Contingencies - Additional disclosures (Details) - Chief Executive Officer [Member] $ in Millions</t>
  </si>
  <si>
    <t>Long-term Purchase Commitment [Line Items]</t>
  </si>
  <si>
    <t>Contingent liability for bonus payout to CEO</t>
  </si>
  <si>
    <t>Percentage bonus payout of gain on sale of subsidiary</t>
  </si>
  <si>
    <t>3.50%</t>
  </si>
  <si>
    <t>Supplemental Disclosures Of Cash Flow Information (Details) - USD ($) $ in Thousands</t>
  </si>
  <si>
    <t>Interest expense</t>
  </si>
  <si>
    <t>Income taxes</t>
  </si>
  <si>
    <t>Increase (decrease) in accounts payable and accrued liabilities</t>
  </si>
  <si>
    <t>Issuance of common stock</t>
  </si>
  <si>
    <t>Capitalized stock-based compensation</t>
  </si>
  <si>
    <t>Change in asset retirement obligations</t>
  </si>
  <si>
    <t>Acquisition of oilfield services equipment through notes payable and liabilities</t>
  </si>
  <si>
    <t>Quarterly Financial Information (Unaudited) (Details) - USD ($) $ / shares in Units, $ in Thousands</t>
  </si>
  <si>
    <t>Total revenue</t>
  </si>
  <si>
    <t>Income (loss) from operations</t>
  </si>
  <si>
    <t>Net income (loss) per common share - basic</t>
  </si>
  <si>
    <t>Net income (loss) per common share - diluted</t>
  </si>
  <si>
    <t>Supplemental Information On Oil And Natural Gas Exploration Development And Production Activities Disclosures (Unaudited) - Reserve estimates (Details)</t>
  </si>
  <si>
    <t>Jan. 31, 2016MBoeMMcfMBbls</t>
  </si>
  <si>
    <t>Jan. 31, 2015MBoeMMcfMBbls</t>
  </si>
  <si>
    <t>Jan. 31, 2014MBoeMMcfMBbls</t>
  </si>
  <si>
    <t>Jan. 31, 2013MBoeMMcfMBbls</t>
  </si>
  <si>
    <t>Reserve Quantities [Line Items]</t>
  </si>
  <si>
    <t>Total proved reserves, beginning balance (Energy) | MBoe</t>
  </si>
  <si>
    <t>Revisions of previous estimates (Energy) | MBoe</t>
  </si>
  <si>
    <t>Purchase of reserves (Energy) | MBoe</t>
  </si>
  <si>
    <t>Extensions, discoveries and other additions (Energy) | MBoe</t>
  </si>
  <si>
    <t>Sale of reserves (Energy) | MBoe</t>
  </si>
  <si>
    <t>Production (Energy) | MBoe</t>
  </si>
  <si>
    <t>Total proved reserves, ending balance (Energy) | MBoe</t>
  </si>
  <si>
    <t>Proved developed (Energy) | MBoe</t>
  </si>
  <si>
    <t>Proved undeveloped, Energy | MBoe</t>
  </si>
  <si>
    <t>Total proved reserves, beginning balance</t>
  </si>
  <si>
    <t>Revisions of previous estimates</t>
  </si>
  <si>
    <t>Purchase of reserves</t>
  </si>
  <si>
    <t>Extensions, discoveries and other additions</t>
  </si>
  <si>
    <t>Sale of reserves</t>
  </si>
  <si>
    <t>Production</t>
  </si>
  <si>
    <t>Total proved reserves, ending balance</t>
  </si>
  <si>
    <t>Proved Developed, Volume</t>
  </si>
  <si>
    <t>Proved Undeveloped, Volume</t>
  </si>
  <si>
    <t>Total proved reserves, beginning balance | MMcf</t>
  </si>
  <si>
    <t>Revisions of previous estimates | MMcf</t>
  </si>
  <si>
    <t>Purchase of reserves | MMcf</t>
  </si>
  <si>
    <t>Extensions, discoveries and other additions | MMcf</t>
  </si>
  <si>
    <t>Sale of reserves | MMcf</t>
  </si>
  <si>
    <t>Production | MMcf</t>
  </si>
  <si>
    <t>Total proved reserves, ending balance | MMcf</t>
  </si>
  <si>
    <t>Proved Developed, Volume | MMcf</t>
  </si>
  <si>
    <t>Proved Undeveloped, Volume | MMcf</t>
  </si>
  <si>
    <t>Supplemental Information On Oil And Natural Gas Exploration Development And Production Activities Disclosures (Unaudited) - Average prices reflected in the calculation of the Standardized Measure (Details)</t>
  </si>
  <si>
    <t>Jan. 31, 2016$ / Mcfe$ / bbl</t>
  </si>
  <si>
    <t>Jan. 31, 2015$ / Mcfe$ / bbl</t>
  </si>
  <si>
    <t>Jan. 31, 2014$ / Mcfe$ / bbl</t>
  </si>
  <si>
    <t>Oil price per barrel</t>
  </si>
  <si>
    <t>Natural gas price per Mcf | $ / Mcfe</t>
  </si>
  <si>
    <t>Natural gas liquids price per barrel</t>
  </si>
  <si>
    <t>Supplemental Information On Oil And Natural Gas Exploration Development And Production Activities Disclosures (Unaudited) - Changes in proved reserves (Details) $ in Thousands</t>
  </si>
  <si>
    <t>Jan. 31, 2016USD ($)MMcf</t>
  </si>
  <si>
    <t>Jan. 31, 2016USD ($)MBbls</t>
  </si>
  <si>
    <t>Jan. 31, 2016USD ($)MBoe</t>
  </si>
  <si>
    <t>Jan. 31, 2016USD ($)MMBoe</t>
  </si>
  <si>
    <t>Jan. 31, 2015USD ($)MMcf</t>
  </si>
  <si>
    <t>Jan. 31, 2015USD ($)MBbls</t>
  </si>
  <si>
    <t>Jan. 31, 2015USD ($)MBoe</t>
  </si>
  <si>
    <t>Jan. 31, 2015USD ($)MMBoe</t>
  </si>
  <si>
    <t>Jan. 31, 2014USD ($)itemMBoeMMcfMBbls</t>
  </si>
  <si>
    <t>Upward revision of reserve | MMBoe</t>
  </si>
  <si>
    <t>Downward adjustment of reserve | MMBoe</t>
  </si>
  <si>
    <t>Proved undeveloped reserve (MBOE) ending balance</t>
  </si>
  <si>
    <t>Unused Elements</t>
  </si>
  <si>
    <t>Net increase and decrease on proved undeveloped reserve BOE 1 | MMBoe</t>
  </si>
  <si>
    <t>Estimated future net costs | $</t>
  </si>
  <si>
    <t>Gross Wells [Member]</t>
  </si>
  <si>
    <t>Proved undeveloped wells, became developed during period | item</t>
  </si>
  <si>
    <t>Net Wells [Member]</t>
  </si>
  <si>
    <t>Proved reserves added by extensions and discoveries</t>
  </si>
  <si>
    <t>Increase in reserves due to purchase of proved properties</t>
  </si>
  <si>
    <t>Proved reserves added by extensions and discoveries | MMcf</t>
  </si>
  <si>
    <t>Increase in reserves due to purchase of proved properties | MMcf</t>
  </si>
  <si>
    <t>Supplemental Information On Oil And Natural Gas Exploration Development And Production Activities Disclosures (Unaudited) - Proved undeveloped reserves (Details) $ in Millions</t>
  </si>
  <si>
    <t>Jan. 31, 2016MBoe</t>
  </si>
  <si>
    <t>Jan. 31, 2016MMBoe</t>
  </si>
  <si>
    <t>Jan. 31, 2015MBoe</t>
  </si>
  <si>
    <t>Jan. 31, 2015item</t>
  </si>
  <si>
    <t>Jan. 31, 2014itemMBoe</t>
  </si>
  <si>
    <t>Proved undeveloped reserve (MBOE) beginning balance</t>
  </si>
  <si>
    <t>Became developed reserves during fiscal year | MBoe</t>
  </si>
  <si>
    <t>Traded for net acres in drill spacing units | MBoe</t>
  </si>
  <si>
    <t>Net revisions | MBoe</t>
  </si>
  <si>
    <t>Acquisition of additional interests in PUD location | MBoe</t>
  </si>
  <si>
    <t>Extensions and discoveries of proved reserves | MBoe</t>
  </si>
  <si>
    <t>Investment in drilling and completion of wells | $</t>
  </si>
  <si>
    <t>Investment in drilling and completion per well | $</t>
  </si>
  <si>
    <t>Proved undeveloped wells, beginning balance</t>
  </si>
  <si>
    <t>Proved undeveloped wells, became developed during period</t>
  </si>
  <si>
    <t>Proved undeveloped wells, traded for net acres in other drill spacing units</t>
  </si>
  <si>
    <t>Proved undeveloped wells, net revisions</t>
  </si>
  <si>
    <t>Proved undeveloped wells, acquisition of additional interests in proved undeveloped locations</t>
  </si>
  <si>
    <t>Proved undeveloped wells, extensions and discoveries</t>
  </si>
  <si>
    <t>Proved undeveloped wells, ending balance</t>
  </si>
  <si>
    <t>Supplemental Information On Oil And Natural Gas Exploration Development And Production Activities Disclosures (Unaudited) - Proved undeveloped locations (Details)</t>
  </si>
  <si>
    <t>PUD Locations [Member]</t>
  </si>
  <si>
    <t>Development Wells Drilled [Line Items]</t>
  </si>
  <si>
    <t>Proved undeveloped locations for operated wells to be drilled and completed by January 31, 2021</t>
  </si>
  <si>
    <t>Proved undeveloped locations non-operated wells to be drilled by January 31,2021</t>
  </si>
  <si>
    <t>Proved undeveloped locations additions to proved undeveloped reserves</t>
  </si>
  <si>
    <t>Development Wells Gross [Member]</t>
  </si>
  <si>
    <t>Development Wells Net [Member]</t>
  </si>
  <si>
    <t>Supplemental Information On Oil And Natural Gas Exploration Development And Production Activities Disclosures (Unaudited) - Standardized Measure (Details) - USD ($) $ in Thousands</t>
  </si>
  <si>
    <t>Future cash inflows</t>
  </si>
  <si>
    <t>Future costs:</t>
  </si>
  <si>
    <t>Future income tax expense</t>
  </si>
  <si>
    <t>Future net cash flows</t>
  </si>
  <si>
    <t>10% discount factor</t>
  </si>
  <si>
    <t>Standardized measure of discounted future net cash flows relating to proved reserves</t>
  </si>
  <si>
    <t>Future development costs</t>
  </si>
  <si>
    <t>Supplemental Information On Oil And Natural Gas Exploration Development And Production Activities Disclosures (Unaudited) - Sources of change in the Standardized Measure (Details) - USD ($) $ in Thousands</t>
  </si>
  <si>
    <t>Standardized measure, beginning of period</t>
  </si>
  <si>
    <t>Extensions and discoveries, net of future production and development costs</t>
  </si>
  <si>
    <t>Sales, net of production costs</t>
  </si>
  <si>
    <t>Previously estimated development costs incurred during the period</t>
  </si>
  <si>
    <t>Revision of quantity estimates</t>
  </si>
  <si>
    <t>Net change in prices, net of production costs</t>
  </si>
  <si>
    <t>Acquisition of reserves</t>
  </si>
  <si>
    <t>Divestitures of reserves</t>
  </si>
  <si>
    <t>Accretion of discount</t>
  </si>
  <si>
    <t>Changes in future development costs</t>
  </si>
  <si>
    <t>Change in income taxes</t>
  </si>
  <si>
    <t>Change in production timing and other</t>
  </si>
  <si>
    <t>Standardized measure, end of period</t>
  </si>
  <si>
    <t>Percentage of discount on future cash flows from proved reserv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6</v>
      </c>
    </row>
    <row r="9" spans="1:4">
      <c t="s" r="A9" s="4">
        <v>15</v>
      </c>
      <c t="s" r="B9" s="4">
        <v>16</v>
      </c>
    </row>
    <row r="10" spans="1:4">
      <c t="s" r="A10" s="4">
        <v>17</v>
      </c>
      <c t="n" r="B10" s="6">
        <v>1281922</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198604351</v>
      </c>
    </row>
    <row r="17" spans="1:4">
      <c t="s" r="A17" s="4">
        <v>28</v>
      </c>
      <c t="n" r="C17" s="6">
        <v>76232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5769</v>
      </c>
      <c t="n" r="C3" s="7">
        <v>67871</v>
      </c>
    </row>
    <row r="4" spans="1:3">
      <c t="s" r="A4" s="4">
        <v>33</v>
      </c>
      <c t="n" r="B4" s="6">
        <v>53302</v>
      </c>
      <c t="n" r="C4" s="6">
        <v>171911</v>
      </c>
    </row>
    <row r="5" spans="1:3">
      <c t="s" r="A5" s="4">
        <v>34</v>
      </c>
      <c t="n" r="B5" s="6">
        <v>12370</v>
      </c>
      <c t="n" r="C5" s="6">
        <v>54775</v>
      </c>
    </row>
    <row r="6" spans="1:3">
      <c t="s" r="A6" s="4">
        <v>35</v>
      </c>
      <c t="n" r="B6" s="6">
        <v>10046</v>
      </c>
      <c t="n" r="C6" s="6">
        <v>14952</v>
      </c>
    </row>
    <row r="7" spans="1:3">
      <c t="s" r="A7" s="4">
        <v>36</v>
      </c>
      <c t="n" r="B7" s="6">
        <v>191487</v>
      </c>
      <c t="n" r="C7" s="6">
        <v>309509</v>
      </c>
    </row>
    <row r="8" spans="1:3">
      <c t="s" r="A8" s="3">
        <v>37</v>
      </c>
    </row>
    <row r="9" spans="1:3">
      <c t="s" r="A9" s="4">
        <v>38</v>
      </c>
      <c t="n" r="B9" s="6">
        <v>1372480</v>
      </c>
      <c t="n" r="C9" s="6">
        <v>1159584</v>
      </c>
    </row>
    <row r="10" spans="1:3">
      <c t="s" r="A10" s="4">
        <v>39</v>
      </c>
      <c t="n" r="B10" s="6">
        <v>78367</v>
      </c>
      <c t="n" r="C10" s="6">
        <v>142896</v>
      </c>
    </row>
    <row r="11" spans="1:3">
      <c t="s" r="A11" s="4">
        <v>40</v>
      </c>
      <c t="n" r="B11" s="6">
        <v>1450847</v>
      </c>
      <c t="n" r="C11" s="6">
        <v>1302480</v>
      </c>
    </row>
    <row r="12" spans="1:3">
      <c t="s" r="A12" s="4">
        <v>41</v>
      </c>
      <c t="n" r="B12" s="6">
        <v>-1044307</v>
      </c>
      <c t="n" r="C12" s="6">
        <v>-176390</v>
      </c>
    </row>
    <row r="13" spans="1:3">
      <c t="s" r="A13" s="4">
        <v>42</v>
      </c>
      <c t="n" r="B13" s="6">
        <v>406540</v>
      </c>
      <c t="n" r="C13" s="6">
        <v>1126090</v>
      </c>
    </row>
    <row r="14" spans="1:3">
      <c t="s" r="A14" s="4">
        <v>43</v>
      </c>
      <c t="n" r="B14" s="6">
        <v>48445</v>
      </c>
      <c t="n" r="C14" s="6">
        <v>87549</v>
      </c>
    </row>
    <row r="15" spans="1:3">
      <c t="s" r="A15" s="4">
        <v>44</v>
      </c>
      <c t="n" r="B15" s="6">
        <v>42874</v>
      </c>
      <c t="n" r="C15" s="6">
        <v>47367</v>
      </c>
    </row>
    <row r="16" spans="1:3">
      <c t="s" r="A16" s="4">
        <v>45</v>
      </c>
      <c t="n" r="B16" s="6">
        <v>497859</v>
      </c>
      <c t="n" r="C16" s="6">
        <v>1261006</v>
      </c>
    </row>
    <row r="17" spans="1:3">
      <c t="s" r="A17" s="3">
        <v>46</v>
      </c>
    </row>
    <row r="18" spans="1:3">
      <c t="s" r="A18" s="4">
        <v>47</v>
      </c>
      <c t="n" r="B18" s="6">
        <v>45600</v>
      </c>
      <c t="n" r="C18" s="6">
        <v>64411</v>
      </c>
    </row>
    <row r="19" spans="1:3">
      <c t="s" r="A19" s="4">
        <v>34</v>
      </c>
      <c t="n" r="B19" s="6">
        <v>9012</v>
      </c>
    </row>
    <row r="20" spans="1:3">
      <c t="s" r="A20" s="4">
        <v>48</v>
      </c>
      <c t="n" r="B20" s="6">
        <v>3877</v>
      </c>
      <c t="n" r="C20" s="6">
        <v>4209</v>
      </c>
    </row>
    <row r="21" spans="1:3">
      <c t="s" r="A21" s="4">
        <v>49</v>
      </c>
      <c t="n" r="B21" s="6">
        <v>5313</v>
      </c>
      <c t="n" r="C21" s="6">
        <v>5906</v>
      </c>
    </row>
    <row r="22" spans="1:3">
      <c t="s" r="A22" s="4">
        <v>50</v>
      </c>
      <c t="n" r="B22" s="6">
        <v>63802</v>
      </c>
      <c t="n" r="C22" s="6">
        <v>74526</v>
      </c>
    </row>
    <row r="23" spans="1:3">
      <c t="s" r="A23" s="4">
        <v>51</v>
      </c>
      <c t="n" r="B23" s="6">
        <v>753148</v>
      </c>
      <c t="n" r="C23" s="6">
        <v>1645041</v>
      </c>
    </row>
    <row r="24" spans="1:3">
      <c t="s" r="A24" s="3">
        <v>52</v>
      </c>
    </row>
    <row r="25" spans="1:3">
      <c t="s" r="A25" s="4">
        <v>53</v>
      </c>
      <c t="n" r="B25" s="6">
        <v>67339</v>
      </c>
      <c t="n" r="C25" s="6">
        <v>176182</v>
      </c>
    </row>
    <row r="26" spans="1:3">
      <c t="s" r="A26" s="4">
        <v>54</v>
      </c>
      <c t="n" r="B26" s="6">
        <v>34065</v>
      </c>
      <c t="n" r="C26" s="6">
        <v>73440</v>
      </c>
    </row>
    <row r="27" spans="1:3">
      <c t="s" r="A27" s="4">
        <v>55</v>
      </c>
      <c t="n" r="B27" s="6">
        <v>114088</v>
      </c>
      <c t="n" r="C27" s="6">
        <v>503</v>
      </c>
    </row>
    <row r="28" spans="1:3">
      <c t="s" r="A28" s="4">
        <v>56</v>
      </c>
      <c t="n" r="B28" s="6">
        <v>1700</v>
      </c>
      <c t="n" r="C28" s="6">
        <v>2250</v>
      </c>
    </row>
    <row r="29" spans="1:3">
      <c t="s" r="A29" s="4">
        <v>57</v>
      </c>
      <c t="n" r="B29" s="6">
        <v>217192</v>
      </c>
      <c t="n" r="C29" s="6">
        <v>252375</v>
      </c>
    </row>
    <row r="30" spans="1:3">
      <c t="s" r="A30" s="3">
        <v>58</v>
      </c>
    </row>
    <row r="31" spans="1:3">
      <c t="s" r="A31" s="4">
        <v>59</v>
      </c>
      <c t="n" r="B31" s="6">
        <v>789043</v>
      </c>
      <c t="n" r="C31" s="6">
        <v>789809</v>
      </c>
    </row>
    <row r="32" spans="1:3">
      <c t="s" r="A32" s="4">
        <v>60</v>
      </c>
      <c t="n" r="C32" s="6">
        <v>53441</v>
      </c>
    </row>
    <row r="33" spans="1:3">
      <c t="s" r="A33" s="4">
        <v>49</v>
      </c>
      <c t="n" r="B33" s="6">
        <v>11495</v>
      </c>
      <c t="n" r="C33" s="6">
        <v>4398</v>
      </c>
    </row>
    <row r="34" spans="1:3">
      <c t="s" r="A34" s="4">
        <v>61</v>
      </c>
      <c t="n" r="B34" s="7">
        <v>1017730</v>
      </c>
      <c t="n" r="C34" s="7">
        <v>1100023</v>
      </c>
    </row>
    <row r="35" spans="1:3">
      <c t="s" r="A35" s="4">
        <v>62</v>
      </c>
      <c t="s" r="B35" s="4">
        <v>63</v>
      </c>
      <c t="s" r="C35" s="4">
        <v>63</v>
      </c>
    </row>
    <row r="36" spans="1:3">
      <c t="s" r="A36" s="3">
        <v>64</v>
      </c>
    </row>
    <row r="37" spans="1:3">
      <c t="s" r="A37" s="4">
        <v>65</v>
      </c>
      <c t="n" r="B37" s="7">
        <v>1</v>
      </c>
      <c t="n" r="C37" s="7">
        <v>1</v>
      </c>
    </row>
    <row r="38" spans="1:3">
      <c t="s" r="A38" s="4">
        <v>66</v>
      </c>
      <c t="n" r="B38" s="6">
        <v>557757</v>
      </c>
      <c t="n" r="C38" s="6">
        <v>545017</v>
      </c>
    </row>
    <row r="39" spans="1:3">
      <c t="s" r="A39" s="4">
        <v>67</v>
      </c>
      <c t="n" r="B39" s="6">
        <v>-822340</v>
      </c>
    </row>
    <row r="40" spans="1:3">
      <c t="s" r="A40" s="4">
        <v>68</v>
      </c>
      <c t="n" r="B40" s="6">
        <v>-264582</v>
      </c>
      <c t="n" r="C40" s="6">
        <v>545018</v>
      </c>
    </row>
    <row r="41" spans="1:3">
      <c t="s" r="A41" s="4">
        <v>69</v>
      </c>
      <c t="n" r="B41" s="7">
        <v>753148</v>
      </c>
      <c t="n" r="C41" s="7">
        <v>1645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t="s" r="A1" s="1">
        <v>250</v>
      </c>
      <c t="s" r="B1" s="2">
        <v>1</v>
      </c>
    </row>
    <row r="2" spans="1:2">
      <c t="s" r="B2" s="2">
        <v>2</v>
      </c>
    </row>
    <row r="3" spans="1:2">
      <c t="s" r="A3" s="3">
        <v>191</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261</v>
      </c>
      <c t="s" r="B9" s="4">
        <v>262</v>
      </c>
    </row>
    <row r="10" spans="1:2">
      <c t="s" r="A10" s="4">
        <v>263</v>
      </c>
      <c t="s" r="B10" s="4">
        <v>264</v>
      </c>
    </row>
    <row r="11" spans="1:2">
      <c t="s" r="A11" s="4">
        <v>204</v>
      </c>
      <c t="s" r="B11" s="4">
        <v>265</v>
      </c>
    </row>
    <row r="12" spans="1:2">
      <c t="s" r="A12" s="4">
        <v>266</v>
      </c>
      <c t="s" r="B12" s="4">
        <v>267</v>
      </c>
    </row>
    <row r="13" spans="1:2">
      <c t="s" r="A13" s="4">
        <v>268</v>
      </c>
      <c t="s" r="B13" s="4">
        <v>269</v>
      </c>
    </row>
    <row r="14" spans="1:2">
      <c t="s" r="A14" s="4">
        <v>270</v>
      </c>
      <c t="s" r="B14" s="4">
        <v>271</v>
      </c>
    </row>
    <row r="15" spans="1:2">
      <c t="s" r="A15" s="4">
        <v>272</v>
      </c>
      <c t="s" r="B15" s="4">
        <v>273</v>
      </c>
    </row>
    <row r="16" spans="1:2">
      <c t="s" r="A16" s="4">
        <v>215</v>
      </c>
      <c t="s" r="B16" s="4">
        <v>274</v>
      </c>
    </row>
    <row r="17" spans="1:2">
      <c t="s" r="A17" s="4">
        <v>210</v>
      </c>
      <c t="s" r="B17" s="4">
        <v>275</v>
      </c>
    </row>
    <row r="18" spans="1:2">
      <c t="s" r="A18" s="4">
        <v>276</v>
      </c>
      <c t="s" r="B18" s="4">
        <v>277</v>
      </c>
    </row>
    <row r="19" spans="1:2">
      <c t="s" r="A19" s="4">
        <v>226</v>
      </c>
      <c t="s" r="B19" s="4">
        <v>278</v>
      </c>
    </row>
    <row r="20" spans="1:2">
      <c t="s" r="A20" s="4">
        <v>279</v>
      </c>
      <c t="s" r="B20" s="4">
        <v>280</v>
      </c>
    </row>
    <row r="21" spans="1:2">
      <c t="s" r="A21" s="4">
        <v>220</v>
      </c>
      <c t="s" r="B21" s="4">
        <v>281</v>
      </c>
    </row>
    <row r="22" spans="1:2">
      <c t="s" r="A22" s="4">
        <v>282</v>
      </c>
      <c t="s" r="B22" s="4">
        <v>283</v>
      </c>
    </row>
    <row r="23" spans="1:2">
      <c t="s" r="A23" s="4">
        <v>284</v>
      </c>
      <c t="s" r="B23" s="4">
        <v>285</v>
      </c>
    </row>
    <row r="24" spans="1:2">
      <c t="s" r="A24" s="4">
        <v>286</v>
      </c>
      <c t="s" r="B2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91</v>
      </c>
    </row>
    <row r="4" spans="1:2">
      <c t="s" r="A4" s="4">
        <v>289</v>
      </c>
      <c t="s" r="B4" s="4">
        <v>290</v>
      </c>
    </row>
    <row r="5" spans="1:2">
      <c t="s" r="A5" s="4">
        <v>291</v>
      </c>
      <c t="s" r="B5" s="4">
        <v>292</v>
      </c>
    </row>
    <row r="6" spans="1:2">
      <c t="s" r="A6" s="4">
        <v>293</v>
      </c>
      <c t="s" r="B6" s="4">
        <v>294</v>
      </c>
    </row>
    <row r="7" spans="1:2">
      <c t="s" r="A7" s="4">
        <v>295</v>
      </c>
      <c t="s" r="B7" s="4">
        <v>296</v>
      </c>
    </row>
    <row r="8" spans="1:2">
      <c t="s" r="A8" s="4">
        <v>297</v>
      </c>
      <c t="s" r="B8" s="4">
        <v>298</v>
      </c>
    </row>
    <row r="9" spans="1:2">
      <c t="s" r="A9" s="4">
        <v>299</v>
      </c>
      <c t="s" r="B9"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1</v>
      </c>
      <c t="s" r="B1" s="2">
        <v>1</v>
      </c>
    </row>
    <row r="2" spans="1:2">
      <c t="s" r="B2" s="2">
        <v>2</v>
      </c>
    </row>
    <row r="3" spans="1:2">
      <c t="s" r="A3" s="3">
        <v>194</v>
      </c>
    </row>
    <row r="4" spans="1:2">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0</v>
      </c>
      <c t="s" r="B1" s="2">
        <v>2</v>
      </c>
      <c t="s" r="C1" s="2">
        <v>30</v>
      </c>
    </row>
    <row r="2" spans="1:3">
      <c t="s" r="A2" s="3">
        <v>71</v>
      </c>
    </row>
    <row r="3" spans="1:3">
      <c t="s" r="A3" s="4">
        <v>72</v>
      </c>
      <c t="n" r="B3" s="8">
        <v>1e-05</v>
      </c>
      <c t="n" r="C3" s="8">
        <v>1e-05</v>
      </c>
    </row>
    <row r="4" spans="1:3">
      <c t="s" r="A4" s="4">
        <v>73</v>
      </c>
      <c t="n" r="B4" s="6">
        <v>140000000</v>
      </c>
      <c t="n" r="C4" s="6">
        <v>140000000</v>
      </c>
    </row>
    <row r="5" spans="1:3">
      <c t="s" r="A5" s="4">
        <v>74</v>
      </c>
      <c t="n" r="B5" s="6">
        <v>75807111</v>
      </c>
      <c t="n" r="C5" s="6">
        <v>75174442</v>
      </c>
    </row>
    <row r="6" spans="1:3">
      <c t="s" r="A6" s="4">
        <v>75</v>
      </c>
      <c t="n" r="B6" s="6">
        <v>75807111</v>
      </c>
      <c t="n" r="C6" s="6">
        <v>75174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04</v>
      </c>
      <c t="s" r="B1" s="2">
        <v>1</v>
      </c>
    </row>
    <row r="2" spans="1:2">
      <c t="s" r="B2" s="2">
        <v>2</v>
      </c>
    </row>
    <row r="3" spans="1:2">
      <c t="s" r="A3" s="3">
        <v>197</v>
      </c>
    </row>
    <row r="4" spans="1:2">
      <c t="s" r="A4" s="4">
        <v>59</v>
      </c>
      <c t="s" r="B4" s="4">
        <v>305</v>
      </c>
    </row>
    <row r="5" spans="1:2">
      <c t="s" r="A5" s="4">
        <v>306</v>
      </c>
      <c t="s" r="B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08</v>
      </c>
      <c t="s" r="B1" s="2">
        <v>1</v>
      </c>
    </row>
    <row r="2" spans="1:2">
      <c t="s" r="B2" s="2">
        <v>2</v>
      </c>
    </row>
    <row r="3" spans="1:2">
      <c t="s" r="A3" s="3">
        <v>201</v>
      </c>
    </row>
    <row r="4" spans="1:2">
      <c t="s" r="A4" s="4">
        <v>309</v>
      </c>
      <c t="s" r="B4" s="4">
        <v>310</v>
      </c>
    </row>
    <row r="5" spans="1:2">
      <c t="s" r="A5" s="4">
        <v>311</v>
      </c>
      <c t="s" r="B5" s="4">
        <v>312</v>
      </c>
    </row>
    <row r="6" spans="1:2">
      <c t="s" r="A6" s="4">
        <v>313</v>
      </c>
      <c t="s" r="B6"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05</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08</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5</v>
      </c>
      <c t="s" r="B1" s="2">
        <v>1</v>
      </c>
    </row>
    <row r="2" spans="1:2">
      <c t="s" r="B2" s="2">
        <v>2</v>
      </c>
    </row>
    <row r="3" spans="1:2">
      <c t="s" r="A3" s="3">
        <v>211</v>
      </c>
    </row>
    <row r="4" spans="1:2">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28</v>
      </c>
      <c t="s" r="B1" s="2">
        <v>1</v>
      </c>
    </row>
    <row r="2" spans="1:2">
      <c t="s" r="B2" s="2">
        <v>2</v>
      </c>
    </row>
    <row r="3" spans="1:2">
      <c t="s" r="A3" s="3">
        <v>214</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335</v>
      </c>
      <c t="s" r="B1" s="2">
        <v>1</v>
      </c>
    </row>
    <row r="2" spans="1:2">
      <c t="s" r="B2" s="2">
        <v>2</v>
      </c>
    </row>
    <row r="3" spans="1:2">
      <c t="s" r="A3" s="3">
        <v>221</v>
      </c>
    </row>
    <row r="4" spans="1:2">
      <c t="s" r="A4" s="4">
        <v>336</v>
      </c>
      <c t="s" r="B4" s="4">
        <v>337</v>
      </c>
    </row>
    <row r="5" spans="1:2">
      <c t="s" r="A5" s="4">
        <v>338</v>
      </c>
      <c t="s" r="B5" s="4">
        <v>339</v>
      </c>
    </row>
    <row r="6" spans="1:2">
      <c t="s" r="A6" s="4">
        <v>340</v>
      </c>
      <c t="s" r="B6" s="4">
        <v>341</v>
      </c>
    </row>
    <row r="7" spans="1:2">
      <c t="s" r="A7" s="4">
        <v>342</v>
      </c>
      <c t="s" r="B7"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44</v>
      </c>
      <c t="s" r="B1" s="2">
        <v>1</v>
      </c>
    </row>
    <row r="2" spans="1:2">
      <c t="s" r="B2" s="2">
        <v>2</v>
      </c>
    </row>
    <row r="3" spans="1:2">
      <c t="s" r="A3" s="3">
        <v>224</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49</v>
      </c>
      <c t="s" r="B1" s="2">
        <v>1</v>
      </c>
    </row>
    <row r="2" spans="1:2">
      <c t="s" r="B2" s="2">
        <v>2</v>
      </c>
    </row>
    <row r="3" spans="1:2">
      <c t="s" r="A3" s="3">
        <v>227</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6</v>
      </c>
      <c t="s" r="B1" s="2">
        <v>1</v>
      </c>
    </row>
    <row r="2" spans="1:2">
      <c t="s" r="B2" s="2">
        <v>2</v>
      </c>
    </row>
    <row r="3" spans="1:2">
      <c t="s" r="A3" s="3">
        <v>233</v>
      </c>
    </row>
    <row r="4" spans="1:2">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7">
        <v>181228</v>
      </c>
      <c t="n" r="C4" s="7">
        <v>284502</v>
      </c>
      <c t="n" r="D4" s="7">
        <v>160548</v>
      </c>
    </row>
    <row r="5" spans="1:4">
      <c t="s" r="A5" s="4">
        <v>80</v>
      </c>
      <c t="n" r="B5" s="6">
        <v>176901</v>
      </c>
      <c t="n" r="C5" s="6">
        <v>288453</v>
      </c>
      <c t="n" r="D5" s="6">
        <v>98199</v>
      </c>
    </row>
    <row r="6" spans="1:4">
      <c t="s" r="A6" s="4">
        <v>81</v>
      </c>
      <c t="n" r="B6" s="6">
        <v>358129</v>
      </c>
      <c t="n" r="C6" s="6">
        <v>572955</v>
      </c>
      <c t="n" r="D6" s="6">
        <v>258747</v>
      </c>
    </row>
    <row r="7" spans="1:4">
      <c t="s" r="A7" s="3">
        <v>82</v>
      </c>
    </row>
    <row r="8" spans="1:4">
      <c t="s" r="A8" s="4">
        <v>83</v>
      </c>
      <c t="n" r="B8" s="6">
        <v>41504</v>
      </c>
      <c t="n" r="C8" s="6">
        <v>25703</v>
      </c>
      <c t="n" r="D8" s="6">
        <v>14454</v>
      </c>
    </row>
    <row r="9" spans="1:4">
      <c t="s" r="A9" s="4">
        <v>84</v>
      </c>
      <c t="n" r="B9" s="6">
        <v>25910</v>
      </c>
      <c t="n" r="C9" s="6">
        <v>18520</v>
      </c>
      <c t="n" r="D9" s="6">
        <v>4302</v>
      </c>
    </row>
    <row r="10" spans="1:4">
      <c t="s" r="A10" s="4">
        <v>85</v>
      </c>
      <c t="n" r="B10" s="6">
        <v>17491</v>
      </c>
      <c t="n" r="C10" s="6">
        <v>29774</v>
      </c>
      <c t="n" r="D10" s="6">
        <v>18006</v>
      </c>
    </row>
    <row r="11" spans="1:4">
      <c t="s" r="A11" s="4">
        <v>86</v>
      </c>
      <c t="n" r="B11" s="6">
        <v>121374</v>
      </c>
      <c t="n" r="C11" s="6">
        <v>124055</v>
      </c>
      <c t="n" r="D11" s="6">
        <v>58011</v>
      </c>
    </row>
    <row r="12" spans="1:4">
      <c t="s" r="A12" s="4">
        <v>87</v>
      </c>
      <c t="n" r="B12" s="6">
        <v>779000</v>
      </c>
    </row>
    <row r="13" spans="1:4">
      <c t="s" r="A13" s="4">
        <v>88</v>
      </c>
      <c t="n" r="B13" s="6">
        <v>14900</v>
      </c>
      <c t="n" r="C13" s="6">
        <v>0</v>
      </c>
      <c t="n" r="D13" s="6">
        <v>0</v>
      </c>
    </row>
    <row r="14" spans="1:4">
      <c t="s" r="A14" s="4">
        <v>89</v>
      </c>
      <c t="n" r="B14" s="6">
        <v>376</v>
      </c>
      <c t="n" r="C14" s="6">
        <v>167</v>
      </c>
      <c t="n" r="D14" s="6">
        <v>56</v>
      </c>
    </row>
    <row r="15" spans="1:4">
      <c t="s" r="A15" s="4">
        <v>80</v>
      </c>
      <c t="n" r="B15" s="6">
        <v>163452</v>
      </c>
      <c t="n" r="C15" s="6">
        <v>216596</v>
      </c>
      <c t="n" r="D15" s="6">
        <v>82327</v>
      </c>
    </row>
    <row r="16" spans="1:4">
      <c t="s" r="A16" s="4">
        <v>90</v>
      </c>
      <c t="n" r="B16" s="6">
        <v>62305</v>
      </c>
      <c t="n" r="C16" s="6">
        <v>62757</v>
      </c>
      <c t="n" r="D16" s="6">
        <v>34629</v>
      </c>
    </row>
    <row r="17" spans="1:4">
      <c t="s" r="A17" s="4">
        <v>91</v>
      </c>
      <c t="n" r="B17" s="6">
        <v>1226312</v>
      </c>
      <c t="n" r="C17" s="6">
        <v>477572</v>
      </c>
      <c t="n" r="D17" s="6">
        <v>211785</v>
      </c>
    </row>
    <row r="18" spans="1:4">
      <c t="s" r="A18" s="4">
        <v>92</v>
      </c>
      <c t="n" r="B18" s="6">
        <v>-868183</v>
      </c>
      <c t="n" r="C18" s="6">
        <v>95383</v>
      </c>
      <c t="n" r="D18" s="6">
        <v>46962</v>
      </c>
    </row>
    <row r="19" spans="1:4">
      <c t="s" r="A19" s="3">
        <v>93</v>
      </c>
    </row>
    <row r="20" spans="1:4">
      <c t="s" r="A20" s="4">
        <v>94</v>
      </c>
      <c t="n" r="B20" s="6">
        <v>-38706</v>
      </c>
      <c t="n" r="C20" s="6">
        <v>-25100</v>
      </c>
      <c t="n" r="D20" s="6">
        <v>-7132</v>
      </c>
    </row>
    <row r="21" spans="1:4">
      <c t="s" r="A21" s="4">
        <v>95</v>
      </c>
      <c t="n" r="B21" s="6">
        <v>-3180</v>
      </c>
      <c t="n" r="C21" s="6">
        <v>-3149</v>
      </c>
      <c t="n" r="D21" s="6">
        <v>-554</v>
      </c>
    </row>
    <row r="22" spans="1:4">
      <c t="s" r="A22" s="4">
        <v>96</v>
      </c>
      <c t="n" r="B22" s="6">
        <v>17927</v>
      </c>
      <c t="n" r="C22" s="6">
        <v>6610</v>
      </c>
    </row>
    <row r="23" spans="1:4">
      <c t="s" r="A23" s="4">
        <v>97</v>
      </c>
      <c t="n" r="B23" s="6">
        <v>71940</v>
      </c>
      <c t="n" r="C23" s="6">
        <v>11422</v>
      </c>
      <c t="n" r="D23" s="6">
        <v>-4643</v>
      </c>
    </row>
    <row r="24" spans="1:4">
      <c t="s" r="A24" s="4">
        <v>98</v>
      </c>
      <c t="n" r="B24" s="6">
        <v>-33393</v>
      </c>
      <c t="n" r="C24" s="6">
        <v>52628</v>
      </c>
      <c t="n" r="D24" s="6">
        <v>5725</v>
      </c>
    </row>
    <row r="25" spans="1:4">
      <c t="s" r="A25" s="4">
        <v>99</v>
      </c>
      <c t="n" r="B25" s="6">
        <v>1887</v>
      </c>
      <c t="n" r="C25" s="6">
        <v>81</v>
      </c>
    </row>
    <row r="26" spans="1:4">
      <c t="s" r="A26" s="4">
        <v>100</v>
      </c>
      <c t="n" r="B26" s="6">
        <v>-24979</v>
      </c>
    </row>
    <row r="27" spans="1:4">
      <c t="s" r="A27" s="4">
        <v>101</v>
      </c>
      <c t="n" r="B27" s="6">
        <v>3098</v>
      </c>
      <c t="n" r="C27" s="6">
        <v>553</v>
      </c>
      <c t="n" r="D27" s="6">
        <v>39785</v>
      </c>
    </row>
    <row r="28" spans="1:4">
      <c t="s" r="A28" s="4">
        <v>102</v>
      </c>
      <c t="n" r="B28" s="6">
        <v>-2148</v>
      </c>
      <c t="n" r="C28" s="6">
        <v>469</v>
      </c>
      <c t="n" r="D28" s="6">
        <v>1278</v>
      </c>
    </row>
    <row r="29" spans="1:4">
      <c t="s" r="A29" s="4">
        <v>103</v>
      </c>
      <c t="n" r="B29" s="6">
        <v>-7554</v>
      </c>
      <c t="n" r="C29" s="6">
        <v>43514</v>
      </c>
      <c t="n" r="D29" s="6">
        <v>34459</v>
      </c>
    </row>
    <row r="30" spans="1:4">
      <c t="s" r="A30" s="4">
        <v>104</v>
      </c>
      <c t="n" r="B30" s="6">
        <v>-875737</v>
      </c>
      <c t="n" r="C30" s="6">
        <v>138897</v>
      </c>
      <c t="n" r="D30" s="6">
        <v>81421</v>
      </c>
    </row>
    <row r="31" spans="1:4">
      <c t="s" r="A31" s="4">
        <v>105</v>
      </c>
      <c t="n" r="B31" s="6">
        <v>-53397</v>
      </c>
      <c t="n" r="C31" s="6">
        <v>45500</v>
      </c>
      <c t="n" r="D31" s="6">
        <v>7941</v>
      </c>
    </row>
    <row r="32" spans="1:4">
      <c t="s" r="A32" s="4">
        <v>106</v>
      </c>
      <c t="n" r="B32" s="7">
        <v>-822340</v>
      </c>
      <c t="n" r="C32" s="7">
        <v>93397</v>
      </c>
      <c t="n" r="D32" s="7">
        <v>73480</v>
      </c>
    </row>
    <row r="33" spans="1:4">
      <c t="s" r="A33" s="3">
        <v>107</v>
      </c>
    </row>
    <row r="34" spans="1:4">
      <c t="s" r="A34" s="4">
        <v>108</v>
      </c>
      <c t="n" r="B34" s="9">
        <v>-10.89</v>
      </c>
      <c t="n" r="C34" s="9">
        <v>1.12</v>
      </c>
      <c t="n" r="D34" s="9">
        <v>1.07</v>
      </c>
    </row>
    <row r="35" spans="1:4">
      <c t="s" r="A35" s="4">
        <v>109</v>
      </c>
      <c t="n" r="B35" s="9">
        <v>-10.89</v>
      </c>
      <c t="n" r="C35" s="9">
        <v>0.97</v>
      </c>
      <c t="n" r="D35" s="9">
        <v>0.91</v>
      </c>
    </row>
    <row r="36" spans="1:4">
      <c t="s" r="A36" s="3">
        <v>110</v>
      </c>
    </row>
    <row r="37" spans="1:4">
      <c t="s" r="A37" s="4">
        <v>108</v>
      </c>
      <c t="n" r="B37" s="6">
        <v>75502</v>
      </c>
      <c t="n" r="C37" s="6">
        <v>83611</v>
      </c>
      <c t="n" r="D37" s="6">
        <v>68579</v>
      </c>
    </row>
    <row r="38" spans="1:4">
      <c t="s" r="A38" s="4">
        <v>109</v>
      </c>
      <c t="n" r="B38" s="6">
        <v>75502</v>
      </c>
      <c t="n" r="C38" s="6">
        <v>101032</v>
      </c>
      <c t="n" r="D38" s="6">
        <v>84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59</v>
      </c>
      <c t="s" r="B1" s="2">
        <v>1</v>
      </c>
    </row>
    <row r="2" spans="1:2">
      <c t="s" r="B2" s="2">
        <v>2</v>
      </c>
    </row>
    <row r="3" spans="1:2">
      <c t="s" r="A3" s="3">
        <v>236</v>
      </c>
    </row>
    <row r="4" spans="1:2">
      <c t="s" r="A4" s="4">
        <v>360</v>
      </c>
      <c t="s" r="B4"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62</v>
      </c>
      <c t="s" r="B1" s="2">
        <v>1</v>
      </c>
    </row>
    <row r="2" spans="1:2">
      <c t="s" r="B2" s="2">
        <v>2</v>
      </c>
    </row>
    <row r="3" spans="1:2">
      <c t="s" r="A3" s="3">
        <v>240</v>
      </c>
    </row>
    <row r="4" spans="1:2">
      <c t="s" r="A4" s="4">
        <v>363</v>
      </c>
      <c t="s" r="B4"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44</v>
      </c>
    </row>
    <row r="4" spans="1:2">
      <c t="s" r="A4" s="4">
        <v>366</v>
      </c>
      <c t="s" r="B4" s="4">
        <v>367</v>
      </c>
    </row>
    <row r="5" spans="1:2">
      <c t="s" r="A5" s="4">
        <v>368</v>
      </c>
      <c t="s" r="B5" s="4">
        <v>369</v>
      </c>
    </row>
    <row r="6" spans="1:2">
      <c t="s" r="A6" s="4">
        <v>370</v>
      </c>
      <c t="s" r="B6" s="4">
        <v>371</v>
      </c>
    </row>
    <row r="7" spans="1:2">
      <c t="s" r="A7" s="4">
        <v>372</v>
      </c>
      <c t="s" r="B7" s="4">
        <v>373</v>
      </c>
    </row>
    <row r="8" spans="1:2">
      <c t="s" r="A8" s="4">
        <v>374</v>
      </c>
      <c t="s" r="B8" s="4">
        <v>375</v>
      </c>
    </row>
    <row r="9" spans="1:2">
      <c t="s" r="A9" s="4">
        <v>376</v>
      </c>
      <c t="s" r="B9"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78</v>
      </c>
      <c t="s" r="B1" s="2">
        <v>1</v>
      </c>
    </row>
    <row r="2" spans="1:3">
      <c t="s" r="B2" s="2">
        <v>2</v>
      </c>
      <c t="s" r="C2" s="2">
        <v>30</v>
      </c>
    </row>
    <row r="3" spans="1:3">
      <c t="s" r="A3" s="3">
        <v>188</v>
      </c>
    </row>
    <row r="4" spans="1:3">
      <c t="s" r="A4" s="4">
        <v>379</v>
      </c>
      <c t="n" r="B4" s="6">
        <v>3</v>
      </c>
    </row>
    <row r="5" spans="1:3">
      <c t="s" r="A5" s="4">
        <v>380</v>
      </c>
      <c t="n" r="C5" s="6">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81</v>
      </c>
      <c t="s" r="B1" s="2">
        <v>382</v>
      </c>
      <c t="s" r="C1" s="2">
        <v>2</v>
      </c>
      <c t="s" r="D1" s="2">
        <v>2</v>
      </c>
      <c t="s" r="E1" s="2">
        <v>30</v>
      </c>
      <c t="s" r="F1" s="2">
        <v>77</v>
      </c>
      <c t="s" r="G1" s="2">
        <v>383</v>
      </c>
      <c t="s" r="H1" s="2">
        <v>384</v>
      </c>
      <c t="s" r="I1" s="2">
        <v>385</v>
      </c>
    </row>
    <row r="2" spans="1:9">
      <c t="s" r="A2" s="3">
        <v>386</v>
      </c>
    </row>
    <row r="3" spans="1:9">
      <c t="s" r="A3" s="4">
        <v>387</v>
      </c>
      <c t="n" r="C3" s="7">
        <v>355772</v>
      </c>
      <c t="n" r="D3" s="7">
        <v>355772</v>
      </c>
      <c t="n" r="E3" s="7">
        <v>224159</v>
      </c>
    </row>
    <row r="4" spans="1:9">
      <c t="s" r="A4" s="4">
        <v>388</v>
      </c>
      <c t="n" r="C4" s="6">
        <v>2500</v>
      </c>
      <c t="n" r="D4" s="6">
        <v>2500</v>
      </c>
    </row>
    <row r="5" spans="1:9">
      <c t="s" r="A5" s="4">
        <v>389</v>
      </c>
      <c t="n" r="B5" s="7">
        <v>0</v>
      </c>
      <c t="n" r="C5" s="6">
        <v>103700</v>
      </c>
      <c t="n" r="D5" s="6">
        <v>103700</v>
      </c>
    </row>
    <row r="6" spans="1:9">
      <c t="s" r="A6" s="4">
        <v>390</v>
      </c>
      <c t="n" r="D6" s="6">
        <v>320789</v>
      </c>
      <c t="n" r="E6" s="6">
        <v>504159</v>
      </c>
      <c t="n" r="F6" s="7">
        <v>211820</v>
      </c>
    </row>
    <row r="7" spans="1:9">
      <c t="s" r="A7" s="4">
        <v>391</v>
      </c>
      <c t="n" r="B7" s="6">
        <v>350000</v>
      </c>
      <c t="n" r="C7" s="6">
        <v>350000</v>
      </c>
      <c t="n" r="D7" s="6">
        <v>350000</v>
      </c>
      <c t="n" r="G7" s="7">
        <v>350000</v>
      </c>
      <c t="n" r="H7" s="7">
        <v>435000</v>
      </c>
    </row>
    <row r="8" spans="1:9">
      <c t="s" r="A8" s="4">
        <v>392</v>
      </c>
    </row>
    <row r="9" spans="1:9">
      <c t="s" r="A9" s="3">
        <v>386</v>
      </c>
    </row>
    <row r="10" spans="1:9">
      <c t="s" r="A10" s="4">
        <v>387</v>
      </c>
      <c t="n" r="C10" s="7">
        <v>243772</v>
      </c>
      <c t="n" r="D10" s="7">
        <v>243772</v>
      </c>
      <c t="n" r="E10" s="7">
        <v>119272</v>
      </c>
    </row>
    <row r="11" spans="1:9">
      <c t="s" r="A11" s="4">
        <v>390</v>
      </c>
      <c t="n" r="B11" s="7">
        <v>103700</v>
      </c>
    </row>
    <row r="12" spans="1:9">
      <c t="s" r="A12" s="4">
        <v>393</v>
      </c>
      <c t="s" r="C12" s="4">
        <v>394</v>
      </c>
      <c t="s" r="D12" s="4">
        <v>394</v>
      </c>
    </row>
    <row r="13" spans="1:9">
      <c t="s" r="A13" s="4">
        <v>395</v>
      </c>
    </row>
    <row r="14" spans="1:9">
      <c t="s" r="A14" s="3">
        <v>386</v>
      </c>
    </row>
    <row r="15" spans="1:9">
      <c t="s" r="A15" s="4">
        <v>396</v>
      </c>
      <c t="s" r="C15" s="4">
        <v>397</v>
      </c>
    </row>
    <row r="16" spans="1:9">
      <c t="s" r="A16" s="4">
        <v>398</v>
      </c>
      <c t="s" r="C16" s="4">
        <v>399</v>
      </c>
    </row>
    <row r="17" spans="1:9">
      <c t="s" r="A17" s="4">
        <v>400</v>
      </c>
      <c t="s" r="C17" s="4">
        <v>401</v>
      </c>
    </row>
    <row r="18" spans="1:9">
      <c t="s" r="A18" s="4">
        <v>402</v>
      </c>
    </row>
    <row r="19" spans="1:9">
      <c t="s" r="A19" s="3">
        <v>386</v>
      </c>
    </row>
    <row r="20" spans="1:9">
      <c t="s" r="A20" s="4">
        <v>393</v>
      </c>
      <c t="s" r="C20" s="4">
        <v>394</v>
      </c>
      <c t="s" r="D20" s="4">
        <v>394</v>
      </c>
      <c t="s" r="E20" s="4">
        <v>394</v>
      </c>
      <c t="s" r="I20" s="4">
        <v>3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3</v>
      </c>
      <c t="s" r="B1" s="2">
        <v>1</v>
      </c>
    </row>
    <row r="2" spans="1:4">
      <c t="s" r="B2" s="2">
        <v>2</v>
      </c>
      <c t="s" r="C2" s="2">
        <v>30</v>
      </c>
      <c t="s" r="D2" s="2">
        <v>77</v>
      </c>
    </row>
    <row r="3" spans="1:4">
      <c t="s" r="A3" s="4">
        <v>33</v>
      </c>
      <c t="n" r="B3" s="7">
        <v>53302</v>
      </c>
      <c t="n" r="C3" s="7">
        <v>171911</v>
      </c>
    </row>
    <row r="4" spans="1:4">
      <c t="s" r="A4" s="4">
        <v>404</v>
      </c>
      <c t="n" r="B4" s="7">
        <v>90400</v>
      </c>
      <c t="n" r="C4" s="7">
        <v>106900</v>
      </c>
      <c t="n" r="D4" s="7">
        <v>52000</v>
      </c>
    </row>
    <row r="5" spans="1:4">
      <c t="s" r="A5" s="4">
        <v>405</v>
      </c>
    </row>
    <row r="6" spans="1:4">
      <c t="s" r="A6" s="4">
        <v>406</v>
      </c>
      <c t="s" r="C6" s="4">
        <v>407</v>
      </c>
      <c t="s" r="D6" s="4">
        <v>408</v>
      </c>
    </row>
    <row r="7" spans="1:4">
      <c t="s" r="A7" s="4">
        <v>409</v>
      </c>
    </row>
    <row r="8" spans="1:4">
      <c t="s" r="A8" s="4">
        <v>406</v>
      </c>
      <c t="s" r="B8" s="4">
        <v>410</v>
      </c>
      <c t="s" r="C8" s="4">
        <v>411</v>
      </c>
      <c t="s" r="D8" s="4">
        <v>412</v>
      </c>
    </row>
    <row r="9" spans="1:4">
      <c t="s" r="A9" s="4">
        <v>413</v>
      </c>
    </row>
    <row r="10" spans="1:4">
      <c t="s" r="A10" s="4">
        <v>406</v>
      </c>
      <c t="s" r="C10" s="4">
        <v>411</v>
      </c>
    </row>
    <row r="11" spans="1:4">
      <c t="s" r="A11" s="4">
        <v>414</v>
      </c>
    </row>
    <row r="12" spans="1:4">
      <c t="s" r="A12" s="4">
        <v>406</v>
      </c>
      <c t="s" r="C12" s="4">
        <v>412</v>
      </c>
    </row>
    <row r="13" spans="1:4">
      <c t="s" r="A13" s="4">
        <v>415</v>
      </c>
    </row>
    <row r="14" spans="1:4">
      <c t="s" r="A14" s="4">
        <v>406</v>
      </c>
      <c t="s" r="C14" s="4">
        <v>411</v>
      </c>
      <c t="s" r="D14" s="4">
        <v>407</v>
      </c>
    </row>
    <row r="15" spans="1:4">
      <c t="s" r="A15" s="4">
        <v>416</v>
      </c>
    </row>
    <row r="16" spans="1:4">
      <c t="s" r="A16" s="4">
        <v>406</v>
      </c>
      <c t="s" r="B16" s="4">
        <v>417</v>
      </c>
    </row>
    <row r="17" spans="1:4">
      <c t="s" r="A17" s="4">
        <v>418</v>
      </c>
    </row>
    <row r="18" spans="1:4">
      <c t="s" r="A18" s="4">
        <v>406</v>
      </c>
      <c t="s" r="B18" s="4">
        <v>419</v>
      </c>
    </row>
    <row r="19" spans="1:4">
      <c t="s" r="A19" s="4">
        <v>420</v>
      </c>
    </row>
    <row r="20" spans="1:4">
      <c t="s" r="A20" s="4">
        <v>33</v>
      </c>
      <c t="n" r="B20" s="7">
        <v>11432</v>
      </c>
      <c t="n" r="C20" s="7">
        <v>21445</v>
      </c>
    </row>
    <row r="21" spans="1:4">
      <c t="s" r="A21" s="4">
        <v>421</v>
      </c>
    </row>
    <row r="22" spans="1:4">
      <c t="s" r="A22" s="4">
        <v>33</v>
      </c>
      <c t="n" r="B22" s="6">
        <v>25820</v>
      </c>
      <c t="n" r="C22" s="6">
        <v>72354</v>
      </c>
    </row>
    <row r="23" spans="1:4">
      <c t="s" r="A23" s="4">
        <v>422</v>
      </c>
    </row>
    <row r="24" spans="1:4">
      <c t="s" r="A24" s="4">
        <v>33</v>
      </c>
      <c t="n" r="B24" s="6">
        <v>11920</v>
      </c>
      <c t="n" r="C24" s="6">
        <v>59408</v>
      </c>
    </row>
    <row r="25" spans="1:4">
      <c t="s" r="A25" s="4">
        <v>423</v>
      </c>
    </row>
    <row r="26" spans="1:4">
      <c t="s" r="A26" s="4">
        <v>33</v>
      </c>
      <c t="n" r="B26" s="7">
        <v>4130</v>
      </c>
      <c t="n" r="C26" s="7">
        <v>18704</v>
      </c>
    </row>
    <row r="27" spans="1:4">
      <c t="s" r="A27" s="4">
        <v>424</v>
      </c>
    </row>
    <row r="28" spans="1:4">
      <c t="s" r="A28" s="4">
        <v>425</v>
      </c>
      <c t="s" r="B28" s="4">
        <v>426</v>
      </c>
    </row>
    <row r="29" spans="1:4">
      <c t="s" r="A29" s="4">
        <v>427</v>
      </c>
    </row>
    <row r="30" spans="1:4">
      <c t="s" r="A30" s="4">
        <v>425</v>
      </c>
      <c t="s" r="B30" s="4">
        <v>4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r="1" spans="1:4">
      <c t="s" r="A1" s="1">
        <v>429</v>
      </c>
      <c t="s" r="B1" s="2">
        <v>1</v>
      </c>
    </row>
    <row r="2" spans="1:4">
      <c t="s" r="B2" s="2">
        <v>430</v>
      </c>
      <c t="s" r="C2" s="2">
        <v>431</v>
      </c>
      <c t="s" r="D2" s="2">
        <v>432</v>
      </c>
    </row>
    <row r="3" spans="1:4">
      <c t="s" r="A3" s="3">
        <v>433</v>
      </c>
    </row>
    <row r="4" spans="1:4">
      <c t="s" r="A4" s="4">
        <v>434</v>
      </c>
      <c t="n" r="B4" s="7">
        <v>779</v>
      </c>
    </row>
    <row r="5" spans="1:4">
      <c t="s" r="A5" s="4">
        <v>435</v>
      </c>
    </row>
    <row r="6" spans="1:4">
      <c t="s" r="A6" s="3">
        <v>436</v>
      </c>
    </row>
    <row r="7" spans="1:4">
      <c t="s" r="A7" s="4">
        <v>437</v>
      </c>
      <c t="n" r="B7" s="10">
        <v>48.93</v>
      </c>
      <c t="n" r="C7" s="10">
        <v>91.22</v>
      </c>
      <c t="n" r="D7" s="10">
        <v>97.48999999999999</v>
      </c>
    </row>
    <row r="8" spans="1:4">
      <c t="s" r="A8" s="4">
        <v>438</v>
      </c>
    </row>
    <row r="9" spans="1:4">
      <c t="s" r="A9" s="3">
        <v>436</v>
      </c>
    </row>
    <row r="10" spans="1:4">
      <c t="s" r="A10" s="4">
        <v>439</v>
      </c>
      <c t="n" r="B10" s="10">
        <v>2.53</v>
      </c>
      <c t="n" r="C10" s="10">
        <v>4.2</v>
      </c>
      <c t="n" r="D10" s="10">
        <v>3.73</v>
      </c>
    </row>
    <row r="11" spans="1:4">
      <c t="s" r="A11" s="4">
        <v>440</v>
      </c>
    </row>
    <row r="12" spans="1:4">
      <c t="s" r="A12" s="3">
        <v>436</v>
      </c>
    </row>
    <row r="13" spans="1:4">
      <c t="s" r="A13" s="4">
        <v>437</v>
      </c>
      <c t="n" r="B13" s="10">
        <v>24.97</v>
      </c>
      <c t="n" r="C13" s="10">
        <v>50.07</v>
      </c>
      <c t="n" r="D13" s="10">
        <v>54.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41</v>
      </c>
      <c t="s" r="B1" s="2">
        <v>1</v>
      </c>
    </row>
    <row r="2" spans="1:5">
      <c t="s" r="B2" s="2">
        <v>2</v>
      </c>
      <c t="s" r="C2" s="2">
        <v>30</v>
      </c>
      <c t="s" r="D2" s="2">
        <v>77</v>
      </c>
      <c t="s" r="E2" s="2">
        <v>385</v>
      </c>
    </row>
    <row r="3" spans="1:5">
      <c t="s" r="A3" s="3">
        <v>442</v>
      </c>
    </row>
    <row r="4" spans="1:5">
      <c t="s" r="A4" s="4">
        <v>443</v>
      </c>
      <c t="n" r="B4" s="7">
        <v>-14939</v>
      </c>
      <c t="n" r="C4" s="7">
        <v>-6384</v>
      </c>
    </row>
    <row r="5" spans="1:5">
      <c t="s" r="A5" s="4">
        <v>444</v>
      </c>
      <c t="n" r="B5" s="6">
        <v>42479</v>
      </c>
      <c t="n" r="C5" s="6">
        <v>46120</v>
      </c>
    </row>
    <row r="6" spans="1:5">
      <c t="s" r="A6" s="4">
        <v>445</v>
      </c>
      <c t="n" r="B6" s="6">
        <v>395</v>
      </c>
      <c t="n" r="C6" s="6">
        <v>1247</v>
      </c>
    </row>
    <row r="7" spans="1:5">
      <c t="s" r="A7" s="4">
        <v>446</v>
      </c>
      <c t="n" r="B7" s="6">
        <v>42874</v>
      </c>
      <c t="n" r="C7" s="6">
        <v>47367</v>
      </c>
    </row>
    <row r="8" spans="1:5">
      <c t="s" r="A8" s="4">
        <v>43</v>
      </c>
      <c t="n" r="B8" s="6">
        <v>48445</v>
      </c>
      <c t="n" r="C8" s="6">
        <v>87549</v>
      </c>
    </row>
    <row r="9" spans="1:5">
      <c t="s" r="A9" s="4">
        <v>88</v>
      </c>
      <c t="n" r="B9" s="7">
        <v>14900</v>
      </c>
      <c t="n" r="C9" s="7">
        <v>0</v>
      </c>
      <c t="n" r="D9" s="7">
        <v>0</v>
      </c>
    </row>
    <row r="10" spans="1:5">
      <c t="s" r="A10" s="4">
        <v>402</v>
      </c>
    </row>
    <row r="11" spans="1:5">
      <c t="s" r="A11" s="3">
        <v>442</v>
      </c>
    </row>
    <row r="12" spans="1:5">
      <c t="s" r="A12" s="4">
        <v>159</v>
      </c>
      <c t="s" r="B12" s="4">
        <v>394</v>
      </c>
      <c t="s" r="C12" s="4">
        <v>394</v>
      </c>
      <c t="s" r="E12" s="4">
        <v>394</v>
      </c>
    </row>
    <row r="13" spans="1:5">
      <c t="s" r="A13" s="4">
        <v>447</v>
      </c>
    </row>
    <row r="14" spans="1:5">
      <c t="s" r="A14" s="3">
        <v>442</v>
      </c>
    </row>
    <row r="15" spans="1:5">
      <c t="s" r="A15" s="4">
        <v>448</v>
      </c>
      <c t="n" r="B15" s="7">
        <v>110992</v>
      </c>
      <c t="n" r="C15" s="7">
        <v>105938</v>
      </c>
    </row>
    <row r="16" spans="1:5">
      <c t="s" r="A16" s="4">
        <v>443</v>
      </c>
      <c t="n" r="B16" s="6">
        <v>-63367</v>
      </c>
      <c t="n" r="C16" s="6">
        <v>-28805</v>
      </c>
    </row>
    <row r="17" spans="1:5">
      <c t="s" r="A17" s="4">
        <v>444</v>
      </c>
      <c t="n" r="B17" s="6">
        <v>47625</v>
      </c>
      <c t="n" r="C17" s="6">
        <v>77133</v>
      </c>
    </row>
    <row r="18" spans="1:5">
      <c t="s" r="A18" s="4">
        <v>445</v>
      </c>
      <c t="n" r="B18" s="6">
        <v>820</v>
      </c>
      <c t="n" r="C18" s="6">
        <v>10416</v>
      </c>
    </row>
    <row r="19" spans="1:5">
      <c t="s" r="A19" s="4">
        <v>449</v>
      </c>
    </row>
    <row r="20" spans="1:5">
      <c t="s" r="A20" s="3">
        <v>442</v>
      </c>
    </row>
    <row r="21" spans="1:5">
      <c t="s" r="A21" s="4">
        <v>448</v>
      </c>
      <c t="n" r="B21" s="6">
        <v>6838</v>
      </c>
      <c t="n" r="C21" s="6">
        <v>7888</v>
      </c>
    </row>
    <row r="22" spans="1:5">
      <c t="s" r="A22" s="4">
        <v>450</v>
      </c>
    </row>
    <row r="23" spans="1:5">
      <c t="s" r="A23" s="3">
        <v>442</v>
      </c>
    </row>
    <row r="24" spans="1:5">
      <c t="s" r="A24" s="4">
        <v>448</v>
      </c>
      <c t="n" r="B24" s="6">
        <v>37149</v>
      </c>
      <c t="n" r="C24" s="6">
        <v>33625</v>
      </c>
    </row>
    <row r="25" spans="1:5">
      <c t="s" r="A25" s="4">
        <v>451</v>
      </c>
    </row>
    <row r="26" spans="1:5">
      <c t="s" r="A26" s="3">
        <v>442</v>
      </c>
    </row>
    <row r="27" spans="1:5">
      <c t="s" r="A27" s="4">
        <v>448</v>
      </c>
      <c t="n" r="B27" s="6">
        <v>5036</v>
      </c>
      <c t="n" r="C27" s="6">
        <v>4811</v>
      </c>
    </row>
    <row r="28" spans="1:5">
      <c t="s" r="A28" s="4">
        <v>452</v>
      </c>
    </row>
    <row r="29" spans="1:5">
      <c t="s" r="A29" s="3">
        <v>442</v>
      </c>
    </row>
    <row r="30" spans="1:5">
      <c t="s" r="A30" s="4">
        <v>448</v>
      </c>
      <c t="n" r="B30" s="6">
        <v>7451</v>
      </c>
      <c t="n" r="C30" s="6">
        <v>5327</v>
      </c>
    </row>
    <row r="31" spans="1:5">
      <c t="s" r="A31" s="4">
        <v>453</v>
      </c>
    </row>
    <row r="32" spans="1:5">
      <c t="s" r="A32" s="3">
        <v>442</v>
      </c>
    </row>
    <row r="33" spans="1:5">
      <c t="s" r="A33" s="4">
        <v>448</v>
      </c>
      <c t="n" r="B33" s="7">
        <v>944</v>
      </c>
      <c t="n" r="C33" s="7">
        <v>8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54</v>
      </c>
      <c t="s" r="B1" s="2">
        <v>455</v>
      </c>
      <c t="s" r="J1" s="2">
        <v>1</v>
      </c>
    </row>
    <row r="2" spans="1:12">
      <c t="s" r="B2" s="2">
        <v>2</v>
      </c>
      <c t="s" r="C2" s="2">
        <v>383</v>
      </c>
      <c t="s" r="D2" s="2">
        <v>4</v>
      </c>
      <c t="s" r="E2" s="2">
        <v>384</v>
      </c>
      <c t="s" r="F2" s="2">
        <v>30</v>
      </c>
      <c t="s" r="G2" s="2">
        <v>456</v>
      </c>
      <c t="s" r="H2" s="2">
        <v>457</v>
      </c>
      <c t="s" r="I2" s="2">
        <v>458</v>
      </c>
      <c t="s" r="J2" s="2">
        <v>2</v>
      </c>
      <c t="s" r="K2" s="2">
        <v>30</v>
      </c>
      <c t="s" r="L2" s="2">
        <v>77</v>
      </c>
    </row>
    <row r="3" spans="1:12">
      <c t="s" r="A3" s="3">
        <v>459</v>
      </c>
    </row>
    <row r="4" spans="1:12">
      <c t="s" r="A4" s="4">
        <v>460</v>
      </c>
      <c t="n" r="K4" s="6">
        <v>17421</v>
      </c>
      <c t="n" r="L4" s="6">
        <v>15979</v>
      </c>
    </row>
    <row r="5" spans="1:12">
      <c t="s" r="A5" s="4">
        <v>461</v>
      </c>
      <c t="n" r="J5" s="6">
        <v>10156</v>
      </c>
      <c t="n" r="K5" s="6">
        <v>6905</v>
      </c>
      <c t="n" r="L5" s="6">
        <v>5250</v>
      </c>
    </row>
    <row r="6" spans="1:12">
      <c t="s" r="A6" s="3">
        <v>462</v>
      </c>
    </row>
    <row r="7" spans="1:12">
      <c t="s" r="A7" s="4">
        <v>463</v>
      </c>
      <c t="n" r="B7" s="7">
        <v>-161796</v>
      </c>
      <c t="n" r="C7" s="7">
        <v>-286999</v>
      </c>
      <c t="n" r="D7" s="7">
        <v>-193346</v>
      </c>
      <c t="n" r="E7" s="7">
        <v>-180199</v>
      </c>
      <c t="n" r="F7" s="7">
        <v>38905</v>
      </c>
      <c t="n" r="G7" s="7">
        <v>25398</v>
      </c>
      <c t="n" r="H7" s="7">
        <v>14552</v>
      </c>
      <c t="n" r="I7" s="7">
        <v>14542</v>
      </c>
      <c t="n" r="J7" s="7">
        <v>-822340</v>
      </c>
      <c t="n" r="K7" s="7">
        <v>93397</v>
      </c>
      <c t="n" r="L7" s="7">
        <v>73480</v>
      </c>
    </row>
    <row r="8" spans="1:12">
      <c t="s" r="A8" s="4">
        <v>464</v>
      </c>
      <c t="n" r="K8" s="6">
        <v>4135</v>
      </c>
      <c t="n" r="L8" s="6">
        <v>3392</v>
      </c>
    </row>
    <row r="9" spans="1:12">
      <c t="s" r="A9" s="4">
        <v>465</v>
      </c>
      <c t="n" r="J9" s="7">
        <v>-822340</v>
      </c>
      <c t="n" r="K9" s="7">
        <v>97532</v>
      </c>
      <c t="n" r="L9" s="7">
        <v>76872</v>
      </c>
    </row>
    <row r="10" spans="1:12">
      <c t="s" r="A10" s="3">
        <v>466</v>
      </c>
    </row>
    <row r="11" spans="1:12">
      <c t="s" r="A11" s="4">
        <v>467</v>
      </c>
      <c t="n" r="J11" s="6">
        <v>75502</v>
      </c>
      <c t="n" r="K11" s="6">
        <v>83611</v>
      </c>
      <c t="n" r="L11" s="6">
        <v>68579</v>
      </c>
    </row>
    <row r="12" spans="1:12">
      <c t="s" r="A12" s="4">
        <v>468</v>
      </c>
      <c t="n" r="K12" s="6">
        <v>17421</v>
      </c>
      <c t="n" r="L12" s="6">
        <v>15979</v>
      </c>
    </row>
    <row r="13" spans="1:12">
      <c t="s" r="A13" s="4">
        <v>469</v>
      </c>
      <c t="n" r="J13" s="6">
        <v>75502</v>
      </c>
      <c t="n" r="K13" s="6">
        <v>101032</v>
      </c>
      <c t="n" r="L13" s="6">
        <v>84558</v>
      </c>
    </row>
    <row r="14" spans="1:12">
      <c t="s" r="A14" s="4">
        <v>470</v>
      </c>
      <c t="n" r="B14" s="9">
        <v>-2.14</v>
      </c>
      <c t="n" r="C14" s="9">
        <v>-3.8</v>
      </c>
      <c t="n" r="D14" s="9">
        <v>-2.56</v>
      </c>
      <c t="n" r="E14" s="9">
        <v>-2.39</v>
      </c>
      <c t="n" r="F14" s="9">
        <v>0.5</v>
      </c>
      <c t="n" r="G14" s="9">
        <v>0.3</v>
      </c>
      <c t="n" r="H14" s="9">
        <v>0.17</v>
      </c>
      <c t="n" r="I14" s="9">
        <v>0.17</v>
      </c>
      <c t="n" r="J14" s="9">
        <v>-10.89</v>
      </c>
      <c t="n" r="K14" s="9">
        <v>1.12</v>
      </c>
      <c t="n" r="L14" s="9">
        <v>1.07</v>
      </c>
    </row>
    <row r="15" spans="1:12">
      <c t="s" r="A15" s="4">
        <v>471</v>
      </c>
      <c t="n" r="B15" s="9">
        <v>-2.14</v>
      </c>
      <c t="n" r="C15" s="9">
        <v>-3.8</v>
      </c>
      <c t="n" r="D15" s="9">
        <v>-2.56</v>
      </c>
      <c t="n" r="E15" s="9">
        <v>-2.39</v>
      </c>
      <c t="n" r="F15" s="9">
        <v>0.42</v>
      </c>
      <c t="n" r="G15" s="9">
        <v>0.26</v>
      </c>
      <c t="n" r="H15" s="9">
        <v>0.15</v>
      </c>
      <c t="n" r="I15" s="9">
        <v>0.15</v>
      </c>
      <c t="n" r="J15" s="9">
        <v>-10.89</v>
      </c>
      <c t="n" r="K15" s="9">
        <v>0.97</v>
      </c>
      <c t="n" r="L15" s="9">
        <v>0.9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30</v>
      </c>
    </row>
    <row r="2" spans="1:3">
      <c t="s" r="A2" s="3">
        <v>473</v>
      </c>
    </row>
    <row r="3" spans="1:3">
      <c t="s" r="A3" s="4">
        <v>474</v>
      </c>
      <c t="n" r="B3" s="7">
        <v>-3877</v>
      </c>
      <c t="n" r="C3" s="7">
        <v>-4209</v>
      </c>
    </row>
    <row r="4" spans="1:3">
      <c t="s" r="A4" s="4">
        <v>59</v>
      </c>
      <c t="n" r="B4" s="6">
        <v>-789043</v>
      </c>
      <c t="n" r="C4" s="6">
        <v>-789809</v>
      </c>
    </row>
    <row r="5" spans="1:3">
      <c t="s" r="A5" s="4">
        <v>475</v>
      </c>
      <c t="n" r="C5" s="7">
        <v>53441</v>
      </c>
    </row>
    <row r="6" spans="1:3">
      <c t="s" r="A6" s="4">
        <v>476</v>
      </c>
    </row>
    <row r="7" spans="1:3">
      <c t="s" r="A7" s="3">
        <v>473</v>
      </c>
    </row>
    <row r="8" spans="1:3">
      <c t="s" r="A8" s="4">
        <v>59</v>
      </c>
      <c t="n" r="B8" s="6">
        <v>9800</v>
      </c>
    </row>
    <row r="9" spans="1:3">
      <c t="s" r="A9" s="4">
        <v>477</v>
      </c>
    </row>
    <row r="10" spans="1:3">
      <c t="s" r="A10" s="3">
        <v>473</v>
      </c>
    </row>
    <row r="11" spans="1:3">
      <c t="s" r="A11" s="4">
        <v>478</v>
      </c>
      <c t="n" r="B11" s="6">
        <v>19500</v>
      </c>
    </row>
    <row r="12" spans="1:3">
      <c t="s" r="A12" s="4">
        <v>475</v>
      </c>
      <c t="n" r="B12" s="7">
        <v>19500</v>
      </c>
    </row>
    <row r="13" spans="1:3">
      <c t="s" r="A13" s="4">
        <v>392</v>
      </c>
    </row>
    <row r="14" spans="1:3">
      <c t="s" r="A14" s="3">
        <v>473</v>
      </c>
    </row>
    <row r="15" spans="1:3">
      <c t="s" r="A15" s="4">
        <v>393</v>
      </c>
      <c t="s" r="B15" s="4">
        <v>394</v>
      </c>
    </row>
    <row r="16" spans="1:3">
      <c t="s" r="A16" s="4">
        <v>479</v>
      </c>
    </row>
    <row r="17" spans="1:3">
      <c t="s" r="A17" s="3">
        <v>473</v>
      </c>
    </row>
    <row r="18" spans="1:3">
      <c t="s" r="A18" s="4">
        <v>474</v>
      </c>
      <c t="n" r="B18" s="7">
        <v>9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77</v>
      </c>
    </row>
    <row r="3" spans="1:4">
      <c t="s" r="A3" s="3">
        <v>112</v>
      </c>
    </row>
    <row r="4" spans="1:4">
      <c t="s" r="A4" s="4">
        <v>113</v>
      </c>
      <c t="n" r="B4" s="7">
        <v>-822340</v>
      </c>
      <c t="n" r="C4" s="7">
        <v>93397</v>
      </c>
      <c t="n" r="D4" s="7">
        <v>73480</v>
      </c>
    </row>
    <row r="5" spans="1:4">
      <c t="s" r="A5" s="3">
        <v>114</v>
      </c>
    </row>
    <row r="6" spans="1:4">
      <c t="s" r="A6" s="4">
        <v>115</v>
      </c>
      <c t="n" r="B6" s="6">
        <v>121750</v>
      </c>
      <c t="n" r="C6" s="6">
        <v>124222</v>
      </c>
      <c t="n" r="D6" s="6">
        <v>58067</v>
      </c>
    </row>
    <row r="7" spans="1:4">
      <c t="s" r="A7" s="4">
        <v>87</v>
      </c>
      <c t="n" r="B7" s="6">
        <v>779000</v>
      </c>
    </row>
    <row r="8" spans="1:4">
      <c t="s" r="A8" s="4">
        <v>88</v>
      </c>
      <c t="n" r="B8" s="6">
        <v>14900</v>
      </c>
      <c t="n" r="C8" s="6">
        <v>0</v>
      </c>
      <c t="n" r="D8" s="6">
        <v>0</v>
      </c>
    </row>
    <row r="9" spans="1:4">
      <c t="s" r="A9" s="4">
        <v>116</v>
      </c>
      <c t="n" r="B9" s="6">
        <v>17394</v>
      </c>
      <c t="n" r="C9" s="6">
        <v>7919</v>
      </c>
      <c t="n" r="D9" s="6">
        <v>7830</v>
      </c>
    </row>
    <row r="10" spans="1:4">
      <c t="s" r="A10" s="4">
        <v>117</v>
      </c>
      <c t="n" r="B10" s="6">
        <v>6922</v>
      </c>
      <c t="n" r="C10" s="6">
        <v>6587</v>
      </c>
      <c t="n" r="D10" s="6">
        <v>6267</v>
      </c>
    </row>
    <row r="11" spans="1:4">
      <c t="s" r="A11" s="4">
        <v>118</v>
      </c>
      <c t="n" r="B11" s="6">
        <v>3180</v>
      </c>
      <c t="n" r="C11" s="6">
        <v>3149</v>
      </c>
      <c t="n" r="D11" s="6">
        <v>554</v>
      </c>
    </row>
    <row r="12" spans="1:4">
      <c t="s" r="A12" s="4">
        <v>96</v>
      </c>
      <c t="n" r="B12" s="6">
        <v>-17927</v>
      </c>
      <c t="n" r="C12" s="6">
        <v>-6610</v>
      </c>
    </row>
    <row r="13" spans="1:4">
      <c t="s" r="A13" s="4">
        <v>119</v>
      </c>
      <c t="n" r="B13" s="6">
        <v>33393</v>
      </c>
      <c t="n" r="C13" s="6">
        <v>-52628</v>
      </c>
      <c t="n" r="D13" s="6">
        <v>-5725</v>
      </c>
    </row>
    <row r="14" spans="1:4">
      <c t="s" r="A14" s="4">
        <v>120</v>
      </c>
      <c t="n" r="B14" s="6">
        <v>-1887</v>
      </c>
      <c t="n" r="C14" s="6">
        <v>-81</v>
      </c>
    </row>
    <row r="15" spans="1:4">
      <c t="s" r="A15" s="4">
        <v>121</v>
      </c>
      <c t="n" r="B15" s="6">
        <v>-3098</v>
      </c>
      <c t="n" r="C15" s="6">
        <v>-553</v>
      </c>
      <c t="n" r="D15" s="6">
        <v>-39785</v>
      </c>
    </row>
    <row r="16" spans="1:4">
      <c t="s" r="A16" s="4">
        <v>100</v>
      </c>
      <c t="n" r="B16" s="6">
        <v>24979</v>
      </c>
    </row>
    <row r="17" spans="1:4">
      <c t="s" r="A17" s="4">
        <v>60</v>
      </c>
      <c t="n" r="B17" s="6">
        <v>-53441</v>
      </c>
      <c t="n" r="C17" s="6">
        <v>45500</v>
      </c>
      <c t="n" r="D17" s="6">
        <v>7941</v>
      </c>
    </row>
    <row r="18" spans="1:4">
      <c t="s" r="A18" s="4">
        <v>49</v>
      </c>
      <c t="n" r="B18" s="6">
        <v>1067</v>
      </c>
      <c t="n" r="D18" s="6">
        <v>-1040</v>
      </c>
    </row>
    <row r="19" spans="1:4">
      <c t="s" r="A19" s="3">
        <v>122</v>
      </c>
    </row>
    <row r="20" spans="1:4">
      <c t="s" r="A20" s="4">
        <v>33</v>
      </c>
      <c t="n" r="B20" s="6">
        <v>118609</v>
      </c>
      <c t="n" r="C20" s="6">
        <v>-65448</v>
      </c>
      <c t="n" r="D20" s="6">
        <v>-65929</v>
      </c>
    </row>
    <row r="21" spans="1:4">
      <c t="s" r="A21" s="4">
        <v>35</v>
      </c>
      <c t="n" r="B21" s="6">
        <v>4588</v>
      </c>
      <c t="n" r="C21" s="6">
        <v>-9926</v>
      </c>
      <c t="n" r="D21" s="6">
        <v>-3579</v>
      </c>
    </row>
    <row r="22" spans="1:4">
      <c t="s" r="A22" s="4">
        <v>123</v>
      </c>
      <c t="n" r="B22" s="6">
        <v>-61181</v>
      </c>
      <c t="n" r="C22" s="6">
        <v>57233</v>
      </c>
      <c t="n" r="D22" s="6">
        <v>44840</v>
      </c>
    </row>
    <row r="23" spans="1:4">
      <c t="s" r="A23" s="4">
        <v>124</v>
      </c>
      <c t="n" r="B23" s="6">
        <v>-1526</v>
      </c>
      <c t="n" r="C23" s="6">
        <v>-2206</v>
      </c>
      <c t="n" r="D23" s="6">
        <v>-484</v>
      </c>
    </row>
    <row r="24" spans="1:4">
      <c t="s" r="A24" s="4">
        <v>49</v>
      </c>
      <c t="n" r="B24" s="6">
        <v>652</v>
      </c>
      <c t="n" r="C24" s="6">
        <v>262</v>
      </c>
      <c t="n" r="D24" s="6">
        <v>-1</v>
      </c>
    </row>
    <row r="25" spans="1:4">
      <c t="s" r="A25" s="4">
        <v>125</v>
      </c>
      <c t="n" r="B25" s="6">
        <v>165034</v>
      </c>
      <c t="n" r="C25" s="6">
        <v>200817</v>
      </c>
      <c t="n" r="D25" s="6">
        <v>82436</v>
      </c>
    </row>
    <row r="26" spans="1:4">
      <c t="s" r="A26" s="3">
        <v>126</v>
      </c>
    </row>
    <row r="27" spans="1:4">
      <c t="s" r="A27" s="4">
        <v>127</v>
      </c>
      <c t="n" r="B27" s="6">
        <v>-231238</v>
      </c>
      <c t="n" r="C27" s="6">
        <v>-359102</v>
      </c>
      <c t="n" r="D27" s="6">
        <v>-279531</v>
      </c>
    </row>
    <row r="28" spans="1:4">
      <c t="s" r="A28" s="4">
        <v>128</v>
      </c>
      <c t="n" r="B28" s="6">
        <v>-810</v>
      </c>
      <c t="n" r="C28" s="6">
        <v>-138778</v>
      </c>
      <c t="n" r="D28" s="6">
        <v>-121578</v>
      </c>
    </row>
    <row r="29" spans="1:4">
      <c t="s" r="A29" s="4">
        <v>129</v>
      </c>
      <c t="n" r="B29" s="6">
        <v>-8478</v>
      </c>
      <c t="n" r="C29" s="6">
        <v>-59624</v>
      </c>
      <c t="n" r="D29" s="6">
        <v>-27414</v>
      </c>
    </row>
    <row r="30" spans="1:4">
      <c t="s" r="A30" s="4">
        <v>130</v>
      </c>
      <c t="n" r="B30" s="6">
        <v>-5112</v>
      </c>
      <c t="n" r="C30" s="6">
        <v>-26739</v>
      </c>
      <c t="n" r="D30" s="6">
        <v>-10928</v>
      </c>
    </row>
    <row r="31" spans="1:4">
      <c t="s" r="A31" s="4">
        <v>131</v>
      </c>
      <c t="n" r="B31" s="6">
        <v>6000</v>
      </c>
      <c t="n" r="C31" s="6">
        <v>1500</v>
      </c>
    </row>
    <row r="32" spans="1:4">
      <c t="s" r="A32" s="4">
        <v>132</v>
      </c>
      <c t="n" r="D32" s="6">
        <v>-7715</v>
      </c>
    </row>
    <row r="33" spans="1:4">
      <c t="s" r="A33" s="4">
        <v>133</v>
      </c>
      <c t="n" r="B33" s="6">
        <v>7804</v>
      </c>
    </row>
    <row r="34" spans="1:4">
      <c t="s" r="A34" s="4">
        <v>134</v>
      </c>
      <c t="n" r="D34" s="6">
        <v>-18000</v>
      </c>
    </row>
    <row r="35" spans="1:4">
      <c t="s" r="A35" s="4">
        <v>135</v>
      </c>
      <c t="n" r="C35" s="6">
        <v>6080</v>
      </c>
      <c t="n" r="D35" s="6">
        <v>3150</v>
      </c>
    </row>
    <row r="36" spans="1:4">
      <c t="s" r="A36" s="4">
        <v>136</v>
      </c>
      <c t="n" r="D36" s="6">
        <v>6105</v>
      </c>
    </row>
    <row r="37" spans="1:4">
      <c t="s" r="A37" s="4">
        <v>49</v>
      </c>
      <c t="n" r="C37" s="6">
        <v>-356</v>
      </c>
      <c t="n" r="D37" s="6">
        <v>345</v>
      </c>
    </row>
    <row r="38" spans="1:4">
      <c t="s" r="A38" s="4">
        <v>137</v>
      </c>
      <c t="n" r="B38" s="6">
        <v>-231834</v>
      </c>
      <c t="n" r="C38" s="6">
        <v>-577019</v>
      </c>
      <c t="n" r="D38" s="6">
        <v>-455566</v>
      </c>
    </row>
    <row r="39" spans="1:4">
      <c t="s" r="A39" s="3">
        <v>138</v>
      </c>
    </row>
    <row r="40" spans="1:4">
      <c t="s" r="A40" s="4">
        <v>139</v>
      </c>
      <c t="n" r="B40" s="6">
        <v>320789</v>
      </c>
      <c t="n" r="C40" s="6">
        <v>504159</v>
      </c>
      <c t="n" r="D40" s="6">
        <v>211820</v>
      </c>
    </row>
    <row r="41" spans="1:4">
      <c t="s" r="A41" s="4">
        <v>140</v>
      </c>
      <c t="n" r="B41" s="6">
        <v>-189176</v>
      </c>
      <c t="n" r="C41" s="6">
        <v>-484515</v>
      </c>
      <c t="n" r="D41" s="6">
        <v>-32306</v>
      </c>
    </row>
    <row r="42" spans="1:4">
      <c t="s" r="A42" s="4">
        <v>141</v>
      </c>
      <c t="n" r="B42" s="6">
        <v>4032</v>
      </c>
      <c t="n" r="C42" s="6">
        <v>451568</v>
      </c>
      <c t="n" r="D42" s="6">
        <v>14430</v>
      </c>
    </row>
    <row r="43" spans="1:4">
      <c t="s" r="A43" s="4">
        <v>142</v>
      </c>
      <c t="n" r="B43" s="6">
        <v>-631</v>
      </c>
      <c t="n" r="C43" s="6">
        <v>-416</v>
      </c>
      <c t="n" r="D43" s="6">
        <v>-5876</v>
      </c>
    </row>
    <row r="44" spans="1:4">
      <c t="s" r="A44" s="4">
        <v>143</v>
      </c>
      <c t="n" r="B44" s="6">
        <v>-13154</v>
      </c>
      <c t="n" r="C44" s="6">
        <v>-13890</v>
      </c>
    </row>
    <row r="45" spans="1:4">
      <c t="s" r="A45" s="4">
        <v>144</v>
      </c>
      <c t="n" r="B45" s="6">
        <v>-943</v>
      </c>
      <c t="n" r="C45" s="6">
        <v>-13980</v>
      </c>
      <c t="n" r="D45" s="6">
        <v>-2706</v>
      </c>
    </row>
    <row r="46" spans="1:4">
      <c t="s" r="A46" s="4">
        <v>145</v>
      </c>
      <c t="n" r="D46" s="6">
        <v>245369</v>
      </c>
    </row>
    <row r="47" spans="1:4">
      <c t="s" r="A47" s="4">
        <v>146</v>
      </c>
      <c t="n" r="D47" s="6">
        <v>-7072</v>
      </c>
    </row>
    <row r="48" spans="1:4">
      <c t="s" r="A48" s="4">
        <v>147</v>
      </c>
      <c t="n" r="B48" s="6">
        <v>-861</v>
      </c>
      <c t="n" r="C48" s="6">
        <v>-2854</v>
      </c>
      <c t="n" r="D48" s="6">
        <v>-2058</v>
      </c>
    </row>
    <row r="49" spans="1:4">
      <c t="s" r="A49" s="4">
        <v>148</v>
      </c>
      <c t="n" r="C49" s="6">
        <v>135</v>
      </c>
      <c t="n" r="D49" s="6">
        <v>162</v>
      </c>
    </row>
    <row r="50" spans="1:4">
      <c t="s" r="A50" s="4">
        <v>149</v>
      </c>
      <c t="n" r="B50" s="6">
        <v>-4329</v>
      </c>
    </row>
    <row r="51" spans="1:4">
      <c t="s" r="A51" s="4">
        <v>150</v>
      </c>
      <c t="n" r="B51" s="6">
        <v>-1029</v>
      </c>
      <c t="n" r="C51" s="6">
        <v>-1041</v>
      </c>
    </row>
    <row r="52" spans="1:4">
      <c t="s" r="A52" s="4">
        <v>151</v>
      </c>
      <c t="n" r="C52" s="6">
        <v>-76843</v>
      </c>
    </row>
    <row r="53" spans="1:4">
      <c t="s" r="A53" s="4">
        <v>152</v>
      </c>
      <c t="n" r="B53" s="6">
        <v>114698</v>
      </c>
      <c t="n" r="C53" s="6">
        <v>362323</v>
      </c>
      <c t="n" r="D53" s="6">
        <v>421763</v>
      </c>
    </row>
    <row r="54" spans="1:4">
      <c t="s" r="A54" s="4">
        <v>153</v>
      </c>
      <c t="n" r="B54" s="6">
        <v>47898</v>
      </c>
      <c t="n" r="C54" s="6">
        <v>-13879</v>
      </c>
      <c t="n" r="D54" s="6">
        <v>48633</v>
      </c>
    </row>
    <row r="55" spans="1:4">
      <c t="s" r="A55" s="4">
        <v>154</v>
      </c>
      <c t="n" r="B55" s="6">
        <v>67871</v>
      </c>
      <c t="n" r="C55" s="6">
        <v>81750</v>
      </c>
      <c t="n" r="D55" s="6">
        <v>33117</v>
      </c>
    </row>
    <row r="56" spans="1:4">
      <c t="s" r="A56" s="4">
        <v>155</v>
      </c>
      <c t="n" r="B56" s="7">
        <v>115769</v>
      </c>
      <c t="n" r="C56" s="7">
        <v>67871</v>
      </c>
      <c t="n" r="D56" s="7">
        <v>81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480</v>
      </c>
      <c t="s" r="B1" s="2">
        <v>455</v>
      </c>
      <c t="s" r="J1" s="2">
        <v>1</v>
      </c>
    </row>
    <row r="2" spans="1:12">
      <c t="s" r="B2" s="2">
        <v>481</v>
      </c>
      <c t="s" r="C2" s="2">
        <v>482</v>
      </c>
      <c t="s" r="D2" s="2">
        <v>483</v>
      </c>
      <c t="s" r="E2" s="2">
        <v>484</v>
      </c>
      <c t="s" r="F2" s="2">
        <v>485</v>
      </c>
      <c t="s" r="G2" s="2">
        <v>486</v>
      </c>
      <c t="s" r="H2" s="2">
        <v>487</v>
      </c>
      <c t="s" r="I2" s="2">
        <v>488</v>
      </c>
      <c t="s" r="J2" s="2">
        <v>489</v>
      </c>
      <c t="s" r="K2" s="2">
        <v>485</v>
      </c>
      <c t="s" r="L2" s="2">
        <v>490</v>
      </c>
    </row>
    <row r="3" spans="1:12">
      <c t="s" r="A3" s="3">
        <v>491</v>
      </c>
    </row>
    <row r="4" spans="1:12">
      <c t="s" r="A4" s="4">
        <v>492</v>
      </c>
      <c t="n" r="J4" s="6">
        <v>2</v>
      </c>
    </row>
    <row r="5" spans="1:12">
      <c t="s" r="A5" s="3">
        <v>78</v>
      </c>
    </row>
    <row r="6" spans="1:12">
      <c t="s" r="A6" s="4">
        <v>79</v>
      </c>
      <c t="n" r="J6" s="7">
        <v>181228</v>
      </c>
      <c t="n" r="K6" s="7">
        <v>284502</v>
      </c>
      <c t="n" r="L6" s="7">
        <v>160548</v>
      </c>
    </row>
    <row r="7" spans="1:12">
      <c t="s" r="A7" s="4">
        <v>493</v>
      </c>
      <c t="n" r="J7" s="6">
        <v>176901</v>
      </c>
      <c t="n" r="K7" s="6">
        <v>288453</v>
      </c>
      <c t="n" r="L7" s="6">
        <v>98199</v>
      </c>
    </row>
    <row r="8" spans="1:12">
      <c t="s" r="A8" s="4">
        <v>81</v>
      </c>
      <c t="n" r="B8" s="7">
        <v>64964</v>
      </c>
      <c t="n" r="C8" s="7">
        <v>65144</v>
      </c>
      <c t="n" r="D8" s="7">
        <v>109733</v>
      </c>
      <c t="n" r="E8" s="7">
        <v>118288</v>
      </c>
      <c t="n" r="F8" s="7">
        <v>156988</v>
      </c>
      <c t="n" r="G8" s="7">
        <v>174196</v>
      </c>
      <c t="n" r="H8" s="7">
        <v>141989</v>
      </c>
      <c t="n" r="I8" s="7">
        <v>99782</v>
      </c>
      <c t="n" r="J8" s="6">
        <v>358129</v>
      </c>
      <c t="n" r="K8" s="6">
        <v>572955</v>
      </c>
      <c t="n" r="L8" s="6">
        <v>258747</v>
      </c>
    </row>
    <row r="9" spans="1:12">
      <c t="s" r="A9" s="3">
        <v>82</v>
      </c>
    </row>
    <row r="10" spans="1:12">
      <c t="s" r="A10" s="4">
        <v>494</v>
      </c>
      <c t="n" r="J10" s="6">
        <v>58995</v>
      </c>
      <c t="n" r="K10" s="6">
        <v>55477</v>
      </c>
      <c t="n" r="L10" s="6">
        <v>32460</v>
      </c>
    </row>
    <row r="11" spans="1:12">
      <c t="s" r="A11" s="4">
        <v>84</v>
      </c>
      <c t="n" r="J11" s="6">
        <v>25910</v>
      </c>
      <c t="n" r="K11" s="6">
        <v>18520</v>
      </c>
      <c t="n" r="L11" s="6">
        <v>4302</v>
      </c>
    </row>
    <row r="12" spans="1:12">
      <c t="s" r="A12" s="4">
        <v>86</v>
      </c>
      <c t="n" r="J12" s="6">
        <v>121374</v>
      </c>
      <c t="n" r="K12" s="6">
        <v>124055</v>
      </c>
      <c t="n" r="L12" s="6">
        <v>58011</v>
      </c>
    </row>
    <row r="13" spans="1:12">
      <c t="s" r="A13" s="4">
        <v>495</v>
      </c>
      <c t="n" r="J13" s="6">
        <v>793900</v>
      </c>
    </row>
    <row r="14" spans="1:12">
      <c t="s" r="A14" s="4">
        <v>89</v>
      </c>
      <c t="n" r="J14" s="6">
        <v>376</v>
      </c>
      <c t="n" r="K14" s="6">
        <v>167</v>
      </c>
      <c t="n" r="L14" s="6">
        <v>56</v>
      </c>
    </row>
    <row r="15" spans="1:12">
      <c t="s" r="A15" s="4">
        <v>80</v>
      </c>
      <c t="n" r="J15" s="6">
        <v>163452</v>
      </c>
      <c t="n" r="K15" s="6">
        <v>216596</v>
      </c>
      <c t="n" r="L15" s="6">
        <v>82327</v>
      </c>
    </row>
    <row r="16" spans="1:12">
      <c t="s" r="A16" s="4">
        <v>496</v>
      </c>
      <c t="n" r="J16" s="6">
        <v>28241</v>
      </c>
      <c t="n" r="K16" s="6">
        <v>32207</v>
      </c>
      <c t="n" r="L16" s="6">
        <v>17299</v>
      </c>
    </row>
    <row r="17" spans="1:12">
      <c t="s" r="A17" s="4">
        <v>116</v>
      </c>
      <c t="n" r="J17" s="6">
        <v>17394</v>
      </c>
      <c t="n" r="K17" s="6">
        <v>7919</v>
      </c>
      <c t="n" r="L17" s="6">
        <v>7830</v>
      </c>
    </row>
    <row r="18" spans="1:12">
      <c t="s" r="A18" s="4">
        <v>497</v>
      </c>
      <c t="n" r="J18" s="6">
        <v>16670</v>
      </c>
      <c t="n" r="K18" s="6">
        <v>22631</v>
      </c>
      <c t="n" r="L18" s="6">
        <v>9500</v>
      </c>
    </row>
    <row r="19" spans="1:12">
      <c t="s" r="A19" s="4">
        <v>91</v>
      </c>
      <c t="n" r="J19" s="6">
        <v>1226312</v>
      </c>
      <c t="n" r="K19" s="6">
        <v>477572</v>
      </c>
      <c t="n" r="L19" s="6">
        <v>211785</v>
      </c>
    </row>
    <row r="20" spans="1:12">
      <c t="s" r="A20" s="4">
        <v>92</v>
      </c>
      <c t="n" r="B20" s="6">
        <v>-155688</v>
      </c>
      <c t="n" r="C20" s="7">
        <v>-285185</v>
      </c>
      <c t="n" r="D20" s="7">
        <v>-213368</v>
      </c>
      <c t="n" r="E20" s="7">
        <v>-213942</v>
      </c>
      <c t="n" r="F20" s="6">
        <v>877</v>
      </c>
      <c t="n" r="G20" s="7">
        <v>33534</v>
      </c>
      <c t="n" r="H20" s="7">
        <v>38489</v>
      </c>
      <c t="n" r="I20" s="7">
        <v>22483</v>
      </c>
      <c t="n" r="J20" s="6">
        <v>-868183</v>
      </c>
      <c t="n" r="K20" s="6">
        <v>95383</v>
      </c>
      <c t="n" r="L20" s="6">
        <v>46962</v>
      </c>
    </row>
    <row r="21" spans="1:12">
      <c t="s" r="A21" s="4">
        <v>498</v>
      </c>
      <c t="n" r="J21" s="6">
        <v>-7554</v>
      </c>
      <c t="n" r="K21" s="6">
        <v>43514</v>
      </c>
      <c t="n" r="L21" s="6">
        <v>34459</v>
      </c>
    </row>
    <row r="22" spans="1:12">
      <c t="s" r="A22" s="4">
        <v>104</v>
      </c>
      <c t="n" r="J22" s="6">
        <v>-875737</v>
      </c>
      <c t="n" r="K22" s="6">
        <v>138897</v>
      </c>
      <c t="n" r="L22" s="6">
        <v>81421</v>
      </c>
    </row>
    <row r="23" spans="1:12">
      <c t="s" r="A23" s="4">
        <v>32</v>
      </c>
      <c t="n" r="B23" s="6">
        <v>115769</v>
      </c>
      <c t="n" r="F23" s="6">
        <v>67871</v>
      </c>
      <c t="n" r="J23" s="6">
        <v>115769</v>
      </c>
      <c t="n" r="K23" s="6">
        <v>67871</v>
      </c>
    </row>
    <row r="24" spans="1:12">
      <c t="s" r="A24" s="4">
        <v>42</v>
      </c>
      <c t="n" r="B24" s="6">
        <v>406540</v>
      </c>
      <c t="n" r="F24" s="6">
        <v>1126090</v>
      </c>
      <c t="n" r="J24" s="6">
        <v>406540</v>
      </c>
      <c t="n" r="K24" s="6">
        <v>1126090</v>
      </c>
    </row>
    <row r="25" spans="1:12">
      <c t="s" r="A25" s="4">
        <v>499</v>
      </c>
      <c t="n" r="B25" s="6">
        <v>48445</v>
      </c>
      <c t="n" r="F25" s="6">
        <v>87549</v>
      </c>
      <c t="n" r="J25" s="6">
        <v>48445</v>
      </c>
      <c t="n" r="K25" s="6">
        <v>87549</v>
      </c>
    </row>
    <row r="26" spans="1:12">
      <c t="s" r="A26" s="4">
        <v>44</v>
      </c>
      <c t="n" r="B26" s="6">
        <v>42874</v>
      </c>
      <c t="n" r="F26" s="6">
        <v>47367</v>
      </c>
      <c t="n" r="J26" s="6">
        <v>42874</v>
      </c>
      <c t="n" r="K26" s="6">
        <v>47367</v>
      </c>
    </row>
    <row r="27" spans="1:12">
      <c t="s" r="A27" s="4">
        <v>51</v>
      </c>
      <c t="n" r="B27" s="6">
        <v>753148</v>
      </c>
      <c t="n" r="F27" s="6">
        <v>1645041</v>
      </c>
      <c t="n" r="J27" s="6">
        <v>753148</v>
      </c>
      <c t="n" r="K27" s="6">
        <v>1645041</v>
      </c>
    </row>
    <row r="28" spans="1:12">
      <c t="s" r="A28" s="4">
        <v>61</v>
      </c>
      <c t="n" r="B28" s="6">
        <v>1017730</v>
      </c>
      <c t="n" r="F28" s="6">
        <v>1100023</v>
      </c>
      <c t="n" r="J28" s="6">
        <v>1017730</v>
      </c>
      <c t="n" r="K28" s="6">
        <v>1100023</v>
      </c>
    </row>
    <row r="29" spans="1:12">
      <c t="s" r="A29" s="4">
        <v>500</v>
      </c>
    </row>
    <row r="30" spans="1:12">
      <c t="s" r="A30" s="3">
        <v>82</v>
      </c>
    </row>
    <row r="31" spans="1:12">
      <c t="s" r="A31" s="4">
        <v>86</v>
      </c>
      <c t="n" r="J31" s="6">
        <v>1565</v>
      </c>
      <c t="n" r="K31" s="6">
        <v>921</v>
      </c>
      <c t="n" r="L31" s="6">
        <v>620</v>
      </c>
    </row>
    <row r="32" spans="1:12">
      <c t="s" r="A32" s="4">
        <v>495</v>
      </c>
      <c t="n" r="J32" s="6">
        <v>1142</v>
      </c>
    </row>
    <row r="33" spans="1:12">
      <c t="s" r="A33" s="4">
        <v>80</v>
      </c>
      <c t="n" r="K33" s="6">
        <v>308</v>
      </c>
    </row>
    <row r="34" spans="1:12">
      <c t="s" r="A34" s="4">
        <v>496</v>
      </c>
      <c t="n" r="J34" s="6">
        <v>10432</v>
      </c>
      <c t="n" r="K34" s="6">
        <v>11559</v>
      </c>
      <c t="n" r="L34" s="6">
        <v>6864</v>
      </c>
    </row>
    <row r="35" spans="1:12">
      <c t="s" r="A35" s="4">
        <v>116</v>
      </c>
      <c t="n" r="J35" s="6">
        <v>15052</v>
      </c>
      <c t="n" r="K35" s="6">
        <v>6255</v>
      </c>
      <c t="n" r="L35" s="6">
        <v>6113</v>
      </c>
    </row>
    <row r="36" spans="1:12">
      <c t="s" r="A36" s="4">
        <v>497</v>
      </c>
      <c t="n" r="J36" s="6">
        <v>5027</v>
      </c>
      <c t="n" r="K36" s="6">
        <v>2991</v>
      </c>
      <c t="n" r="L36" s="6">
        <v>1339</v>
      </c>
    </row>
    <row r="37" spans="1:12">
      <c t="s" r="A37" s="4">
        <v>91</v>
      </c>
      <c t="n" r="J37" s="6">
        <v>33218</v>
      </c>
      <c t="n" r="K37" s="6">
        <v>22034</v>
      </c>
      <c t="n" r="L37" s="6">
        <v>14936</v>
      </c>
    </row>
    <row r="38" spans="1:12">
      <c t="s" r="A38" s="4">
        <v>92</v>
      </c>
      <c t="n" r="J38" s="6">
        <v>-33218</v>
      </c>
      <c t="n" r="K38" s="6">
        <v>-22034</v>
      </c>
      <c t="n" r="L38" s="6">
        <v>-14936</v>
      </c>
    </row>
    <row r="39" spans="1:12">
      <c t="s" r="A39" s="4">
        <v>498</v>
      </c>
      <c t="n" r="J39" s="6">
        <v>-26505</v>
      </c>
      <c t="n" r="K39" s="6">
        <v>-2353</v>
      </c>
      <c t="n" r="L39" s="6">
        <v>38998</v>
      </c>
    </row>
    <row r="40" spans="1:12">
      <c t="s" r="A40" s="4">
        <v>104</v>
      </c>
      <c t="n" r="J40" s="6">
        <v>-59723</v>
      </c>
      <c t="n" r="K40" s="6">
        <v>-24387</v>
      </c>
      <c t="n" r="L40" s="6">
        <v>24062</v>
      </c>
    </row>
    <row r="41" spans="1:12">
      <c t="s" r="A41" s="4">
        <v>32</v>
      </c>
      <c t="n" r="B41" s="6">
        <v>34922</v>
      </c>
      <c t="n" r="F41" s="6">
        <v>49069</v>
      </c>
      <c t="n" r="J41" s="6">
        <v>34922</v>
      </c>
      <c t="n" r="K41" s="6">
        <v>49069</v>
      </c>
    </row>
    <row r="42" spans="1:12">
      <c t="s" r="A42" s="4">
        <v>44</v>
      </c>
      <c t="n" r="B42" s="6">
        <v>16206</v>
      </c>
      <c t="n" r="F42" s="6">
        <v>15443</v>
      </c>
      <c t="n" r="J42" s="6">
        <v>16206</v>
      </c>
      <c t="n" r="K42" s="6">
        <v>15443</v>
      </c>
    </row>
    <row r="43" spans="1:12">
      <c t="s" r="A43" s="4">
        <v>51</v>
      </c>
      <c t="n" r="B43" s="6">
        <v>97397</v>
      </c>
      <c t="n" r="F43" s="6">
        <v>131107</v>
      </c>
      <c t="n" r="J43" s="6">
        <v>97397</v>
      </c>
      <c t="n" r="K43" s="6">
        <v>131107</v>
      </c>
    </row>
    <row r="44" spans="1:12">
      <c t="s" r="A44" s="4">
        <v>61</v>
      </c>
      <c t="n" r="B44" s="6">
        <v>157420</v>
      </c>
      <c t="n" r="F44" s="6">
        <v>203812</v>
      </c>
      <c t="n" r="J44" s="6">
        <v>157420</v>
      </c>
      <c t="n" r="K44" s="6">
        <v>203812</v>
      </c>
    </row>
    <row r="45" spans="1:12">
      <c t="s" r="A45" s="4">
        <v>501</v>
      </c>
    </row>
    <row r="46" spans="1:12">
      <c t="s" r="A46" s="3">
        <v>78</v>
      </c>
    </row>
    <row r="47" spans="1:12">
      <c t="s" r="A47" s="4">
        <v>493</v>
      </c>
      <c t="n" r="J47" s="6">
        <v>-441</v>
      </c>
      <c t="n" r="K47" s="6">
        <v>-6073</v>
      </c>
      <c t="n" r="L47" s="6">
        <v>-4407</v>
      </c>
    </row>
    <row r="48" spans="1:12">
      <c t="s" r="A48" s="4">
        <v>502</v>
      </c>
    </row>
    <row r="49" spans="1:12">
      <c t="s" r="A49" s="3">
        <v>78</v>
      </c>
    </row>
    <row r="50" spans="1:12">
      <c t="s" r="A50" s="4">
        <v>49</v>
      </c>
      <c t="n" r="J50" s="6">
        <v>-32776</v>
      </c>
      <c t="n" r="K50" s="6">
        <v>-123577</v>
      </c>
      <c t="n" r="L50" s="6">
        <v>-91019</v>
      </c>
    </row>
    <row r="51" spans="1:12">
      <c t="s" r="A51" s="4">
        <v>81</v>
      </c>
      <c t="n" r="J51" s="6">
        <v>-33217</v>
      </c>
      <c t="n" r="K51" s="6">
        <v>-129650</v>
      </c>
      <c t="n" r="L51" s="6">
        <v>-95426</v>
      </c>
    </row>
    <row r="52" spans="1:12">
      <c t="s" r="A52" s="3">
        <v>82</v>
      </c>
    </row>
    <row r="53" spans="1:12">
      <c t="s" r="A53" s="4">
        <v>86</v>
      </c>
      <c t="n" r="J53" s="6">
        <v>-3769</v>
      </c>
      <c t="n" r="K53" s="6">
        <v>-15507</v>
      </c>
      <c t="n" r="L53" s="6">
        <v>-8302</v>
      </c>
    </row>
    <row r="54" spans="1:12">
      <c t="s" r="A54" s="4">
        <v>80</v>
      </c>
      <c t="n" r="J54" s="6">
        <v>-20642</v>
      </c>
      <c t="n" r="K54" s="6">
        <v>-84854</v>
      </c>
      <c t="n" r="L54" s="6">
        <v>-60012</v>
      </c>
    </row>
    <row r="55" spans="1:12">
      <c t="s" r="A55" s="4">
        <v>91</v>
      </c>
      <c t="n" r="J55" s="6">
        <v>-24411</v>
      </c>
      <c t="n" r="K55" s="6">
        <v>-100361</v>
      </c>
      <c t="n" r="L55" s="6">
        <v>-68314</v>
      </c>
    </row>
    <row r="56" spans="1:12">
      <c t="s" r="A56" s="4">
        <v>92</v>
      </c>
      <c t="n" r="J56" s="6">
        <v>-8806</v>
      </c>
      <c t="n" r="K56" s="6">
        <v>-29289</v>
      </c>
      <c t="n" r="L56" s="6">
        <v>-27112</v>
      </c>
    </row>
    <row r="57" spans="1:12">
      <c t="s" r="A57" s="4">
        <v>498</v>
      </c>
      <c t="n" r="J57" s="6">
        <v>-1993</v>
      </c>
      <c t="n" r="K57" s="6">
        <v>-2322</v>
      </c>
      <c t="n" r="L57" s="6">
        <v>-3376</v>
      </c>
    </row>
    <row r="58" spans="1:12">
      <c t="s" r="A58" s="4">
        <v>104</v>
      </c>
      <c t="n" r="J58" s="6">
        <v>-10799</v>
      </c>
      <c t="n" r="K58" s="6">
        <v>-31611</v>
      </c>
      <c t="n" r="L58" s="6">
        <v>-30488</v>
      </c>
    </row>
    <row r="59" spans="1:12">
      <c t="s" r="A59" s="4">
        <v>42</v>
      </c>
      <c t="n" r="B59" s="6">
        <v>-85580</v>
      </c>
      <c t="n" r="F59" s="6">
        <v>-74782</v>
      </c>
      <c t="n" r="J59" s="6">
        <v>-85580</v>
      </c>
      <c t="n" r="K59" s="6">
        <v>-74782</v>
      </c>
    </row>
    <row r="60" spans="1:12">
      <c t="s" r="A60" s="4">
        <v>51</v>
      </c>
      <c t="n" r="B60" s="6">
        <v>-85751</v>
      </c>
      <c t="n" r="F60" s="6">
        <v>-88196</v>
      </c>
      <c t="n" r="J60" s="6">
        <v>-85751</v>
      </c>
      <c t="n" r="K60" s="6">
        <v>-88196</v>
      </c>
    </row>
    <row r="61" spans="1:12">
      <c t="s" r="A61" s="4">
        <v>61</v>
      </c>
      <c t="n" r="B61" s="6">
        <v>-171</v>
      </c>
      <c t="n" r="F61" s="6">
        <v>-13414</v>
      </c>
      <c t="n" r="J61" s="6">
        <v>-171</v>
      </c>
      <c t="n" r="K61" s="6">
        <v>-13414</v>
      </c>
    </row>
    <row r="62" spans="1:12">
      <c t="s" r="A62" s="4">
        <v>503</v>
      </c>
    </row>
    <row r="63" spans="1:12">
      <c t="s" r="A63" s="3">
        <v>78</v>
      </c>
    </row>
    <row r="64" spans="1:12">
      <c t="s" r="A64" s="4">
        <v>79</v>
      </c>
      <c t="n" r="J64" s="6">
        <v>181228</v>
      </c>
      <c t="n" r="K64" s="6">
        <v>284502</v>
      </c>
      <c t="n" r="L64" s="6">
        <v>160548</v>
      </c>
    </row>
    <row r="65" spans="1:12">
      <c t="s" r="A65" s="4">
        <v>81</v>
      </c>
      <c t="n" r="J65" s="6">
        <v>181228</v>
      </c>
      <c t="n" r="K65" s="6">
        <v>284502</v>
      </c>
      <c t="n" r="L65" s="6">
        <v>160548</v>
      </c>
    </row>
    <row r="66" spans="1:12">
      <c t="s" r="A66" s="3">
        <v>82</v>
      </c>
    </row>
    <row r="67" spans="1:12">
      <c t="s" r="A67" s="4">
        <v>494</v>
      </c>
      <c t="n" r="J67" s="6">
        <v>58995</v>
      </c>
      <c t="n" r="K67" s="6">
        <v>55477</v>
      </c>
      <c t="n" r="L67" s="6">
        <v>32460</v>
      </c>
    </row>
    <row r="68" spans="1:12">
      <c t="s" r="A68" s="4">
        <v>84</v>
      </c>
      <c t="n" r="J68" s="6">
        <v>25910</v>
      </c>
      <c t="n" r="K68" s="6">
        <v>18520</v>
      </c>
      <c t="n" r="L68" s="6">
        <v>4302</v>
      </c>
    </row>
    <row r="69" spans="1:12">
      <c t="s" r="A69" s="4">
        <v>86</v>
      </c>
      <c t="n" r="J69" s="6">
        <v>91213</v>
      </c>
      <c t="n" r="K69" s="6">
        <v>116633</v>
      </c>
      <c t="n" r="L69" s="6">
        <v>56788</v>
      </c>
    </row>
    <row r="70" spans="1:12">
      <c t="s" r="A70" s="4">
        <v>495</v>
      </c>
      <c t="n" r="J70" s="6">
        <v>779000</v>
      </c>
    </row>
    <row r="71" spans="1:12">
      <c t="s" r="A71" s="4">
        <v>89</v>
      </c>
      <c t="n" r="J71" s="6">
        <v>376</v>
      </c>
      <c t="n" r="K71" s="6">
        <v>167</v>
      </c>
      <c t="n" r="L71" s="6">
        <v>56</v>
      </c>
    </row>
    <row r="72" spans="1:12">
      <c t="s" r="A72" s="4">
        <v>496</v>
      </c>
      <c t="n" r="J72" s="6">
        <v>1161</v>
      </c>
      <c t="n" r="K72" s="6">
        <v>6028</v>
      </c>
      <c t="n" r="L72" s="6">
        <v>3541</v>
      </c>
    </row>
    <row r="73" spans="1:12">
      <c t="s" r="A73" s="4">
        <v>116</v>
      </c>
      <c t="n" r="J73" s="6">
        <v>1537</v>
      </c>
      <c t="n" r="K73" s="6">
        <v>1155</v>
      </c>
      <c t="n" r="L73" s="6">
        <v>1127</v>
      </c>
    </row>
    <row r="74" spans="1:12">
      <c t="s" r="A74" s="4">
        <v>497</v>
      </c>
      <c t="n" r="J74" s="6">
        <v>3375</v>
      </c>
      <c t="n" r="K74" s="6">
        <v>9042</v>
      </c>
      <c t="n" r="L74" s="6">
        <v>3939</v>
      </c>
    </row>
    <row r="75" spans="1:12">
      <c t="s" r="A75" s="4">
        <v>91</v>
      </c>
      <c t="n" r="J75" s="6">
        <v>961567</v>
      </c>
      <c t="n" r="K75" s="6">
        <v>207022</v>
      </c>
      <c t="n" r="L75" s="6">
        <v>102213</v>
      </c>
    </row>
    <row r="76" spans="1:12">
      <c t="s" r="A76" s="4">
        <v>92</v>
      </c>
      <c t="n" r="J76" s="6">
        <v>-780339</v>
      </c>
      <c t="n" r="K76" s="6">
        <v>77480</v>
      </c>
      <c t="n" r="L76" s="6">
        <v>58335</v>
      </c>
    </row>
    <row r="77" spans="1:12">
      <c t="s" r="A77" s="4">
        <v>498</v>
      </c>
      <c t="n" r="J77" s="6">
        <v>25400</v>
      </c>
      <c t="n" r="K77" s="6">
        <v>51216</v>
      </c>
      <c t="n" r="L77" s="6">
        <v>-172</v>
      </c>
    </row>
    <row r="78" spans="1:12">
      <c t="s" r="A78" s="4">
        <v>104</v>
      </c>
      <c t="n" r="J78" s="6">
        <v>-754939</v>
      </c>
      <c t="n" r="K78" s="6">
        <v>128696</v>
      </c>
      <c t="n" r="L78" s="6">
        <v>58163</v>
      </c>
    </row>
    <row r="79" spans="1:12">
      <c t="s" r="A79" s="4">
        <v>32</v>
      </c>
      <c t="n" r="B79" s="6">
        <v>47997</v>
      </c>
      <c t="n" r="F79" s="6">
        <v>14980</v>
      </c>
      <c t="n" r="J79" s="6">
        <v>47997</v>
      </c>
      <c t="n" r="K79" s="6">
        <v>14980</v>
      </c>
    </row>
    <row r="80" spans="1:12">
      <c t="s" r="A80" s="4">
        <v>42</v>
      </c>
      <c t="n" r="B80" s="6">
        <v>492120</v>
      </c>
      <c t="n" r="F80" s="6">
        <v>1200872</v>
      </c>
      <c t="n" r="J80" s="6">
        <v>492120</v>
      </c>
      <c t="n" r="K80" s="6">
        <v>1200872</v>
      </c>
    </row>
    <row r="81" spans="1:12">
      <c t="s" r="A81" s="4">
        <v>44</v>
      </c>
      <c t="n" r="B81" s="6">
        <v>9030</v>
      </c>
      <c t="n" r="F81" s="6">
        <v>9679</v>
      </c>
      <c t="n" r="J81" s="6">
        <v>9030</v>
      </c>
      <c t="n" r="K81" s="6">
        <v>9679</v>
      </c>
    </row>
    <row r="82" spans="1:12">
      <c t="s" r="A82" s="4">
        <v>51</v>
      </c>
      <c t="n" r="B82" s="6">
        <v>621803</v>
      </c>
      <c t="n" r="F82" s="6">
        <v>1399482</v>
      </c>
      <c t="n" r="J82" s="6">
        <v>621803</v>
      </c>
      <c t="n" r="K82" s="6">
        <v>1399482</v>
      </c>
    </row>
    <row r="83" spans="1:12">
      <c t="s" r="A83" s="4">
        <v>61</v>
      </c>
      <c t="n" r="B83" s="6">
        <v>719626</v>
      </c>
      <c t="n" r="F83" s="6">
        <v>745638</v>
      </c>
      <c t="n" r="J83" s="6">
        <v>719626</v>
      </c>
      <c t="n" r="K83" s="6">
        <v>745638</v>
      </c>
    </row>
    <row r="84" spans="1:12">
      <c t="s" r="A84" s="4">
        <v>504</v>
      </c>
    </row>
    <row r="85" spans="1:12">
      <c t="s" r="A85" s="3">
        <v>82</v>
      </c>
    </row>
    <row r="86" spans="1:12">
      <c t="s" r="A86" s="4">
        <v>86</v>
      </c>
      <c t="n" r="J86" s="6">
        <v>200</v>
      </c>
      <c t="n" r="K86" s="6">
        <v>9600</v>
      </c>
      <c t="n" r="L86" s="6">
        <v>4800</v>
      </c>
    </row>
    <row r="87" spans="1:12">
      <c t="s" r="A87" s="4">
        <v>505</v>
      </c>
    </row>
    <row r="88" spans="1:12">
      <c t="s" r="A88" s="3">
        <v>78</v>
      </c>
    </row>
    <row r="89" spans="1:12">
      <c t="s" r="A89" s="4">
        <v>493</v>
      </c>
      <c t="n" r="J89" s="6">
        <v>177342</v>
      </c>
      <c t="n" r="K89" s="6">
        <v>294526</v>
      </c>
      <c t="n" r="L89" s="6">
        <v>102606</v>
      </c>
    </row>
    <row r="90" spans="1:12">
      <c t="s" r="A90" s="4">
        <v>49</v>
      </c>
      <c t="n" r="J90" s="6">
        <v>32776</v>
      </c>
      <c t="n" r="K90" s="6">
        <v>123577</v>
      </c>
      <c t="n" r="L90" s="6">
        <v>91019</v>
      </c>
    </row>
    <row r="91" spans="1:12">
      <c t="s" r="A91" s="4">
        <v>81</v>
      </c>
      <c t="n" r="J91" s="6">
        <v>210118</v>
      </c>
      <c t="n" r="K91" s="6">
        <v>418103</v>
      </c>
      <c t="n" r="L91" s="6">
        <v>193625</v>
      </c>
    </row>
    <row r="92" spans="1:12">
      <c t="s" r="A92" s="3">
        <v>82</v>
      </c>
    </row>
    <row r="93" spans="1:12">
      <c t="s" r="A93" s="4">
        <v>86</v>
      </c>
      <c t="n" r="J93" s="6">
        <v>32365</v>
      </c>
      <c t="n" r="K93" s="6">
        <v>22008</v>
      </c>
      <c t="n" r="L93" s="6">
        <v>8905</v>
      </c>
    </row>
    <row r="94" spans="1:12">
      <c t="s" r="A94" s="4">
        <v>495</v>
      </c>
      <c t="n" r="J94" s="6">
        <v>13758</v>
      </c>
    </row>
    <row r="95" spans="1:12">
      <c t="s" r="A95" s="4">
        <v>80</v>
      </c>
      <c t="n" r="J95" s="6">
        <v>184094</v>
      </c>
      <c t="n" r="K95" s="6">
        <v>301142</v>
      </c>
      <c t="n" r="L95" s="6">
        <v>142339</v>
      </c>
    </row>
    <row r="96" spans="1:12">
      <c t="s" r="A96" s="4">
        <v>496</v>
      </c>
      <c t="n" r="J96" s="6">
        <v>16648</v>
      </c>
      <c t="n" r="K96" s="6">
        <v>14620</v>
      </c>
      <c t="n" r="L96" s="6">
        <v>6894</v>
      </c>
    </row>
    <row r="97" spans="1:12">
      <c t="s" r="A97" s="4">
        <v>116</v>
      </c>
      <c t="n" r="J97" s="6">
        <v>805</v>
      </c>
      <c t="n" r="K97" s="6">
        <v>509</v>
      </c>
      <c t="n" r="L97" s="6">
        <v>590</v>
      </c>
    </row>
    <row r="98" spans="1:12">
      <c t="s" r="A98" s="4">
        <v>497</v>
      </c>
      <c t="n" r="J98" s="6">
        <v>8268</v>
      </c>
      <c t="n" r="K98" s="6">
        <v>10598</v>
      </c>
      <c t="n" r="L98" s="6">
        <v>4222</v>
      </c>
    </row>
    <row r="99" spans="1:12">
      <c t="s" r="A99" s="4">
        <v>91</v>
      </c>
      <c t="n" r="J99" s="6">
        <v>255938</v>
      </c>
      <c t="n" r="K99" s="6">
        <v>348877</v>
      </c>
      <c t="n" r="L99" s="6">
        <v>162950</v>
      </c>
    </row>
    <row r="100" spans="1:12">
      <c t="s" r="A100" s="4">
        <v>92</v>
      </c>
      <c t="n" r="J100" s="6">
        <v>-45820</v>
      </c>
      <c t="n" r="K100" s="6">
        <v>69226</v>
      </c>
      <c t="n" r="L100" s="6">
        <v>30675</v>
      </c>
    </row>
    <row r="101" spans="1:12">
      <c t="s" r="A101" s="4">
        <v>498</v>
      </c>
      <c t="n" r="J101" s="6">
        <v>-4456</v>
      </c>
      <c t="n" r="K101" s="6">
        <v>-3027</v>
      </c>
      <c t="n" r="L101" s="6">
        <v>-991</v>
      </c>
    </row>
    <row r="102" spans="1:12">
      <c t="s" r="A102" s="4">
        <v>104</v>
      </c>
      <c t="n" r="J102" s="6">
        <v>-50276</v>
      </c>
      <c t="n" r="K102" s="6">
        <v>66199</v>
      </c>
      <c t="n" r="L102" s="7">
        <v>29684</v>
      </c>
    </row>
    <row r="103" spans="1:12">
      <c t="s" r="A103" s="4">
        <v>32</v>
      </c>
      <c t="n" r="B103" s="6">
        <v>32850</v>
      </c>
      <c t="n" r="F103" s="6">
        <v>3822</v>
      </c>
      <c t="n" r="J103" s="6">
        <v>32850</v>
      </c>
      <c t="n" r="K103" s="6">
        <v>3822</v>
      </c>
    </row>
    <row r="104" spans="1:12">
      <c t="s" r="A104" s="4">
        <v>499</v>
      </c>
      <c t="n" r="B104" s="6">
        <v>48445</v>
      </c>
      <c t="n" r="F104" s="6">
        <v>87549</v>
      </c>
      <c t="n" r="J104" s="6">
        <v>48445</v>
      </c>
      <c t="n" r="K104" s="6">
        <v>87549</v>
      </c>
    </row>
    <row r="105" spans="1:12">
      <c t="s" r="A105" s="4">
        <v>44</v>
      </c>
      <c t="n" r="B105" s="6">
        <v>17638</v>
      </c>
      <c t="n" r="F105" s="6">
        <v>22245</v>
      </c>
      <c t="n" r="J105" s="6">
        <v>17638</v>
      </c>
      <c t="n" r="K105" s="6">
        <v>22245</v>
      </c>
    </row>
    <row r="106" spans="1:12">
      <c t="s" r="A106" s="4">
        <v>51</v>
      </c>
      <c t="n" r="B106" s="6">
        <v>119699</v>
      </c>
      <c t="n" r="F106" s="6">
        <v>202648</v>
      </c>
      <c t="n" r="J106" s="6">
        <v>119699</v>
      </c>
      <c t="n" r="K106" s="6">
        <v>202648</v>
      </c>
    </row>
    <row r="107" spans="1:12">
      <c t="s" r="A107" s="4">
        <v>61</v>
      </c>
      <c t="n" r="B107" s="7">
        <v>140855</v>
      </c>
      <c t="n" r="F107" s="7">
        <v>163987</v>
      </c>
      <c t="n" r="J107" s="7">
        <v>140855</v>
      </c>
      <c t="n" r="K107" s="7">
        <v>16398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506</v>
      </c>
      <c t="s" r="B1" s="2">
        <v>2</v>
      </c>
      <c t="s" r="C1" s="2">
        <v>30</v>
      </c>
      <c t="s" r="D1" s="2">
        <v>385</v>
      </c>
    </row>
    <row r="2" spans="1:4">
      <c t="s" r="A2" s="3">
        <v>158</v>
      </c>
    </row>
    <row r="3" spans="1:4">
      <c t="s" r="A3" s="4">
        <v>507</v>
      </c>
      <c t="n" r="B3" s="7">
        <v>355772</v>
      </c>
      <c t="n" r="C3" s="7">
        <v>224159</v>
      </c>
    </row>
    <row r="4" spans="1:4">
      <c t="s" r="A4" s="4">
        <v>508</v>
      </c>
      <c t="n" r="B4" s="6">
        <v>398419</v>
      </c>
      <c t="n" r="C4" s="6">
        <v>429500</v>
      </c>
    </row>
    <row r="5" spans="1:4">
      <c t="s" r="A5" s="4">
        <v>509</v>
      </c>
      <c t="n" r="B5" s="6">
        <v>142799</v>
      </c>
      <c t="n" r="C5" s="6">
        <v>135877</v>
      </c>
    </row>
    <row r="6" spans="1:4">
      <c t="s" r="A6" s="4">
        <v>510</v>
      </c>
      <c t="n" r="B6" s="6">
        <v>14065</v>
      </c>
      <c t="n" r="C6" s="6">
        <v>10605</v>
      </c>
    </row>
    <row r="7" spans="1:4">
      <c t="s" r="A7" s="4">
        <v>511</v>
      </c>
      <c t="n" r="B7" s="6">
        <v>911055</v>
      </c>
      <c t="n" r="C7" s="6">
        <v>800141</v>
      </c>
    </row>
    <row r="8" spans="1:4">
      <c t="s" r="A8" s="4">
        <v>48</v>
      </c>
      <c t="n" r="B8" s="6">
        <v>-7924</v>
      </c>
      <c t="n" r="C8" s="6">
        <v>-9829</v>
      </c>
    </row>
    <row r="9" spans="1:4">
      <c t="s" r="A9" s="4">
        <v>512</v>
      </c>
      <c t="n" r="B9" s="6">
        <v>903131</v>
      </c>
      <c t="n" r="C9" s="6">
        <v>790312</v>
      </c>
    </row>
    <row r="10" spans="1:4">
      <c t="s" r="A10" s="4">
        <v>510</v>
      </c>
      <c t="n" r="B10" s="6">
        <v>-2088</v>
      </c>
      <c t="n" r="C10" s="6">
        <v>-503</v>
      </c>
    </row>
    <row r="11" spans="1:4">
      <c t="s" r="A11" s="4">
        <v>513</v>
      </c>
      <c t="n" r="B11" s="6">
        <v>-114088</v>
      </c>
      <c t="n" r="C11" s="6">
        <v>-503</v>
      </c>
    </row>
    <row r="12" spans="1:4">
      <c t="s" r="A12" s="4">
        <v>514</v>
      </c>
      <c t="n" r="B12" s="7">
        <v>789043</v>
      </c>
      <c t="n" r="C12" s="7">
        <v>789809</v>
      </c>
    </row>
    <row r="13" spans="1:4">
      <c t="s" r="A13" s="4">
        <v>402</v>
      </c>
    </row>
    <row r="14" spans="1:4">
      <c t="s" r="A14" s="3">
        <v>159</v>
      </c>
    </row>
    <row r="15" spans="1:4">
      <c t="s" r="A15" s="4">
        <v>159</v>
      </c>
      <c t="s" r="B15" s="4">
        <v>394</v>
      </c>
      <c t="s" r="C15" s="4">
        <v>394</v>
      </c>
      <c t="s" r="D15" s="4">
        <v>394</v>
      </c>
    </row>
    <row r="16" spans="1:4">
      <c t="s" r="A16" s="4">
        <v>157</v>
      </c>
    </row>
    <row r="17" spans="1:4">
      <c t="s" r="A17" s="3">
        <v>159</v>
      </c>
    </row>
    <row r="18" spans="1:4">
      <c t="s" r="A18" s="4">
        <v>159</v>
      </c>
      <c t="s" r="B18" s="4">
        <v>160</v>
      </c>
      <c t="s" r="C18" s="4">
        <v>160</v>
      </c>
    </row>
    <row r="19" spans="1:4">
      <c t="s" r="A19" s="4">
        <v>392</v>
      </c>
    </row>
    <row r="20" spans="1:4">
      <c t="s" r="A20" s="3">
        <v>158</v>
      </c>
    </row>
    <row r="21" spans="1:4">
      <c t="s" r="A21" s="4">
        <v>507</v>
      </c>
      <c t="n" r="B21" s="7">
        <v>243772</v>
      </c>
      <c t="n" r="C21" s="7">
        <v>119272</v>
      </c>
    </row>
    <row r="22" spans="1:4">
      <c t="s" r="A22" s="3">
        <v>159</v>
      </c>
    </row>
    <row r="23" spans="1:4">
      <c t="s" r="A23" s="4">
        <v>159</v>
      </c>
      <c t="s" r="B23" s="4">
        <v>394</v>
      </c>
    </row>
    <row r="24" spans="1:4">
      <c t="s" r="A24" s="4">
        <v>515</v>
      </c>
    </row>
    <row r="25" spans="1:4">
      <c t="s" r="A25" s="3">
        <v>158</v>
      </c>
    </row>
    <row r="26" spans="1:4">
      <c t="s" r="A26" s="4">
        <v>507</v>
      </c>
      <c t="n" r="B26" s="7">
        <v>112000</v>
      </c>
      <c t="n" r="C26" s="7">
        <v>104887</v>
      </c>
    </row>
    <row r="27" spans="1:4">
      <c t="s" r="A27" s="4">
        <v>516</v>
      </c>
    </row>
    <row r="28" spans="1:4">
      <c t="s" r="A28" s="3">
        <v>158</v>
      </c>
    </row>
    <row r="29" spans="1:4">
      <c t="s" r="A29" s="4">
        <v>513</v>
      </c>
      <c t="n" r="B29" s="7">
        <v>-1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17</v>
      </c>
      <c t="s" r="B1" s="2">
        <v>382</v>
      </c>
      <c t="s" r="C1" s="2">
        <v>2</v>
      </c>
      <c t="s" r="D1" s="2">
        <v>30</v>
      </c>
      <c t="s" r="E1" s="2">
        <v>77</v>
      </c>
      <c t="s" r="F1" s="2">
        <v>383</v>
      </c>
      <c t="s" r="G1" s="2">
        <v>384</v>
      </c>
      <c t="s" r="H1" s="2">
        <v>518</v>
      </c>
    </row>
    <row r="2" spans="1:8">
      <c t="s" r="A2" s="3">
        <v>386</v>
      </c>
    </row>
    <row r="3" spans="1:8">
      <c t="s" r="A3" s="4">
        <v>519</v>
      </c>
      <c t="n" r="B3" s="7">
        <v>350000</v>
      </c>
      <c t="n" r="C3" s="7">
        <v>350000</v>
      </c>
      <c t="n" r="F3" s="7">
        <v>350000</v>
      </c>
      <c t="n" r="G3" s="7">
        <v>435000</v>
      </c>
    </row>
    <row r="4" spans="1:8">
      <c t="s" r="A4" s="4">
        <v>388</v>
      </c>
      <c t="n" r="C4" s="6">
        <v>2500</v>
      </c>
    </row>
    <row r="5" spans="1:8">
      <c t="s" r="A5" s="4">
        <v>389</v>
      </c>
      <c t="n" r="B5" s="6">
        <v>0</v>
      </c>
      <c t="n" r="C5" s="6">
        <v>103700</v>
      </c>
    </row>
    <row r="6" spans="1:8">
      <c t="s" r="A6" s="4">
        <v>390</v>
      </c>
      <c t="n" r="C6" s="7">
        <v>320789</v>
      </c>
      <c t="n" r="D6" s="7">
        <v>504159</v>
      </c>
      <c t="n" r="E6" s="7">
        <v>211820</v>
      </c>
    </row>
    <row r="7" spans="1:8">
      <c t="s" r="A7" s="4">
        <v>392</v>
      </c>
    </row>
    <row r="8" spans="1:8">
      <c t="s" r="A8" s="3">
        <v>386</v>
      </c>
    </row>
    <row r="9" spans="1:8">
      <c t="s" r="A9" s="4">
        <v>520</v>
      </c>
      <c t="n" r="H9" s="7">
        <v>1000000</v>
      </c>
    </row>
    <row r="10" spans="1:8">
      <c t="s" r="A10" s="4">
        <v>521</v>
      </c>
      <c t="n" r="H10" s="7">
        <v>15000</v>
      </c>
    </row>
    <row r="11" spans="1:8">
      <c t="s" r="A11" s="4">
        <v>390</v>
      </c>
      <c t="n" r="B11" s="7">
        <v>103700</v>
      </c>
    </row>
    <row r="12" spans="1:8">
      <c t="s" r="A12" s="4">
        <v>522</v>
      </c>
      <c t="s" r="C12" s="4">
        <v>523</v>
      </c>
    </row>
    <row r="13" spans="1:8">
      <c t="s" r="A13" s="4">
        <v>524</v>
      </c>
    </row>
    <row r="14" spans="1:8">
      <c t="s" r="A14" s="3">
        <v>386</v>
      </c>
    </row>
    <row r="15" spans="1:8">
      <c t="s" r="A15" s="4">
        <v>525</v>
      </c>
      <c t="s" r="C15" s="4">
        <v>526</v>
      </c>
    </row>
    <row r="16" spans="1:8">
      <c t="s" r="A16" s="4">
        <v>527</v>
      </c>
    </row>
    <row r="17" spans="1:8">
      <c t="s" r="A17" s="3">
        <v>386</v>
      </c>
    </row>
    <row r="18" spans="1:8">
      <c t="s" r="A18" s="4">
        <v>525</v>
      </c>
      <c t="s" r="C18" s="4">
        <v>528</v>
      </c>
    </row>
    <row r="19" spans="1:8">
      <c t="s" r="A19" s="4">
        <v>529</v>
      </c>
    </row>
    <row r="20" spans="1:8">
      <c t="s" r="A20" s="3">
        <v>386</v>
      </c>
    </row>
    <row r="21" spans="1:8">
      <c t="s" r="A21" s="4">
        <v>530</v>
      </c>
      <c t="s" r="C21" s="4">
        <v>528</v>
      </c>
    </row>
    <row r="22" spans="1:8">
      <c t="s" r="A22" s="4">
        <v>531</v>
      </c>
    </row>
    <row r="23" spans="1:8">
      <c t="s" r="A23" s="3">
        <v>386</v>
      </c>
    </row>
    <row r="24" spans="1:8">
      <c t="s" r="A24" s="4">
        <v>532</v>
      </c>
      <c t="s" r="C24" s="4">
        <v>533</v>
      </c>
    </row>
    <row r="25" spans="1:8">
      <c t="s" r="A25" s="4">
        <v>534</v>
      </c>
    </row>
    <row r="26" spans="1:8">
      <c t="s" r="A26" s="3">
        <v>386</v>
      </c>
    </row>
    <row r="27" spans="1:8">
      <c t="s" r="A27" s="4">
        <v>530</v>
      </c>
      <c t="s" r="C27" s="4">
        <v>528</v>
      </c>
    </row>
    <row r="28" spans="1:8">
      <c t="s" r="A28" s="4">
        <v>535</v>
      </c>
    </row>
    <row r="29" spans="1:8">
      <c t="s" r="A29" s="3">
        <v>386</v>
      </c>
    </row>
    <row r="30" spans="1:8">
      <c t="s" r="A30" s="4">
        <v>530</v>
      </c>
      <c t="s" r="C30" s="4">
        <v>536</v>
      </c>
    </row>
    <row r="31" spans="1:8">
      <c t="s" r="A31" s="4">
        <v>537</v>
      </c>
    </row>
    <row r="32" spans="1:8">
      <c t="s" r="A32" s="3">
        <v>386</v>
      </c>
    </row>
    <row r="33" spans="1:8">
      <c t="s" r="A33" s="4">
        <v>530</v>
      </c>
      <c t="s" r="C33" s="4">
        <v>536</v>
      </c>
    </row>
    <row r="34" spans="1:8">
      <c t="s" r="A34" s="4">
        <v>538</v>
      </c>
    </row>
    <row r="35" spans="1:8">
      <c t="s" r="A35" s="3">
        <v>386</v>
      </c>
    </row>
    <row r="36" spans="1:8">
      <c t="s" r="A36" s="4">
        <v>530</v>
      </c>
      <c t="s" r="C36" s="4">
        <v>5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1"/>
    <col customWidth="1" max="5" min="5" width="21"/>
  </cols>
  <sheetData>
    <row r="1" spans="1:5">
      <c t="s" r="A1" s="1">
        <v>540</v>
      </c>
      <c t="s" r="B1" s="2">
        <v>541</v>
      </c>
      <c t="s" r="C1" s="2">
        <v>2</v>
      </c>
      <c t="s" r="D1" s="2">
        <v>542</v>
      </c>
      <c t="s" r="E1" s="2">
        <v>543</v>
      </c>
    </row>
    <row r="2" spans="1:5">
      <c t="s" r="A2" s="3">
        <v>158</v>
      </c>
    </row>
    <row r="3" spans="1:5">
      <c t="s" r="A3" s="4">
        <v>544</v>
      </c>
      <c t="n" r="B3" s="6">
        <v>4</v>
      </c>
    </row>
    <row r="4" spans="1:5">
      <c t="s" r="A4" s="4">
        <v>396</v>
      </c>
      <c t="s" r="B4" s="4">
        <v>397</v>
      </c>
    </row>
    <row r="5" spans="1:5">
      <c t="s" r="A5" s="4">
        <v>398</v>
      </c>
      <c t="s" r="B5" s="4">
        <v>399</v>
      </c>
    </row>
    <row r="6" spans="1:5">
      <c t="s" r="A6" s="4">
        <v>400</v>
      </c>
      <c t="s" r="B6" s="4">
        <v>545</v>
      </c>
    </row>
    <row r="7" spans="1:5">
      <c t="s" r="A7" s="4">
        <v>546</v>
      </c>
    </row>
    <row r="8" spans="1:5">
      <c t="s" r="A8" s="3">
        <v>158</v>
      </c>
    </row>
    <row r="9" spans="1:5">
      <c t="s" r="A9" s="4">
        <v>530</v>
      </c>
      <c t="s" r="C9" s="4">
        <v>528</v>
      </c>
    </row>
    <row r="10" spans="1:5">
      <c t="s" r="A10" s="4">
        <v>547</v>
      </c>
    </row>
    <row r="11" spans="1:5">
      <c t="s" r="A11" s="3">
        <v>158</v>
      </c>
    </row>
    <row r="12" spans="1:5">
      <c t="s" r="A12" s="4">
        <v>532</v>
      </c>
      <c t="s" r="B12" s="4">
        <v>533</v>
      </c>
      <c t="s" r="C12" s="4">
        <v>533</v>
      </c>
    </row>
    <row r="13" spans="1:5">
      <c t="s" r="A13" s="4">
        <v>548</v>
      </c>
    </row>
    <row r="14" spans="1:5">
      <c t="s" r="A14" s="3">
        <v>158</v>
      </c>
    </row>
    <row r="15" spans="1:5">
      <c t="s" r="A15" s="4">
        <v>549</v>
      </c>
      <c t="n" r="D15" s="7">
        <v>150</v>
      </c>
      <c t="n" r="E15" s="7">
        <v>100</v>
      </c>
    </row>
    <row r="16" spans="1:5">
      <c t="s" r="A16" s="4">
        <v>550</v>
      </c>
    </row>
    <row r="17" spans="1:5">
      <c t="s" r="A17" s="3">
        <v>158</v>
      </c>
    </row>
    <row r="18" spans="1:5">
      <c t="s" r="A18" s="4">
        <v>551</v>
      </c>
      <c t="s" r="C18" s="4">
        <v>552</v>
      </c>
    </row>
    <row r="19" spans="1:5">
      <c t="s" r="A19" s="4">
        <v>427</v>
      </c>
    </row>
    <row r="20" spans="1:5">
      <c t="s" r="A20" s="3">
        <v>158</v>
      </c>
    </row>
    <row r="21" spans="1:5">
      <c t="s" r="A21" s="4">
        <v>553</v>
      </c>
      <c t="s" r="C21" s="4">
        <v>528</v>
      </c>
    </row>
    <row r="22" spans="1:5">
      <c t="s" r="A22" s="4">
        <v>554</v>
      </c>
      <c t="n" r="B22" s="6">
        <v>2</v>
      </c>
    </row>
    <row r="23" spans="1:5">
      <c t="s" r="A23" s="4">
        <v>555</v>
      </c>
      <c t="n" r="B23" s="6">
        <v>5</v>
      </c>
    </row>
    <row r="24" spans="1:5">
      <c t="s" r="A24" s="4">
        <v>556</v>
      </c>
    </row>
    <row r="25" spans="1:5">
      <c t="s" r="A25" s="3">
        <v>158</v>
      </c>
    </row>
    <row r="26" spans="1:5">
      <c t="s" r="A26" s="4">
        <v>530</v>
      </c>
      <c t="s" r="C26" s="4">
        <v>557</v>
      </c>
    </row>
    <row r="27" spans="1:5">
      <c t="s" r="A27" s="4">
        <v>558</v>
      </c>
    </row>
    <row r="28" spans="1:5">
      <c t="s" r="A28" s="3">
        <v>158</v>
      </c>
    </row>
    <row r="29" spans="1:5">
      <c t="s" r="A29" s="4">
        <v>530</v>
      </c>
      <c t="s" r="C29" s="4">
        <v>559</v>
      </c>
    </row>
    <row r="30" spans="1:5">
      <c t="s" r="A30" s="4">
        <v>424</v>
      </c>
    </row>
    <row r="31" spans="1:5">
      <c t="s" r="A31" s="3">
        <v>158</v>
      </c>
    </row>
    <row r="32" spans="1:5">
      <c t="s" r="A32" s="4">
        <v>553</v>
      </c>
      <c t="s" r="C32" s="4">
        <v>526</v>
      </c>
    </row>
    <row r="33" spans="1:5">
      <c t="s" r="A33" s="4">
        <v>560</v>
      </c>
    </row>
    <row r="34" spans="1:5">
      <c t="s" r="A34" s="3">
        <v>158</v>
      </c>
    </row>
    <row r="35" spans="1:5">
      <c t="s" r="A35" s="4">
        <v>530</v>
      </c>
      <c t="s" r="C35" s="4">
        <v>536</v>
      </c>
    </row>
    <row r="36" spans="1:5">
      <c t="s" r="A36" s="4">
        <v>561</v>
      </c>
    </row>
    <row r="37" spans="1:5">
      <c t="s" r="A37" s="3">
        <v>158</v>
      </c>
    </row>
    <row r="38" spans="1:5">
      <c t="s" r="A38" s="4">
        <v>530</v>
      </c>
      <c t="s" r="C38" s="4">
        <v>5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2</v>
      </c>
      <c t="s" r="B1" s="2">
        <v>1</v>
      </c>
    </row>
    <row r="2" spans="1:4">
      <c t="s" r="B2" s="2">
        <v>2</v>
      </c>
      <c t="s" r="C2" s="2">
        <v>30</v>
      </c>
      <c t="s" r="D2" s="2">
        <v>385</v>
      </c>
    </row>
    <row r="3" spans="1:4">
      <c t="s" r="A3" s="3">
        <v>158</v>
      </c>
    </row>
    <row r="4" spans="1:4">
      <c t="s" r="A4" s="4">
        <v>563</v>
      </c>
      <c t="n" r="B4" s="7">
        <v>17927</v>
      </c>
      <c t="n" r="C4" s="7">
        <v>6610</v>
      </c>
    </row>
    <row r="5" spans="1:4">
      <c t="s" r="A5" s="4">
        <v>402</v>
      </c>
    </row>
    <row r="6" spans="1:4">
      <c t="s" r="A6" s="3">
        <v>158</v>
      </c>
    </row>
    <row r="7" spans="1:4">
      <c t="s" r="A7" s="4">
        <v>564</v>
      </c>
      <c t="n" r="D7" s="7">
        <v>450000</v>
      </c>
    </row>
    <row r="8" spans="1:4">
      <c t="s" r="A8" s="4">
        <v>159</v>
      </c>
      <c t="s" r="B8" s="4">
        <v>394</v>
      </c>
      <c t="s" r="C8" s="4">
        <v>394</v>
      </c>
      <c t="s" r="D8" s="4">
        <v>394</v>
      </c>
    </row>
    <row r="9" spans="1:4">
      <c t="s" r="A9" s="4">
        <v>565</v>
      </c>
      <c t="n" r="B9" s="7">
        <v>10500</v>
      </c>
    </row>
    <row r="10" spans="1:4">
      <c t="s" r="A10" s="4">
        <v>566</v>
      </c>
      <c t="n" r="B10" s="6">
        <v>31100</v>
      </c>
      <c t="n" r="C10" s="7">
        <v>20500</v>
      </c>
    </row>
    <row r="11" spans="1:4">
      <c t="s" r="A11" s="4">
        <v>567</v>
      </c>
      <c t="n" r="B11" s="6">
        <v>13200</v>
      </c>
      <c t="n" r="C11" s="6">
        <v>13900</v>
      </c>
    </row>
    <row r="12" spans="1:4">
      <c t="s" r="A12" s="4">
        <v>563</v>
      </c>
      <c t="n" r="B12" s="7">
        <v>17900</v>
      </c>
      <c t="n" r="C12" s="7">
        <v>6600</v>
      </c>
    </row>
    <row r="13" spans="1:4">
      <c t="s" r="A13" s="4">
        <v>568</v>
      </c>
    </row>
    <row r="14" spans="1:4">
      <c t="s" r="A14" s="3">
        <v>158</v>
      </c>
    </row>
    <row r="15" spans="1:4">
      <c t="s" r="A15" s="4">
        <v>569</v>
      </c>
      <c t="s" r="B15" s="4">
        <v>570</v>
      </c>
    </row>
    <row r="16" spans="1:4">
      <c t="s" r="A16" s="4">
        <v>571</v>
      </c>
      <c t="s" r="B16" s="4">
        <v>572</v>
      </c>
    </row>
    <row r="17" spans="1:4">
      <c t="s" r="A17" s="4">
        <v>573</v>
      </c>
      <c t="s" r="B17" s="4">
        <v>574</v>
      </c>
    </row>
    <row r="18" spans="1:4">
      <c t="s" r="A18" s="4">
        <v>575</v>
      </c>
    </row>
    <row r="19" spans="1:4">
      <c t="s" r="A19" s="3">
        <v>158</v>
      </c>
    </row>
    <row r="20" spans="1:4">
      <c t="s" r="A20" s="4">
        <v>569</v>
      </c>
      <c t="s" r="B20" s="4">
        <v>576</v>
      </c>
    </row>
    <row r="21" spans="1:4">
      <c t="s" r="A21" s="4">
        <v>577</v>
      </c>
    </row>
    <row r="22" spans="1:4">
      <c t="s" r="A22" s="3">
        <v>158</v>
      </c>
    </row>
    <row r="23" spans="1:4">
      <c t="s" r="A23" s="4">
        <v>569</v>
      </c>
      <c t="s" r="B23" s="4">
        <v>578</v>
      </c>
    </row>
    <row r="24" spans="1:4">
      <c t="s" r="A24" s="4">
        <v>579</v>
      </c>
    </row>
    <row r="25" spans="1:4">
      <c t="s" r="A25" s="3">
        <v>158</v>
      </c>
    </row>
    <row r="26" spans="1:4">
      <c t="s" r="A26" s="4">
        <v>569</v>
      </c>
      <c t="s" r="B26" s="4">
        <v>580</v>
      </c>
    </row>
    <row r="27" spans="1:4">
      <c t="s" r="A27" s="4">
        <v>581</v>
      </c>
    </row>
    <row r="28" spans="1:4">
      <c t="s" r="A28" s="3">
        <v>158</v>
      </c>
    </row>
    <row r="29" spans="1:4">
      <c t="s" r="A29" s="4">
        <v>569</v>
      </c>
      <c t="s" r="B29" s="4">
        <v>582</v>
      </c>
    </row>
    <row r="30" spans="1:4">
      <c t="s" r="A30" s="4">
        <v>583</v>
      </c>
    </row>
    <row r="31" spans="1:4">
      <c t="s" r="A31" s="3">
        <v>158</v>
      </c>
    </row>
    <row r="32" spans="1:4">
      <c t="s" r="A32" s="4">
        <v>569</v>
      </c>
      <c t="s" r="B32" s="4">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84</v>
      </c>
      <c t="s" r="B1" s="2">
        <v>1</v>
      </c>
    </row>
    <row r="2" spans="1:3">
      <c t="s" r="B2" s="2">
        <v>2</v>
      </c>
      <c t="s" r="C2" s="2">
        <v>30</v>
      </c>
    </row>
    <row r="3" spans="1:3">
      <c t="s" r="A3" s="3">
        <v>158</v>
      </c>
    </row>
    <row r="4" spans="1:3">
      <c t="s" r="A4" s="4">
        <v>585</v>
      </c>
      <c t="n" r="B4" s="7">
        <v>1700000</v>
      </c>
      <c t="n" r="C4" s="7">
        <v>2250000</v>
      </c>
    </row>
    <row r="5" spans="1:3">
      <c t="s" r="A5" s="4">
        <v>157</v>
      </c>
    </row>
    <row r="6" spans="1:3">
      <c t="s" r="A6" s="3">
        <v>158</v>
      </c>
    </row>
    <row r="7" spans="1:3">
      <c t="s" r="A7" s="4">
        <v>159</v>
      </c>
      <c t="s" r="B7" s="4">
        <v>160</v>
      </c>
      <c t="s" r="C7" s="4">
        <v>160</v>
      </c>
    </row>
    <row r="8" spans="1:3">
      <c t="s" r="A8" s="4">
        <v>564</v>
      </c>
      <c t="n" r="B8" s="7">
        <v>120000000</v>
      </c>
    </row>
    <row r="9" spans="1:3">
      <c t="s" r="A9" s="4">
        <v>586</v>
      </c>
      <c t="n" r="B9" s="7">
        <v>8</v>
      </c>
    </row>
    <row r="10" spans="1:3">
      <c t="s" r="A10" s="4">
        <v>585</v>
      </c>
      <c t="n" r="B10" s="7">
        <v>22800000</v>
      </c>
    </row>
    <row r="11" spans="1:3">
      <c t="s" r="A11" s="4">
        <v>587</v>
      </c>
      <c t="n" r="B11" s="7">
        <v>11</v>
      </c>
    </row>
    <row r="12" spans="1:3">
      <c t="s" r="A12" s="4">
        <v>588</v>
      </c>
      <c t="s" r="B12" s="4">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30</v>
      </c>
    </row>
    <row r="2" spans="1:3">
      <c t="s" r="A2" s="3">
        <v>591</v>
      </c>
    </row>
    <row r="3" spans="1:3">
      <c t="n" r="A3" s="6">
        <v>2017</v>
      </c>
      <c t="n" r="B3" s="7">
        <v>114088</v>
      </c>
    </row>
    <row r="4" spans="1:3">
      <c t="n" r="A4" s="6">
        <v>2018</v>
      </c>
      <c t="n" r="B4" s="6">
        <v>1656</v>
      </c>
    </row>
    <row r="5" spans="1:3">
      <c t="n" r="A5" s="6">
        <v>2019</v>
      </c>
      <c t="n" r="B5" s="6">
        <v>245430</v>
      </c>
    </row>
    <row r="6" spans="1:3">
      <c t="n" r="A6" s="6">
        <v>2020</v>
      </c>
      <c t="n" r="B6" s="6">
        <v>676</v>
      </c>
    </row>
    <row r="7" spans="1:3">
      <c t="n" r="A7" s="6">
        <v>2021</v>
      </c>
      <c t="n" r="B7" s="6">
        <v>706</v>
      </c>
    </row>
    <row r="8" spans="1:3">
      <c t="s" r="A8" s="4">
        <v>592</v>
      </c>
      <c t="n" r="B8" s="6">
        <v>548499</v>
      </c>
    </row>
    <row r="9" spans="1:3">
      <c t="s" r="A9" s="4">
        <v>511</v>
      </c>
      <c t="n" r="B9" s="7">
        <v>911055</v>
      </c>
      <c t="n" r="C9" s="7">
        <v>8001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r="1" spans="1:5">
      <c t="s" r="A1" s="1">
        <v>593</v>
      </c>
      <c t="s" r="B1" s="2">
        <v>594</v>
      </c>
      <c t="s" r="C1" s="2">
        <v>1</v>
      </c>
    </row>
    <row r="2" spans="1:5">
      <c t="s" r="B2" s="2">
        <v>595</v>
      </c>
      <c t="s" r="C2" s="2">
        <v>596</v>
      </c>
      <c t="s" r="D2" s="2">
        <v>485</v>
      </c>
      <c t="s" r="E2" s="2">
        <v>490</v>
      </c>
    </row>
    <row r="3" spans="1:5">
      <c t="s" r="A3" s="3">
        <v>201</v>
      </c>
    </row>
    <row r="4" spans="1:5">
      <c t="s" r="A4" s="4">
        <v>597</v>
      </c>
      <c t="n" r="C4" s="6">
        <v>6</v>
      </c>
    </row>
    <row r="5" spans="1:5">
      <c t="s" r="A5" s="4">
        <v>97</v>
      </c>
      <c t="n" r="B5" s="7">
        <v>9300</v>
      </c>
      <c t="n" r="C5" s="7">
        <v>71940</v>
      </c>
      <c t="n" r="D5" s="7">
        <v>11422</v>
      </c>
      <c t="n" r="E5" s="7">
        <v>-4643</v>
      </c>
    </row>
    <row r="6" spans="1:5">
      <c t="s" r="A6" s="4">
        <v>98</v>
      </c>
      <c t="n" r="C6" s="6">
        <v>-33393</v>
      </c>
      <c t="n" r="D6" s="6">
        <v>52628</v>
      </c>
      <c t="n" r="E6" s="6">
        <v>5725</v>
      </c>
    </row>
    <row r="7" spans="1:5">
      <c t="s" r="A7" s="4">
        <v>598</v>
      </c>
      <c t="n" r="C7" s="7">
        <v>38547</v>
      </c>
      <c t="n" r="D7" s="7">
        <v>64050</v>
      </c>
      <c t="n" r="E7" s="7">
        <v>108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s>
  <sheetData>
    <row r="1" spans="1:5">
      <c t="s" r="A1" s="1">
        <v>599</v>
      </c>
      <c t="s" r="B1" s="2">
        <v>594</v>
      </c>
      <c t="s" r="C1" s="2">
        <v>1</v>
      </c>
    </row>
    <row r="2" spans="1:5">
      <c t="s" r="B2" s="2">
        <v>600</v>
      </c>
      <c t="s" r="C2" s="2">
        <v>601</v>
      </c>
      <c t="s" r="D2" s="2">
        <v>485</v>
      </c>
      <c t="s" r="E2" s="2">
        <v>490</v>
      </c>
    </row>
    <row r="3" spans="1:5">
      <c t="s" r="A3" s="3">
        <v>602</v>
      </c>
    </row>
    <row r="4" spans="1:5">
      <c t="s" r="A4" s="4">
        <v>603</v>
      </c>
      <c t="n" r="B4" s="6">
        <v>2000</v>
      </c>
    </row>
    <row r="5" spans="1:5">
      <c t="s" r="A5" s="3">
        <v>604</v>
      </c>
    </row>
    <row r="6" spans="1:5">
      <c t="s" r="A6" s="4">
        <v>605</v>
      </c>
      <c t="n" r="B6" s="7">
        <v>9300</v>
      </c>
      <c t="n" r="C6" s="7">
        <v>71940</v>
      </c>
      <c t="n" r="D6" s="7">
        <v>11422</v>
      </c>
      <c t="n" r="E6" s="7">
        <v>-4643</v>
      </c>
    </row>
    <row r="7" spans="1:5">
      <c t="s" r="A7" s="4">
        <v>606</v>
      </c>
      <c t="n" r="B7" s="10">
        <v>60.34</v>
      </c>
    </row>
    <row r="8" spans="1:5">
      <c t="s" r="A8" s="4">
        <v>607</v>
      </c>
    </row>
    <row r="9" spans="1:5">
      <c t="s" r="A9" s="3">
        <v>602</v>
      </c>
    </row>
    <row r="10" spans="1:5">
      <c t="s" r="A10" s="4">
        <v>608</v>
      </c>
      <c t="s" r="C10" s="4">
        <v>609</v>
      </c>
    </row>
    <row r="11" spans="1:5">
      <c t="s" r="A11" s="4">
        <v>610</v>
      </c>
      <c t="s" r="C11" s="4">
        <v>611</v>
      </c>
    </row>
    <row r="12" spans="1:5">
      <c t="s" r="A12" s="4">
        <v>612</v>
      </c>
      <c t="s" r="C12" s="4">
        <v>613</v>
      </c>
    </row>
    <row r="13" spans="1:5">
      <c t="s" r="A13" s="4">
        <v>603</v>
      </c>
      <c t="n" r="C13" s="6">
        <v>2175</v>
      </c>
    </row>
    <row r="14" spans="1:5">
      <c t="s" r="A14" s="4">
        <v>614</v>
      </c>
      <c t="n" r="C14" s="10">
        <v>56.13</v>
      </c>
    </row>
    <row r="15" spans="1:5">
      <c t="s" r="A15" s="4">
        <v>615</v>
      </c>
    </row>
    <row r="16" spans="1:5">
      <c t="s" r="A16" s="3">
        <v>602</v>
      </c>
    </row>
    <row r="17" spans="1:5">
      <c t="s" r="A17" s="4">
        <v>608</v>
      </c>
      <c t="s" r="C17" s="4">
        <v>616</v>
      </c>
    </row>
    <row r="18" spans="1:5">
      <c t="s" r="A18" s="4">
        <v>610</v>
      </c>
      <c t="s" r="C18" s="4">
        <v>611</v>
      </c>
    </row>
    <row r="19" spans="1:5">
      <c t="s" r="A19" s="4">
        <v>612</v>
      </c>
      <c t="s" r="C19" s="4">
        <v>613</v>
      </c>
    </row>
    <row r="20" spans="1:5">
      <c t="s" r="A20" s="4">
        <v>603</v>
      </c>
      <c t="n" r="C20" s="6">
        <v>2745</v>
      </c>
    </row>
    <row r="21" spans="1:5">
      <c t="s" r="A21" s="4">
        <v>614</v>
      </c>
      <c t="n" r="C21" s="10">
        <v>53.3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30</v>
      </c>
    </row>
    <row r="2" spans="1:3">
      <c t="s" r="A2" s="3">
        <v>618</v>
      </c>
    </row>
    <row r="3" spans="1:3">
      <c t="s" r="A3" s="4">
        <v>619</v>
      </c>
      <c t="n" r="B3" s="7">
        <v>21382</v>
      </c>
      <c t="n" r="C3" s="7">
        <v>54775</v>
      </c>
    </row>
    <row r="4" spans="1:3">
      <c t="s" r="A4" s="4">
        <v>620</v>
      </c>
    </row>
    <row r="5" spans="1:3">
      <c t="s" r="A5" s="3">
        <v>618</v>
      </c>
    </row>
    <row r="6" spans="1:3">
      <c t="s" r="A6" s="4">
        <v>619</v>
      </c>
      <c t="n" r="B6" s="6">
        <v>12370</v>
      </c>
      <c t="n" r="C6" s="7">
        <v>54775</v>
      </c>
    </row>
    <row r="7" spans="1:3">
      <c t="s" r="A7" s="4">
        <v>621</v>
      </c>
    </row>
    <row r="8" spans="1:3">
      <c t="s" r="A8" s="3">
        <v>618</v>
      </c>
    </row>
    <row r="9" spans="1:3">
      <c t="s" r="A9" s="4">
        <v>619</v>
      </c>
      <c t="n" r="B9" s="7">
        <v>90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56</v>
      </c>
      <c t="s" r="B1" s="2">
        <v>2</v>
      </c>
      <c t="s" r="C1" s="2">
        <v>30</v>
      </c>
    </row>
    <row r="2" spans="1:3">
      <c t="s" r="A2" s="4">
        <v>157</v>
      </c>
    </row>
    <row r="3" spans="1:3">
      <c t="s" r="A3" s="3">
        <v>158</v>
      </c>
    </row>
    <row r="4" spans="1:3">
      <c t="s" r="A4" s="4">
        <v>159</v>
      </c>
      <c t="s" r="B4" s="4">
        <v>160</v>
      </c>
      <c t="s" r="C4" s="4">
        <v>1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2</v>
      </c>
      <c t="s" r="B1" s="2">
        <v>1</v>
      </c>
    </row>
    <row r="2" spans="1:4">
      <c t="s" r="B2" s="2">
        <v>2</v>
      </c>
      <c t="s" r="C2" s="2">
        <v>30</v>
      </c>
      <c t="s" r="D2" s="2">
        <v>77</v>
      </c>
    </row>
    <row r="3" spans="1:4">
      <c t="s" r="A3" s="3">
        <v>623</v>
      </c>
    </row>
    <row r="4" spans="1:4">
      <c t="s" r="A4" s="4">
        <v>624</v>
      </c>
      <c t="n" r="B4" s="7">
        <v>655</v>
      </c>
      <c t="n" r="C4" s="7">
        <v>90920</v>
      </c>
      <c t="n" r="D4" s="7">
        <v>80201</v>
      </c>
    </row>
    <row r="5" spans="1:4">
      <c t="s" r="A5" s="4">
        <v>625</v>
      </c>
      <c t="n" r="B5" s="6">
        <v>155</v>
      </c>
      <c t="n" r="C5" s="6">
        <v>47858</v>
      </c>
      <c t="n" r="D5" s="6">
        <v>41377</v>
      </c>
    </row>
    <row r="6" spans="1:4">
      <c t="s" r="A6" s="4">
        <v>626</v>
      </c>
      <c t="n" r="B6" s="6">
        <v>58660</v>
      </c>
      <c t="n" r="C6" s="6">
        <v>180174</v>
      </c>
      <c t="n" r="D6" s="6">
        <v>96731</v>
      </c>
    </row>
    <row r="7" spans="1:4">
      <c t="s" r="A7" s="4">
        <v>627</v>
      </c>
      <c t="n" r="B7" s="6">
        <v>93756</v>
      </c>
      <c t="n" r="C7" s="6">
        <v>226765</v>
      </c>
      <c t="n" r="D7" s="6">
        <v>216046</v>
      </c>
    </row>
    <row r="8" spans="1:4">
      <c t="s" r="A8" s="4">
        <v>628</v>
      </c>
      <c t="n" r="B8" s="6">
        <v>153226</v>
      </c>
      <c t="n" r="C8" s="6">
        <v>545717</v>
      </c>
      <c t="n" r="D8" s="6">
        <v>434355</v>
      </c>
    </row>
    <row r="9" spans="1:4">
      <c t="s" r="A9" s="4">
        <v>629</v>
      </c>
      <c t="n" r="B9" s="6">
        <v>1156</v>
      </c>
      <c t="n" r="C9" s="6">
        <v>1818</v>
      </c>
      <c t="n" r="D9" s="6">
        <v>676</v>
      </c>
    </row>
    <row r="10" spans="1:4">
      <c t="s" r="A10" s="4">
        <v>630</v>
      </c>
      <c t="n" r="B10" s="7">
        <v>154382</v>
      </c>
      <c t="n" r="C10" s="7">
        <v>547535</v>
      </c>
      <c t="n" r="D10" s="7">
        <v>4350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1</v>
      </c>
      <c t="s" r="B1" s="2">
        <v>1</v>
      </c>
    </row>
    <row r="2" spans="1:4">
      <c t="s" r="B2" s="2">
        <v>2</v>
      </c>
      <c t="s" r="C2" s="2">
        <v>30</v>
      </c>
      <c t="s" r="D2" s="2">
        <v>77</v>
      </c>
    </row>
    <row r="3" spans="1:4">
      <c t="s" r="A3" s="3">
        <v>632</v>
      </c>
    </row>
    <row r="4" spans="1:4">
      <c t="s" r="A4" s="4">
        <v>633</v>
      </c>
      <c t="n" r="D4" s="11">
        <v>2.4</v>
      </c>
    </row>
    <row r="5" spans="1:4">
      <c t="s" r="A5" s="4">
        <v>634</v>
      </c>
      <c t="n" r="B5" s="11">
        <v>4.3</v>
      </c>
      <c t="n" r="C5" s="11">
        <v>4.8</v>
      </c>
      <c t="n" r="D5" s="12">
        <v>3.7</v>
      </c>
    </row>
    <row r="6" spans="1:4">
      <c t="s" r="A6" s="4">
        <v>635</v>
      </c>
    </row>
    <row r="7" spans="1:4">
      <c t="s" r="A7" s="3">
        <v>632</v>
      </c>
    </row>
    <row r="8" spans="1:4">
      <c t="s" r="A8" s="4">
        <v>636</v>
      </c>
      <c t="n" r="B8" s="11">
        <v>0.8</v>
      </c>
      <c t="n" r="C8" s="11">
        <v>138.8</v>
      </c>
      <c t="n" r="D8" s="11">
        <v>12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7</v>
      </c>
      <c t="s" r="B1" s="2">
        <v>1</v>
      </c>
    </row>
    <row r="2" spans="1:5">
      <c t="s" r="B2" s="2">
        <v>2</v>
      </c>
      <c t="s" r="C2" s="2">
        <v>30</v>
      </c>
      <c t="s" r="D2" s="2">
        <v>77</v>
      </c>
      <c t="s" r="E2" s="2">
        <v>638</v>
      </c>
    </row>
    <row r="3" spans="1:5">
      <c t="s" r="A3" s="3">
        <v>632</v>
      </c>
    </row>
    <row r="4" spans="1:5">
      <c t="s" r="A4" s="4">
        <v>639</v>
      </c>
      <c t="s" r="B4" s="4">
        <v>640</v>
      </c>
    </row>
    <row r="5" spans="1:5">
      <c t="s" r="A5" s="4">
        <v>641</v>
      </c>
    </row>
    <row r="6" spans="1:5">
      <c t="s" r="A6" s="3">
        <v>632</v>
      </c>
    </row>
    <row r="7" spans="1:5">
      <c t="s" r="A7" s="4">
        <v>642</v>
      </c>
      <c t="n" r="B7" s="7">
        <v>78400</v>
      </c>
    </row>
    <row r="8" spans="1:5">
      <c t="s" r="A8" s="4">
        <v>643</v>
      </c>
      <c t="n" r="B8" s="6">
        <v>35100</v>
      </c>
      <c t="n" r="C8" s="7">
        <v>67200</v>
      </c>
      <c t="n" r="D8" s="7">
        <v>14500</v>
      </c>
    </row>
    <row r="9" spans="1:5">
      <c t="n" r="A9" s="6">
        <v>2016</v>
      </c>
    </row>
    <row r="10" spans="1:5">
      <c t="s" r="A10" s="3">
        <v>632</v>
      </c>
    </row>
    <row r="11" spans="1:5">
      <c t="s" r="A11" s="4">
        <v>644</v>
      </c>
      <c t="n" r="B11" s="6">
        <v>68</v>
      </c>
    </row>
    <row r="12" spans="1:5">
      <c t="s" r="A12" s="4">
        <v>626</v>
      </c>
      <c t="n" r="B12" s="6">
        <v>691</v>
      </c>
    </row>
    <row r="13" spans="1:5">
      <c t="s" r="A13" s="4">
        <v>645</v>
      </c>
      <c t="n" r="B13" s="6">
        <v>4802</v>
      </c>
    </row>
    <row r="14" spans="1:5">
      <c t="s" r="A14" s="4">
        <v>165</v>
      </c>
      <c t="n" r="B14" s="7">
        <v>5561</v>
      </c>
    </row>
    <row r="15" spans="1:5">
      <c t="n" r="A15" s="6">
        <v>2015</v>
      </c>
    </row>
    <row r="16" spans="1:5">
      <c t="s" r="A16" s="3">
        <v>632</v>
      </c>
    </row>
    <row r="17" spans="1:5">
      <c t="s" r="A17" s="4">
        <v>644</v>
      </c>
      <c t="n" r="C17" s="6">
        <v>33554</v>
      </c>
    </row>
    <row r="18" spans="1:5">
      <c t="s" r="A18" s="4">
        <v>626</v>
      </c>
      <c t="n" r="C18" s="6">
        <v>224</v>
      </c>
    </row>
    <row r="19" spans="1:5">
      <c t="s" r="A19" s="4">
        <v>645</v>
      </c>
      <c t="n" r="C19" s="6">
        <v>2045</v>
      </c>
    </row>
    <row r="20" spans="1:5">
      <c t="s" r="A20" s="4">
        <v>165</v>
      </c>
      <c t="n" r="C20" s="7">
        <v>35823</v>
      </c>
    </row>
    <row r="21" spans="1:5">
      <c t="n" r="A21" s="6">
        <v>2014</v>
      </c>
    </row>
    <row r="22" spans="1:5">
      <c t="s" r="A22" s="3">
        <v>632</v>
      </c>
    </row>
    <row r="23" spans="1:5">
      <c t="s" r="A23" s="4">
        <v>644</v>
      </c>
      <c t="n" r="D23" s="6">
        <v>20320</v>
      </c>
    </row>
    <row r="24" spans="1:5">
      <c t="s" r="A24" s="4">
        <v>626</v>
      </c>
      <c t="n" r="D24" s="6">
        <v>1039</v>
      </c>
    </row>
    <row r="25" spans="1:5">
      <c t="s" r="A25" s="4">
        <v>645</v>
      </c>
      <c t="n" r="D25" s="6">
        <v>254</v>
      </c>
    </row>
    <row r="26" spans="1:5">
      <c t="s" r="A26" s="4">
        <v>165</v>
      </c>
      <c t="n" r="D26" s="7">
        <v>21613</v>
      </c>
    </row>
    <row r="27" spans="1:5">
      <c t="s" r="A27" s="4">
        <v>646</v>
      </c>
    </row>
    <row r="28" spans="1:5">
      <c t="s" r="A28" s="3">
        <v>632</v>
      </c>
    </row>
    <row r="29" spans="1:5">
      <c t="s" r="A29" s="4">
        <v>644</v>
      </c>
      <c t="n" r="E29" s="7">
        <v>15370</v>
      </c>
    </row>
    <row r="30" spans="1:5">
      <c t="s" r="A30" s="4">
        <v>165</v>
      </c>
      <c t="n" r="E30" s="7">
        <v>1537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r="1" spans="1:4">
      <c t="s" r="A1" s="1">
        <v>647</v>
      </c>
      <c t="s" r="B1" s="2">
        <v>594</v>
      </c>
    </row>
    <row r="2" spans="1:4">
      <c t="s" r="B2" s="2">
        <v>648</v>
      </c>
      <c t="s" r="C2" s="2">
        <v>649</v>
      </c>
      <c t="s" r="D2" s="2">
        <v>485</v>
      </c>
    </row>
    <row r="3" spans="1:4">
      <c t="s" r="A3" s="4">
        <v>650</v>
      </c>
    </row>
    <row r="4" spans="1:4">
      <c t="s" r="A4" s="3">
        <v>651</v>
      </c>
    </row>
    <row r="5" spans="1:4">
      <c t="s" r="A5" s="4">
        <v>652</v>
      </c>
      <c t="n" r="C5" s="6">
        <v>5600</v>
      </c>
    </row>
    <row r="6" spans="1:4">
      <c t="s" r="A6" s="4">
        <v>653</v>
      </c>
      <c t="n" r="C6" s="7">
        <v>83800</v>
      </c>
    </row>
    <row r="7" spans="1:4">
      <c t="s" r="A7" s="4">
        <v>654</v>
      </c>
      <c t="n" r="C7" s="6">
        <v>600</v>
      </c>
    </row>
    <row r="8" spans="1:4">
      <c t="s" r="A8" s="4">
        <v>655</v>
      </c>
    </row>
    <row r="9" spans="1:4">
      <c t="s" r="A9" s="3">
        <v>651</v>
      </c>
    </row>
    <row r="10" spans="1:4">
      <c t="s" r="A10" s="4">
        <v>652</v>
      </c>
      <c t="n" r="B10" s="6">
        <v>41100</v>
      </c>
    </row>
    <row r="11" spans="1:4">
      <c t="s" r="A11" s="4">
        <v>653</v>
      </c>
      <c t="n" r="B11" s="7">
        <v>90352</v>
      </c>
    </row>
    <row r="12" spans="1:4">
      <c t="s" r="A12" s="4">
        <v>656</v>
      </c>
      <c t="n" r="B12" s="7">
        <v>9600</v>
      </c>
    </row>
    <row r="13" spans="1:4">
      <c t="s" r="A13" s="4">
        <v>657</v>
      </c>
      <c t="n" r="D13" s="7">
        <v>1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658</v>
      </c>
      <c t="s" r="B1" s="2">
        <v>594</v>
      </c>
    </row>
    <row r="2" spans="1:2">
      <c t="s" r="B2" s="2">
        <v>659</v>
      </c>
    </row>
    <row r="3" spans="1:2">
      <c t="s" r="A3" s="3">
        <v>442</v>
      </c>
    </row>
    <row r="4" spans="1:2">
      <c t="s" r="A4" s="4">
        <v>660</v>
      </c>
      <c t="n" r="B4" s="7">
        <v>90352</v>
      </c>
    </row>
    <row r="5" spans="1:2">
      <c t="s" r="A5" s="4">
        <v>661</v>
      </c>
      <c t="n" r="B5" s="6">
        <v>90352</v>
      </c>
    </row>
    <row r="6" spans="1:2">
      <c t="s" r="A6" s="4">
        <v>38</v>
      </c>
      <c t="n" r="B6" s="6">
        <v>71044</v>
      </c>
    </row>
    <row r="7" spans="1:2">
      <c t="s" r="A7" s="4">
        <v>662</v>
      </c>
      <c t="n" r="B7" s="6">
        <v>20262</v>
      </c>
    </row>
    <row r="8" spans="1:2">
      <c t="s" r="A8" s="4">
        <v>40</v>
      </c>
      <c t="n" r="B8" s="6">
        <v>91306</v>
      </c>
    </row>
    <row r="9" spans="1:2">
      <c t="s" r="A9" s="4">
        <v>663</v>
      </c>
      <c t="n" r="B9" s="6">
        <v>-469</v>
      </c>
    </row>
    <row r="10" spans="1:2">
      <c t="s" r="A10" s="4">
        <v>664</v>
      </c>
      <c t="n" r="B10" s="6">
        <v>-485</v>
      </c>
    </row>
    <row r="11" spans="1:2">
      <c t="s" r="A11" s="4">
        <v>665</v>
      </c>
      <c t="n" r="B11" s="7">
        <v>903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6</v>
      </c>
      <c t="s" r="B1" s="2">
        <v>1</v>
      </c>
    </row>
    <row r="2" spans="1:3">
      <c t="s" r="B2" s="2">
        <v>30</v>
      </c>
      <c t="s" r="C2" s="2">
        <v>77</v>
      </c>
    </row>
    <row r="3" spans="1:3">
      <c t="s" r="A3" s="3">
        <v>208</v>
      </c>
    </row>
    <row r="4" spans="1:3">
      <c t="s" r="A4" s="4">
        <v>667</v>
      </c>
      <c t="n" r="B4" s="7">
        <v>584696</v>
      </c>
      <c t="n" r="C4" s="7">
        <v>312081</v>
      </c>
    </row>
    <row r="5" spans="1:3">
      <c t="s" r="A5" s="4">
        <v>113</v>
      </c>
      <c t="n" r="B5" s="7">
        <v>96438</v>
      </c>
      <c t="n" r="C5" s="7">
        <v>91579</v>
      </c>
    </row>
    <row r="6" spans="1:3">
      <c t="s" r="A6" s="4">
        <v>668</v>
      </c>
      <c t="n" r="B6" s="9">
        <v>1.15</v>
      </c>
      <c t="n" r="C6" s="9">
        <v>1.22</v>
      </c>
    </row>
    <row r="7" spans="1:3">
      <c t="s" r="A7" s="4">
        <v>669</v>
      </c>
      <c t="n" r="B7" s="7">
        <v>1</v>
      </c>
      <c t="n" r="C7" s="9">
        <v>1.04</v>
      </c>
    </row>
    <row r="8" spans="1:3">
      <c t="s" r="A8" s="4">
        <v>670</v>
      </c>
      <c t="n" r="B8" s="6">
        <v>83611</v>
      </c>
      <c t="n" r="C8" s="6">
        <v>75047</v>
      </c>
    </row>
    <row r="9" spans="1:3">
      <c t="s" r="A9" s="4">
        <v>671</v>
      </c>
      <c t="n" r="B9" s="6">
        <v>101032</v>
      </c>
      <c t="n" r="C9" s="6">
        <v>91026</v>
      </c>
    </row>
    <row r="10" spans="1:3">
      <c t="s" r="A10" s="4">
        <v>672</v>
      </c>
      <c t="n" r="B10" s="7">
        <v>3400</v>
      </c>
      <c t="n" r="C10" s="7">
        <v>16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3</v>
      </c>
      <c t="s" r="B1" s="2">
        <v>1</v>
      </c>
    </row>
    <row r="2" spans="1:3">
      <c t="s" r="B2" s="2">
        <v>2</v>
      </c>
      <c t="s" r="C2" s="2">
        <v>30</v>
      </c>
    </row>
    <row r="3" spans="1:3">
      <c t="s" r="A3" s="4">
        <v>674</v>
      </c>
      <c t="n" r="B3" s="7">
        <v>8578</v>
      </c>
      <c t="n" r="C3" s="7">
        <v>4629</v>
      </c>
    </row>
    <row r="4" spans="1:3">
      <c t="s" r="A4" s="4">
        <v>675</v>
      </c>
      <c t="n" r="B4" s="6">
        <v>1268</v>
      </c>
      <c t="n" r="C4" s="6">
        <v>1821</v>
      </c>
    </row>
    <row r="5" spans="1:3">
      <c t="s" r="A5" s="4">
        <v>676</v>
      </c>
      <c t="n" r="B5" s="6">
        <v>1281</v>
      </c>
      <c t="n" r="C5" s="6">
        <v>2737</v>
      </c>
    </row>
    <row r="6" spans="1:3">
      <c t="s" r="A6" s="4">
        <v>677</v>
      </c>
      <c t="n" r="B6" s="6">
        <v>-30</v>
      </c>
      <c t="n" r="C6" s="6">
        <v>-29</v>
      </c>
    </row>
    <row r="7" spans="1:3">
      <c t="s" r="A7" s="4">
        <v>678</v>
      </c>
      <c t="n" r="B7" s="6">
        <v>-1400</v>
      </c>
      <c t="n" r="C7" s="6">
        <v>-747</v>
      </c>
    </row>
    <row r="8" spans="1:3">
      <c t="s" r="A8" s="4">
        <v>679</v>
      </c>
      <c t="n" r="B8" s="6">
        <v>376</v>
      </c>
      <c t="n" r="C8" s="6">
        <v>167</v>
      </c>
    </row>
    <row r="9" spans="1:3">
      <c t="s" r="A9" s="4">
        <v>680</v>
      </c>
      <c t="n" r="B9" s="6">
        <v>10073</v>
      </c>
      <c t="n" r="C9" s="6">
        <v>8578</v>
      </c>
    </row>
    <row r="10" spans="1:3">
      <c t="s" r="A10" s="4">
        <v>681</v>
      </c>
      <c t="n" r="B10" s="6">
        <v>-560</v>
      </c>
      <c t="n" r="C10" s="6">
        <v>-5391</v>
      </c>
    </row>
    <row r="11" spans="1:3">
      <c t="s" r="A11" s="4">
        <v>682</v>
      </c>
      <c t="n" r="B11" s="7">
        <v>9513</v>
      </c>
      <c t="n" r="C11" s="7">
        <v>31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3</v>
      </c>
      <c t="s" r="B1" s="2">
        <v>1</v>
      </c>
    </row>
    <row r="2" spans="1:3">
      <c t="s" r="B2" s="2">
        <v>2</v>
      </c>
      <c t="s" r="C2" s="2">
        <v>30</v>
      </c>
    </row>
    <row r="3" spans="1:3">
      <c t="s" r="A3" s="4">
        <v>684</v>
      </c>
      <c t="n" r="B3" s="7">
        <v>560</v>
      </c>
      <c t="n" r="C3" s="7">
        <v>5391</v>
      </c>
    </row>
    <row r="4" spans="1:3">
      <c t="s" r="A4" s="4">
        <v>676</v>
      </c>
      <c t="n" r="B4" s="6">
        <v>1281</v>
      </c>
      <c t="n" r="C4" s="6">
        <v>2737</v>
      </c>
    </row>
    <row r="5" spans="1:3">
      <c t="s" r="A5" s="4">
        <v>685</v>
      </c>
    </row>
    <row r="6" spans="1:3">
      <c t="s" r="A6" s="4">
        <v>684</v>
      </c>
      <c t="n" r="B6" s="6">
        <v>4900</v>
      </c>
      <c t="n" r="C6" s="6">
        <v>4800</v>
      </c>
    </row>
    <row r="7" spans="1:3">
      <c t="s" r="A7" s="4">
        <v>686</v>
      </c>
    </row>
    <row r="8" spans="1:3">
      <c t="s" r="A8" s="4">
        <v>676</v>
      </c>
      <c t="n" r="B8" s="7">
        <v>1300</v>
      </c>
      <c t="n" r="C8" s="7">
        <v>2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7</v>
      </c>
      <c t="s" r="B1" s="2">
        <v>688</v>
      </c>
      <c t="s" r="C1" s="2">
        <v>2</v>
      </c>
      <c t="s" r="D1" s="2">
        <v>30</v>
      </c>
    </row>
    <row r="2" spans="1:4">
      <c t="s" r="A2" s="4">
        <v>689</v>
      </c>
    </row>
    <row r="3" spans="1:4">
      <c t="s" r="A3" s="3">
        <v>690</v>
      </c>
    </row>
    <row r="4" spans="1:4">
      <c t="s" r="A4" s="4">
        <v>691</v>
      </c>
      <c t="n" r="C4" s="7">
        <v>7000000</v>
      </c>
      <c t="n" r="D4" s="7">
        <v>7000000</v>
      </c>
    </row>
    <row r="5" spans="1:4">
      <c t="s" r="A5" s="4">
        <v>692</v>
      </c>
    </row>
    <row r="6" spans="1:4">
      <c t="s" r="A6" s="3">
        <v>690</v>
      </c>
    </row>
    <row r="7" spans="1:4">
      <c t="s" r="A7" s="4">
        <v>693</v>
      </c>
      <c t="n" r="B7" s="7">
        <v>34000000</v>
      </c>
    </row>
    <row r="8" spans="1:4">
      <c t="s" r="A8" s="4">
        <v>694</v>
      </c>
      <c t="n" r="B8" s="6">
        <v>2720000</v>
      </c>
    </row>
    <row r="9" spans="1:4">
      <c t="s" r="A9" s="4">
        <v>691</v>
      </c>
      <c t="n" r="C9" s="7">
        <v>17720000</v>
      </c>
    </row>
    <row r="10" spans="1:4">
      <c t="s" r="A10" s="4">
        <v>425</v>
      </c>
      <c t="s" r="C10" s="4">
        <v>695</v>
      </c>
    </row>
    <row r="11" spans="1:4">
      <c t="s" r="A11" s="4">
        <v>696</v>
      </c>
      <c t="n" r="C11" s="6">
        <v>906667</v>
      </c>
    </row>
    <row r="12" spans="1:4">
      <c t="s" r="A12" s="4">
        <v>697</v>
      </c>
    </row>
    <row r="13" spans="1:4">
      <c t="s" r="A13" s="3">
        <v>690</v>
      </c>
    </row>
    <row r="14" spans="1:4">
      <c t="s" r="A14" s="4">
        <v>693</v>
      </c>
      <c t="n" r="B14" s="7">
        <v>0</v>
      </c>
    </row>
    <row r="15" spans="1:4">
      <c t="s" r="A15" s="4">
        <v>691</v>
      </c>
      <c t="n" r="C15" s="7">
        <v>7000000</v>
      </c>
    </row>
    <row r="16" spans="1:4">
      <c t="s" r="A16" s="4">
        <v>425</v>
      </c>
      <c t="s" r="C16" s="4">
        <v>698</v>
      </c>
    </row>
    <row r="17" spans="1:4">
      <c t="s" r="A17" s="4">
        <v>696</v>
      </c>
      <c t="n" r="C17" s="6">
        <v>3626667</v>
      </c>
    </row>
    <row r="18" spans="1:4">
      <c t="s" r="A18" s="4">
        <v>699</v>
      </c>
    </row>
    <row r="19" spans="1:4">
      <c t="s" r="A19" s="3">
        <v>690</v>
      </c>
    </row>
    <row r="20" spans="1:4">
      <c t="s" r="A20" s="4">
        <v>696</v>
      </c>
      <c t="n" r="C20" s="6">
        <v>2357334</v>
      </c>
    </row>
    <row r="21" spans="1:4">
      <c t="s" r="A21" s="4">
        <v>700</v>
      </c>
    </row>
    <row r="22" spans="1:4">
      <c t="s" r="A22" s="3">
        <v>690</v>
      </c>
    </row>
    <row r="23" spans="1:4">
      <c t="s" r="A23" s="4">
        <v>691</v>
      </c>
      <c t="n" r="C23" s="7">
        <v>1269333</v>
      </c>
    </row>
    <row r="24" spans="1:4">
      <c t="s" r="A24" s="4">
        <v>701</v>
      </c>
      <c t="n" r="C24" s="9">
        <v>12.5</v>
      </c>
    </row>
    <row r="25" spans="1:4">
      <c t="s" r="A25" s="4">
        <v>702</v>
      </c>
    </row>
    <row r="26" spans="1:4">
      <c t="s" r="A26" s="3">
        <v>690</v>
      </c>
    </row>
    <row r="27" spans="1:4">
      <c t="s" r="A27" s="4">
        <v>696</v>
      </c>
      <c t="n" r="C27" s="6">
        <v>1269333</v>
      </c>
    </row>
    <row r="28" spans="1:4">
      <c t="s" r="A28" s="4">
        <v>701</v>
      </c>
      <c t="n" r="C28" s="9">
        <v>1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30</v>
      </c>
    </row>
    <row r="2" spans="1:3">
      <c t="s" r="A2" s="4">
        <v>689</v>
      </c>
    </row>
    <row r="3" spans="1:3">
      <c t="s" r="A3" s="3">
        <v>690</v>
      </c>
    </row>
    <row r="4" spans="1:3">
      <c t="s" r="A4" s="4">
        <v>704</v>
      </c>
      <c t="n" r="B4" s="7">
        <v>7000000</v>
      </c>
      <c t="n" r="C4" s="7">
        <v>7000000</v>
      </c>
    </row>
    <row r="5" spans="1:3">
      <c t="s" r="A5" s="4">
        <v>705</v>
      </c>
    </row>
    <row r="6" spans="1:3">
      <c t="s" r="A6" s="3">
        <v>690</v>
      </c>
    </row>
    <row r="7" spans="1:3">
      <c t="s" r="A7" s="4">
        <v>701</v>
      </c>
      <c t="n" r="B7" s="9">
        <v>12.78</v>
      </c>
    </row>
    <row r="8" spans="1:3">
      <c t="s" r="A8" s="4">
        <v>704</v>
      </c>
      <c t="n" r="B8" s="7">
        <v>6615467</v>
      </c>
      <c t="n" r="C8" s="6">
        <v>5600000</v>
      </c>
    </row>
    <row r="9" spans="1:3">
      <c t="s" r="A9" s="4">
        <v>706</v>
      </c>
    </row>
    <row r="10" spans="1:3">
      <c t="s" r="A10" s="3">
        <v>690</v>
      </c>
    </row>
    <row r="11" spans="1:3">
      <c t="s" r="A11" s="4">
        <v>701</v>
      </c>
      <c t="n" r="B11" s="9">
        <v>22.09</v>
      </c>
    </row>
    <row r="12" spans="1:3">
      <c t="s" r="A12" s="4">
        <v>704</v>
      </c>
      <c t="n" r="B12" s="7">
        <v>2835200</v>
      </c>
      <c t="n" r="C12" s="6">
        <v>2400000</v>
      </c>
    </row>
    <row r="13" spans="1:3">
      <c t="s" r="A13" s="4">
        <v>707</v>
      </c>
    </row>
    <row r="14" spans="1:3">
      <c t="s" r="A14" s="3">
        <v>690</v>
      </c>
    </row>
    <row r="15" spans="1:3">
      <c t="s" r="A15" s="4">
        <v>701</v>
      </c>
      <c t="n" r="B15" s="9">
        <v>22.09</v>
      </c>
    </row>
    <row r="16" spans="1:3">
      <c t="s" r="A16" s="4">
        <v>704</v>
      </c>
      <c t="n" r="B16" s="7">
        <v>3544000</v>
      </c>
      <c t="n" r="C16" s="6">
        <v>3000000</v>
      </c>
    </row>
    <row r="17" spans="1:3">
      <c t="s" r="A17" s="4">
        <v>708</v>
      </c>
    </row>
    <row r="18" spans="1:3">
      <c t="s" r="A18" s="3">
        <v>690</v>
      </c>
    </row>
    <row r="19" spans="1:3">
      <c t="s" r="A19" s="4">
        <v>701</v>
      </c>
      <c t="n" r="B19" s="9">
        <v>28.09</v>
      </c>
    </row>
    <row r="20" spans="1:3">
      <c t="s" r="A20" s="4">
        <v>704</v>
      </c>
      <c t="n" r="B20" s="7">
        <v>2362667</v>
      </c>
      <c t="n" r="C20" s="7">
        <v>2000000</v>
      </c>
    </row>
    <row r="21" spans="1:3">
      <c t="s" r="A21" s="4">
        <v>700</v>
      </c>
    </row>
    <row r="22" spans="1:3">
      <c t="s" r="A22" s="3">
        <v>690</v>
      </c>
    </row>
    <row r="23" spans="1:3">
      <c t="s" r="A23" s="4">
        <v>701</v>
      </c>
      <c t="n" r="B23" s="9">
        <v>12.5</v>
      </c>
    </row>
    <row r="24" spans="1:3">
      <c t="s" r="A24" s="4">
        <v>704</v>
      </c>
      <c t="n" r="B24" s="7">
        <v>1269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t="s" r="A1" s="1">
        <v>161</v>
      </c>
      <c t="s" r="B1" s="2">
        <v>162</v>
      </c>
      <c t="s" r="C1" s="2">
        <v>163</v>
      </c>
      <c t="s" r="D1" s="2">
        <v>164</v>
      </c>
      <c t="s" r="E1" s="2">
        <v>165</v>
      </c>
    </row>
    <row r="2" spans="1:5">
      <c t="s" r="A2" s="4">
        <v>166</v>
      </c>
      <c t="n" r="B2" s="7">
        <v>1</v>
      </c>
      <c t="n" r="C2" s="7">
        <v>323641</v>
      </c>
      <c t="n" r="D2" s="7">
        <v>-122020</v>
      </c>
      <c t="n" r="E2" s="7">
        <v>201622</v>
      </c>
    </row>
    <row r="3" spans="1:5">
      <c t="s" r="A3" s="4">
        <v>167</v>
      </c>
      <c t="n" r="B3" s="6">
        <v>46733011</v>
      </c>
    </row>
    <row r="4" spans="1:5">
      <c t="s" r="A4" s="4">
        <v>168</v>
      </c>
      <c t="n" r="C4" s="6">
        <v>245369</v>
      </c>
      <c t="n" r="E4" s="6">
        <v>245369</v>
      </c>
    </row>
    <row r="5" spans="1:5">
      <c t="s" r="A5" s="4">
        <v>169</v>
      </c>
      <c t="n" r="B5" s="6">
        <v>37905000</v>
      </c>
    </row>
    <row r="6" spans="1:5">
      <c t="s" r="A6" s="4">
        <v>146</v>
      </c>
      <c t="n" r="C6" s="6">
        <v>-7072</v>
      </c>
      <c t="n" r="E6" s="6">
        <v>-7072</v>
      </c>
    </row>
    <row r="7" spans="1:5">
      <c t="s" r="A7" s="4">
        <v>170</v>
      </c>
      <c t="n" r="C7" s="6">
        <v>2438</v>
      </c>
      <c t="n" r="E7" s="6">
        <v>2438</v>
      </c>
    </row>
    <row r="8" spans="1:5">
      <c t="s" r="A8" s="4">
        <v>171</v>
      </c>
      <c t="n" r="B8" s="6">
        <v>325000</v>
      </c>
    </row>
    <row r="9" spans="1:5">
      <c t="s" r="A9" s="4">
        <v>172</v>
      </c>
      <c t="n" r="C9" s="6">
        <v>-2058</v>
      </c>
      <c t="n" r="E9" s="6">
        <v>-2058</v>
      </c>
    </row>
    <row r="10" spans="1:5">
      <c t="s" r="A10" s="4">
        <v>173</v>
      </c>
      <c t="n" r="B10" s="6">
        <v>664483</v>
      </c>
    </row>
    <row r="11" spans="1:5">
      <c t="s" r="A11" s="4">
        <v>174</v>
      </c>
      <c t="n" r="C11" s="6">
        <v>162</v>
      </c>
      <c t="n" r="E11" s="6">
        <v>162</v>
      </c>
    </row>
    <row r="12" spans="1:5">
      <c t="s" r="A12" s="4">
        <v>175</v>
      </c>
      <c t="n" r="B12" s="6">
        <v>108333</v>
      </c>
    </row>
    <row r="13" spans="1:5">
      <c t="s" r="A13" s="4">
        <v>116</v>
      </c>
      <c t="n" r="C13" s="6">
        <v>9221</v>
      </c>
      <c t="n" r="E13" s="6">
        <v>9221</v>
      </c>
    </row>
    <row r="14" spans="1:5">
      <c t="s" r="A14" s="4">
        <v>176</v>
      </c>
      <c t="n" r="D14" s="6">
        <v>73480</v>
      </c>
      <c t="n" r="E14" s="6">
        <v>73480</v>
      </c>
    </row>
    <row r="15" spans="1:5">
      <c t="s" r="A15" s="4">
        <v>177</v>
      </c>
      <c t="n" r="B15" s="7">
        <v>1</v>
      </c>
      <c t="n" r="C15" s="6">
        <v>571701</v>
      </c>
      <c t="n" r="D15" s="6">
        <v>-48540</v>
      </c>
      <c t="n" r="E15" s="6">
        <v>523162</v>
      </c>
    </row>
    <row r="16" spans="1:5">
      <c t="s" r="A16" s="4">
        <v>178</v>
      </c>
      <c t="n" r="B16" s="6">
        <v>85735827</v>
      </c>
    </row>
    <row r="17" spans="1:5">
      <c t="s" r="A17" s="4">
        <v>172</v>
      </c>
      <c t="n" r="C17" s="6">
        <v>-2854</v>
      </c>
      <c t="n" r="E17" s="6">
        <v>-2854</v>
      </c>
    </row>
    <row r="18" spans="1:5">
      <c t="s" r="A18" s="4">
        <v>173</v>
      </c>
      <c t="n" r="B18" s="6">
        <v>762026</v>
      </c>
    </row>
    <row r="19" spans="1:5">
      <c t="s" r="A19" s="4">
        <v>179</v>
      </c>
      <c t="n" r="C19" s="6">
        <v>-1041</v>
      </c>
      <c t="n" r="E19" s="6">
        <v>-1041</v>
      </c>
    </row>
    <row r="20" spans="1:5">
      <c t="s" r="A20" s="4">
        <v>180</v>
      </c>
      <c t="n" r="C20" s="6">
        <v>-31986</v>
      </c>
      <c t="n" r="D20" s="6">
        <v>-44857</v>
      </c>
      <c t="n" r="E20" s="6">
        <v>-76843</v>
      </c>
    </row>
    <row r="21" spans="1:5">
      <c t="s" r="A21" s="4">
        <v>181</v>
      </c>
      <c t="n" r="B21" s="6">
        <v>-11431744</v>
      </c>
    </row>
    <row r="22" spans="1:5">
      <c t="s" r="A22" s="4">
        <v>174</v>
      </c>
      <c t="n" r="C22" s="6">
        <v>135</v>
      </c>
      <c t="n" r="E22" s="6">
        <v>135</v>
      </c>
    </row>
    <row r="23" spans="1:5">
      <c t="s" r="A23" s="4">
        <v>175</v>
      </c>
      <c t="n" r="B23" s="6">
        <v>108333</v>
      </c>
    </row>
    <row r="24" spans="1:5">
      <c t="s" r="A24" s="4">
        <v>116</v>
      </c>
      <c t="n" r="C24" s="6">
        <v>9062</v>
      </c>
      <c t="n" r="E24" s="6">
        <v>9062</v>
      </c>
    </row>
    <row r="25" spans="1:5">
      <c t="s" r="A25" s="4">
        <v>176</v>
      </c>
      <c t="n" r="D25" s="6">
        <v>93397</v>
      </c>
      <c t="n" r="E25" s="6">
        <v>93397</v>
      </c>
    </row>
    <row r="26" spans="1:5">
      <c t="s" r="A26" s="4">
        <v>182</v>
      </c>
      <c t="n" r="B26" s="7">
        <v>1</v>
      </c>
      <c t="n" r="C26" s="6">
        <v>545017</v>
      </c>
      <c t="n" r="E26" s="7">
        <v>545018</v>
      </c>
    </row>
    <row r="27" spans="1:5">
      <c t="s" r="A27" s="4">
        <v>183</v>
      </c>
      <c t="n" r="B27" s="6">
        <v>75174442</v>
      </c>
      <c t="n" r="E27" s="6">
        <v>75174442</v>
      </c>
    </row>
    <row r="28" spans="1:5">
      <c t="s" r="A28" s="4">
        <v>172</v>
      </c>
      <c t="n" r="C28" s="6">
        <v>-861</v>
      </c>
      <c t="n" r="E28" s="7">
        <v>-861</v>
      </c>
    </row>
    <row r="29" spans="1:5">
      <c t="s" r="A29" s="4">
        <v>173</v>
      </c>
      <c t="n" r="B29" s="6">
        <v>632669</v>
      </c>
    </row>
    <row r="30" spans="1:5">
      <c t="s" r="A30" s="4">
        <v>116</v>
      </c>
      <c t="n" r="C30" s="6">
        <v>18959</v>
      </c>
      <c t="n" r="E30" s="6">
        <v>18959</v>
      </c>
    </row>
    <row r="31" spans="1:5">
      <c t="s" r="A31" s="4">
        <v>184</v>
      </c>
      <c t="n" r="C31" s="6">
        <v>-4329</v>
      </c>
      <c t="n" r="E31" s="6">
        <v>-4329</v>
      </c>
    </row>
    <row r="32" spans="1:5">
      <c t="s" r="A32" s="4">
        <v>150</v>
      </c>
      <c t="n" r="C32" s="6">
        <v>-1029</v>
      </c>
      <c t="n" r="E32" s="6">
        <v>-1029</v>
      </c>
    </row>
    <row r="33" spans="1:5">
      <c t="s" r="A33" s="4">
        <v>176</v>
      </c>
      <c t="n" r="D33" s="6">
        <v>-822340</v>
      </c>
      <c t="n" r="E33" s="6">
        <v>-822340</v>
      </c>
    </row>
    <row r="34" spans="1:5">
      <c t="s" r="A34" s="4">
        <v>185</v>
      </c>
      <c t="n" r="B34" s="7">
        <v>1</v>
      </c>
      <c t="n" r="C34" s="7">
        <v>557757</v>
      </c>
      <c t="n" r="D34" s="7">
        <v>-822340</v>
      </c>
      <c t="n" r="E34" s="7">
        <v>-264582</v>
      </c>
    </row>
    <row r="35" spans="1:5">
      <c t="s" r="A35" s="4">
        <v>186</v>
      </c>
      <c t="n" r="B35" s="6">
        <v>75807111</v>
      </c>
      <c t="n" r="E35" s="6">
        <v>758071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0</v>
      </c>
    </row>
    <row r="3" spans="1:3">
      <c t="s" r="A3" s="3">
        <v>690</v>
      </c>
    </row>
    <row r="4" spans="1:3">
      <c t="s" r="A4" s="4">
        <v>710</v>
      </c>
      <c t="n" r="B4" s="7">
        <v>64411</v>
      </c>
    </row>
    <row r="5" spans="1:3">
      <c t="s" r="A5" s="4">
        <v>100</v>
      </c>
      <c t="n" r="B5" s="6">
        <v>-24979</v>
      </c>
    </row>
    <row r="6" spans="1:3">
      <c t="s" r="A6" s="4">
        <v>711</v>
      </c>
      <c t="n" r="B6" s="6">
        <v>45600</v>
      </c>
      <c t="n" r="C6" s="7">
        <v>64411</v>
      </c>
    </row>
    <row r="7" spans="1:3">
      <c t="s" r="A7" s="4">
        <v>712</v>
      </c>
    </row>
    <row r="8" spans="1:3">
      <c t="s" r="A8" s="3">
        <v>690</v>
      </c>
    </row>
    <row r="9" spans="1:3">
      <c t="s" r="A9" s="4">
        <v>710</v>
      </c>
      <c t="n" r="B9" s="6">
        <v>64411</v>
      </c>
      <c t="n" r="C9" s="6">
        <v>68536</v>
      </c>
    </row>
    <row r="10" spans="1:3">
      <c t="s" r="A10" s="4">
        <v>713</v>
      </c>
      <c t="n" r="C10" s="6">
        <v>-6080</v>
      </c>
    </row>
    <row r="11" spans="1:3">
      <c t="s" r="A11" s="4">
        <v>714</v>
      </c>
      <c t="n" r="B11" s="6">
        <v>3070</v>
      </c>
      <c t="n" r="C11" s="6">
        <v>1402</v>
      </c>
    </row>
    <row r="12" spans="1:3">
      <c t="s" r="A12" s="4">
        <v>715</v>
      </c>
      <c t="n" r="B12" s="6">
        <v>3098</v>
      </c>
      <c t="n" r="C12" s="6">
        <v>553</v>
      </c>
    </row>
    <row r="13" spans="1:3">
      <c t="s" r="A13" s="4">
        <v>100</v>
      </c>
      <c t="n" r="B13" s="6">
        <v>-24979</v>
      </c>
    </row>
    <row r="14" spans="1:3">
      <c t="s" r="A14" s="4">
        <v>711</v>
      </c>
      <c t="n" r="B14" s="6">
        <v>45600</v>
      </c>
      <c t="n" r="C14" s="6">
        <v>64411</v>
      </c>
    </row>
    <row r="15" spans="1:3">
      <c t="s" r="A15" s="4">
        <v>716</v>
      </c>
      <c t="n" r="B15" s="7">
        <v>3600</v>
      </c>
      <c t="n" r="C15" s="7">
        <v>5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7</v>
      </c>
      <c t="s" r="B1" s="2">
        <v>1</v>
      </c>
    </row>
    <row r="2" spans="1:4">
      <c t="s" r="B2" s="2">
        <v>2</v>
      </c>
      <c t="s" r="C2" s="2">
        <v>30</v>
      </c>
      <c t="s" r="D2" s="2">
        <v>77</v>
      </c>
    </row>
    <row r="3" spans="1:4">
      <c t="s" r="A3" s="3">
        <v>718</v>
      </c>
    </row>
    <row r="4" spans="1:4">
      <c t="s" r="A4" s="4">
        <v>719</v>
      </c>
      <c t="n" r="B4" s="7">
        <v>64345</v>
      </c>
      <c t="n" r="C4" s="7">
        <v>42995</v>
      </c>
      <c t="n" r="D4" s="7">
        <v>11384</v>
      </c>
    </row>
    <row r="5" spans="1:4">
      <c t="s" r="A5" s="4">
        <v>720</v>
      </c>
      <c t="n" r="B5" s="6">
        <v>29630</v>
      </c>
      <c t="n" r="C5" s="6">
        <v>16918</v>
      </c>
      <c t="n" r="D5" s="6">
        <v>8395</v>
      </c>
    </row>
    <row r="6" spans="1:4">
      <c t="s" r="A6" s="4">
        <v>113</v>
      </c>
      <c t="n" r="B6" s="6">
        <v>8605</v>
      </c>
      <c t="n" r="C6" s="6">
        <v>4875</v>
      </c>
      <c t="n" r="D6" s="7">
        <v>2617</v>
      </c>
    </row>
    <row r="7" spans="1:4">
      <c t="s" r="A7" s="4">
        <v>721</v>
      </c>
      <c t="n" r="B7" s="6">
        <v>26606</v>
      </c>
      <c t="n" r="C7" s="6">
        <v>56993</v>
      </c>
    </row>
    <row r="8" spans="1:4">
      <c t="s" r="A8" s="4">
        <v>722</v>
      </c>
      <c t="n" r="B8" s="6">
        <v>429534</v>
      </c>
      <c t="n" r="C8" s="6">
        <v>423013</v>
      </c>
    </row>
    <row r="9" spans="1:4">
      <c t="s" r="A9" s="4">
        <v>51</v>
      </c>
      <c t="n" r="B9" s="6">
        <v>456140</v>
      </c>
      <c t="n" r="C9" s="6">
        <v>480006</v>
      </c>
    </row>
    <row r="10" spans="1:4">
      <c t="s" r="A10" s="4">
        <v>723</v>
      </c>
      <c t="n" r="B10" s="6">
        <v>9806</v>
      </c>
      <c t="n" r="C10" s="6">
        <v>45585</v>
      </c>
    </row>
    <row r="11" spans="1:4">
      <c t="s" r="A11" s="4">
        <v>724</v>
      </c>
      <c t="n" r="B11" s="6">
        <v>194015</v>
      </c>
      <c t="n" r="C11" s="6">
        <v>192032</v>
      </c>
    </row>
    <row r="12" spans="1:4">
      <c t="s" r="A12" s="4">
        <v>61</v>
      </c>
      <c t="n" r="B12" s="6">
        <v>203821</v>
      </c>
      <c t="n" r="C12" s="6">
        <v>237617</v>
      </c>
    </row>
    <row r="13" spans="1:4">
      <c t="s" r="A13" s="4">
        <v>725</v>
      </c>
      <c t="n" r="B13" s="7">
        <v>14432</v>
      </c>
      <c t="n" r="C13" s="7">
        <v>153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726</v>
      </c>
      <c t="s" r="B1" s="2">
        <v>1</v>
      </c>
    </row>
    <row r="2" spans="1:3">
      <c t="s" r="B2" s="2">
        <v>2</v>
      </c>
      <c t="s" r="C2" s="2">
        <v>30</v>
      </c>
    </row>
    <row r="3" spans="1:3">
      <c t="s" r="A3" s="4">
        <v>727</v>
      </c>
      <c t="n" r="B3" s="6">
        <v>106500000</v>
      </c>
    </row>
    <row r="4" spans="1:3">
      <c t="s" r="A4" s="4">
        <v>74</v>
      </c>
      <c t="n" r="B4" s="6">
        <v>75807111</v>
      </c>
      <c t="n" r="C4" s="6">
        <v>75174442</v>
      </c>
    </row>
    <row r="5" spans="1:3">
      <c t="s" r="A5" s="4">
        <v>75</v>
      </c>
      <c t="n" r="B5" s="6">
        <v>75807111</v>
      </c>
      <c t="n" r="C5" s="6">
        <v>75174442</v>
      </c>
    </row>
    <row r="6" spans="1:3">
      <c t="s" r="A6" s="4">
        <v>728</v>
      </c>
      <c t="n" r="B6" s="7">
        <v>25</v>
      </c>
    </row>
    <row r="7" spans="1:3">
      <c t="s" r="A7" s="4">
        <v>729</v>
      </c>
      <c t="n" r="B7" s="6">
        <v>0</v>
      </c>
    </row>
    <row r="8" spans="1:3">
      <c t="s" r="A8" s="4">
        <v>730</v>
      </c>
      <c t="n" r="B8" s="6">
        <v>5811091</v>
      </c>
    </row>
    <row r="9" spans="1:3">
      <c t="s" r="A9" s="4">
        <v>731</v>
      </c>
    </row>
    <row r="10" spans="1:3">
      <c t="s" r="A10" s="4">
        <v>732</v>
      </c>
      <c t="n" r="B10" s="6">
        <v>1300000</v>
      </c>
    </row>
    <row r="11" spans="1:3">
      <c t="s" r="A11" s="4">
        <v>733</v>
      </c>
    </row>
    <row r="12" spans="1:3">
      <c t="s" r="A12" s="4">
        <v>732</v>
      </c>
      <c t="n" r="B12" s="6">
        <v>2800000</v>
      </c>
    </row>
    <row r="13" spans="1:3">
      <c t="s" r="A13" s="4">
        <v>734</v>
      </c>
      <c t="n" r="B13" s="6">
        <v>2900000</v>
      </c>
    </row>
    <row r="14" spans="1:3">
      <c t="s" r="A14" s="4">
        <v>735</v>
      </c>
    </row>
    <row r="15" spans="1:3">
      <c t="s" r="A15" s="4">
        <v>732</v>
      </c>
      <c t="n" r="B15" s="6">
        <v>6000000</v>
      </c>
    </row>
    <row r="16" spans="1:3">
      <c t="s" r="A16" s="4">
        <v>736</v>
      </c>
    </row>
    <row r="17" spans="1:3">
      <c t="s" r="A17" s="4">
        <v>732</v>
      </c>
      <c t="n" r="B17" s="6">
        <v>176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0</v>
      </c>
      <c t="s" r="D2" s="2">
        <v>77</v>
      </c>
    </row>
    <row r="3" spans="1:4">
      <c t="s" r="A3" s="3">
        <v>738</v>
      </c>
    </row>
    <row r="4" spans="1:4">
      <c t="s" r="A4" s="4">
        <v>739</v>
      </c>
      <c t="n" r="B4" s="6">
        <v>0</v>
      </c>
    </row>
    <row r="5" spans="1:4">
      <c t="s" r="A5" s="4">
        <v>740</v>
      </c>
      <c t="n" r="B5" s="7">
        <v>18959</v>
      </c>
      <c t="n" r="C5" s="7">
        <v>9062</v>
      </c>
      <c t="n" r="D5" s="7">
        <v>9221</v>
      </c>
    </row>
    <row r="6" spans="1:4">
      <c t="s" r="A6" s="4">
        <v>741</v>
      </c>
      <c t="n" r="B6" s="6">
        <v>-1565</v>
      </c>
      <c t="n" r="C6" s="6">
        <v>-1143</v>
      </c>
      <c t="n" r="D6" s="6">
        <v>-1391</v>
      </c>
    </row>
    <row r="7" spans="1:4">
      <c t="s" r="A7" s="4">
        <v>742</v>
      </c>
      <c t="n" r="B7" s="6">
        <v>17394</v>
      </c>
      <c t="n" r="C7" s="6">
        <v>7919</v>
      </c>
      <c t="n" r="D7" s="6">
        <v>7830</v>
      </c>
    </row>
    <row r="8" spans="1:4">
      <c t="s" r="A8" s="4">
        <v>743</v>
      </c>
    </row>
    <row r="9" spans="1:4">
      <c t="s" r="A9" s="3">
        <v>738</v>
      </c>
    </row>
    <row r="10" spans="1:4">
      <c t="s" r="A10" s="4">
        <v>740</v>
      </c>
      <c t="n" r="B10" s="6">
        <v>10345</v>
      </c>
      <c t="n" r="C10" s="6">
        <v>6254</v>
      </c>
      <c t="n" r="D10" s="6">
        <v>7496</v>
      </c>
    </row>
    <row r="11" spans="1:4">
      <c t="s" r="A11" s="4">
        <v>744</v>
      </c>
    </row>
    <row r="12" spans="1:4">
      <c t="s" r="A12" s="3">
        <v>738</v>
      </c>
    </row>
    <row r="13" spans="1:4">
      <c t="s" r="A13" s="4">
        <v>740</v>
      </c>
      <c t="n" r="B13" s="6">
        <v>7809</v>
      </c>
      <c t="n" r="C13" s="6">
        <v>2299</v>
      </c>
      <c t="n" r="D13" s="6">
        <v>1135</v>
      </c>
    </row>
    <row r="14" spans="1:4">
      <c t="s" r="A14" s="4">
        <v>745</v>
      </c>
    </row>
    <row r="15" spans="1:4">
      <c t="s" r="A15" s="3">
        <v>738</v>
      </c>
    </row>
    <row r="16" spans="1:4">
      <c t="s" r="A16" s="4">
        <v>740</v>
      </c>
      <c t="n" r="B16" s="7">
        <v>805</v>
      </c>
      <c t="n" r="C16" s="7">
        <v>509</v>
      </c>
      <c t="n" r="D16" s="7">
        <v>590</v>
      </c>
    </row>
    <row r="17" spans="1:4">
      <c t="s" r="A17" s="4">
        <v>733</v>
      </c>
    </row>
    <row r="18" spans="1:4">
      <c t="s" r="A18" s="3">
        <v>738</v>
      </c>
    </row>
    <row r="19" spans="1:4">
      <c t="s" r="A19" s="4">
        <v>746</v>
      </c>
      <c t="n" r="B19" s="6">
        <v>6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747</v>
      </c>
      <c t="s" r="B1" s="2">
        <v>1</v>
      </c>
    </row>
    <row r="2" spans="1:4">
      <c t="s" r="B2" s="2">
        <v>2</v>
      </c>
      <c t="s" r="C2" s="2">
        <v>30</v>
      </c>
      <c t="s" r="D2" s="2">
        <v>77</v>
      </c>
    </row>
    <row r="3" spans="1:4">
      <c t="s" r="A3" s="3">
        <v>738</v>
      </c>
    </row>
    <row r="4" spans="1:4">
      <c t="s" r="A4" s="4">
        <v>748</v>
      </c>
      <c t="n" r="B4" s="6">
        <v>1983843</v>
      </c>
      <c t="n" r="C4" s="6">
        <v>1523700</v>
      </c>
      <c t="n" r="D4" s="6">
        <v>1440133</v>
      </c>
    </row>
    <row r="5" spans="1:4">
      <c t="s" r="A5" s="4">
        <v>749</v>
      </c>
      <c t="n" r="B5" s="11">
        <v>14.7</v>
      </c>
    </row>
    <row r="6" spans="1:4">
      <c t="s" r="A6" s="4">
        <v>750</v>
      </c>
      <c t="s" r="B6" s="4">
        <v>751</v>
      </c>
    </row>
    <row r="7" spans="1:4">
      <c t="s" r="A7" s="4">
        <v>752</v>
      </c>
      <c t="n" r="B7" s="6">
        <v>1</v>
      </c>
    </row>
    <row r="8" spans="1:4">
      <c t="s" r="A8" s="4">
        <v>753</v>
      </c>
      <c t="n" r="B8" s="6">
        <v>2914045</v>
      </c>
      <c t="n" r="C8" s="6">
        <v>2875628</v>
      </c>
      <c t="n" r="D8" s="6">
        <v>2524085</v>
      </c>
    </row>
    <row r="9" spans="1:4">
      <c t="s" r="A9" s="4">
        <v>754</v>
      </c>
      <c t="n" r="B9" s="6">
        <v>1983843</v>
      </c>
      <c t="n" r="C9" s="6">
        <v>1523700</v>
      </c>
      <c t="n" r="D9" s="6">
        <v>1440133</v>
      </c>
    </row>
    <row r="10" spans="1:4">
      <c t="s" r="A10" s="4">
        <v>755</v>
      </c>
      <c t="n" r="B10" s="6">
        <v>-574605</v>
      </c>
      <c t="n" r="C10" s="6">
        <v>-394921</v>
      </c>
      <c t="n" r="D10" s="6">
        <v>-141909</v>
      </c>
    </row>
    <row r="11" spans="1:4">
      <c t="s" r="A11" s="4">
        <v>756</v>
      </c>
      <c t="n" r="B11" s="6">
        <v>-867438</v>
      </c>
      <c t="n" r="C11" s="6">
        <v>-1090362</v>
      </c>
      <c t="n" r="D11" s="6">
        <v>-946681</v>
      </c>
    </row>
    <row r="12" spans="1:4">
      <c t="s" r="A12" s="4">
        <v>757</v>
      </c>
      <c t="n" r="B12" s="6">
        <v>3455845</v>
      </c>
      <c t="n" r="C12" s="6">
        <v>2914045</v>
      </c>
      <c t="n" r="D12" s="6">
        <v>2875628</v>
      </c>
    </row>
    <row r="13" spans="1:4">
      <c t="s" r="A13" s="4">
        <v>758</v>
      </c>
      <c t="n" r="B13" s="9">
        <v>7.92</v>
      </c>
      <c t="n" r="C13" s="9">
        <v>6.62</v>
      </c>
      <c t="n" r="D13" s="9">
        <v>6.68</v>
      </c>
    </row>
    <row r="14" spans="1:4">
      <c t="s" r="A14" s="4">
        <v>759</v>
      </c>
      <c t="n" r="B14" s="10">
        <v>4.74</v>
      </c>
      <c t="n" r="C14" s="10">
        <v>9.42</v>
      </c>
      <c t="n" r="D14" s="10">
        <v>6.95</v>
      </c>
    </row>
    <row r="15" spans="1:4">
      <c t="s" r="A15" s="4">
        <v>760</v>
      </c>
      <c t="n" r="B15" s="10">
        <v>7.06</v>
      </c>
      <c t="n" r="C15" s="10">
        <v>7.21</v>
      </c>
      <c t="n" r="D15" s="10">
        <v>6.58</v>
      </c>
    </row>
    <row r="16" spans="1:4">
      <c t="s" r="A16" s="4">
        <v>761</v>
      </c>
      <c t="n" r="B16" s="10">
        <v>7.81</v>
      </c>
      <c t="n" r="C16" s="10">
        <v>7.04</v>
      </c>
      <c t="n" r="D16" s="10">
        <v>6.71</v>
      </c>
    </row>
    <row r="17" spans="1:4">
      <c t="s" r="A17" s="4">
        <v>762</v>
      </c>
      <c t="n" r="B17" s="9">
        <v>6.35</v>
      </c>
      <c t="n" r="C17" s="9">
        <v>7.92</v>
      </c>
      <c t="n" r="D17" s="9">
        <v>6.62</v>
      </c>
    </row>
    <row r="18" spans="1:4">
      <c t="s" r="A18" s="4">
        <v>424</v>
      </c>
    </row>
    <row r="19" spans="1:4">
      <c t="s" r="A19" s="3">
        <v>738</v>
      </c>
    </row>
    <row r="20" spans="1:4">
      <c t="s" r="A20" s="4">
        <v>763</v>
      </c>
      <c t="s" r="B20" s="4">
        <v>764</v>
      </c>
    </row>
    <row r="21" spans="1:4">
      <c t="s" r="A21" s="4">
        <v>427</v>
      </c>
    </row>
    <row r="22" spans="1:4">
      <c t="s" r="A22" s="3">
        <v>738</v>
      </c>
    </row>
    <row r="23" spans="1:4">
      <c t="s" r="A23" s="4">
        <v>763</v>
      </c>
      <c t="s" r="B23" s="4">
        <v>6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r="1" spans="1:2">
      <c t="s" r="A1" s="1">
        <v>765</v>
      </c>
      <c t="s" r="B1" s="2">
        <v>1</v>
      </c>
    </row>
    <row r="2" spans="1:2">
      <c t="s" r="B2" s="2">
        <v>766</v>
      </c>
    </row>
    <row r="3" spans="1:2">
      <c t="s" r="A3" s="3">
        <v>767</v>
      </c>
    </row>
    <row r="4" spans="1:2">
      <c t="s" r="A4" s="4">
        <v>768</v>
      </c>
      <c t="n" r="B4" s="6">
        <v>6700000</v>
      </c>
    </row>
    <row r="5" spans="1:2">
      <c t="s" r="A5" s="4">
        <v>769</v>
      </c>
      <c t="n" r="B5" s="6">
        <v>1433310</v>
      </c>
    </row>
    <row r="6" spans="1:2">
      <c t="s" r="A6" s="4">
        <v>770</v>
      </c>
      <c t="n" r="B6" s="9">
        <v>11.54</v>
      </c>
    </row>
    <row r="7" spans="1:2">
      <c t="s" r="A7" s="4">
        <v>771</v>
      </c>
      <c t="s" r="B7" s="4">
        <v>772</v>
      </c>
    </row>
    <row r="8" spans="1:2">
      <c t="s" r="A8" s="4">
        <v>773</v>
      </c>
      <c t="n" r="B8" s="9">
        <v>11.7</v>
      </c>
    </row>
    <row r="9" spans="1:2">
      <c t="s" r="A9" s="4">
        <v>774</v>
      </c>
      <c t="s" r="B9" s="4">
        <v>775</v>
      </c>
    </row>
    <row r="10" spans="1:2">
      <c t="s" r="A10" s="4">
        <v>776</v>
      </c>
      <c t="n" r="B10" s="11">
        <v>10.8</v>
      </c>
    </row>
    <row r="11" spans="1:2">
      <c t="s" r="A11" s="4">
        <v>750</v>
      </c>
      <c t="s" r="B11" s="4">
        <v>777</v>
      </c>
    </row>
    <row r="12" spans="1:2">
      <c t="s" r="A12" s="4">
        <v>778</v>
      </c>
    </row>
    <row r="13" spans="1:2">
      <c t="s" r="A13" s="3">
        <v>767</v>
      </c>
    </row>
    <row r="14" spans="1:2">
      <c t="s" r="A14" s="4">
        <v>779</v>
      </c>
      <c t="n" r="B14" s="9">
        <v>7.5</v>
      </c>
    </row>
    <row r="15" spans="1:2">
      <c t="s" r="A15" s="4">
        <v>780</v>
      </c>
      <c t="s" r="B15" s="4">
        <v>781</v>
      </c>
    </row>
    <row r="16" spans="1:2">
      <c t="s" r="A16" s="4">
        <v>768</v>
      </c>
      <c t="n" r="B16" s="6">
        <v>750000</v>
      </c>
    </row>
    <row r="17" spans="1:2">
      <c t="s" r="A17" s="4">
        <v>769</v>
      </c>
      <c t="n" r="B17" s="6">
        <v>150000</v>
      </c>
    </row>
    <row r="18" spans="1:2">
      <c t="s" r="A18" s="4">
        <v>782</v>
      </c>
    </row>
    <row r="19" spans="1:2">
      <c t="s" r="A19" s="3">
        <v>767</v>
      </c>
    </row>
    <row r="20" spans="1:2">
      <c t="s" r="A20" s="4">
        <v>779</v>
      </c>
      <c t="n" r="B20" s="9">
        <v>8.5</v>
      </c>
    </row>
    <row r="21" spans="1:2">
      <c t="s" r="A21" s="4">
        <v>780</v>
      </c>
      <c t="s" r="B21" s="4">
        <v>781</v>
      </c>
    </row>
    <row r="22" spans="1:2">
      <c t="s" r="A22" s="4">
        <v>768</v>
      </c>
      <c t="n" r="B22" s="6">
        <v>750000</v>
      </c>
    </row>
    <row r="23" spans="1:2">
      <c t="s" r="A23" s="4">
        <v>769</v>
      </c>
      <c t="n" r="B23" s="6">
        <v>150000</v>
      </c>
    </row>
    <row r="24" spans="1:2">
      <c t="s" r="A24" s="4">
        <v>783</v>
      </c>
    </row>
    <row r="25" spans="1:2">
      <c t="s" r="A25" s="3">
        <v>767</v>
      </c>
    </row>
    <row r="26" spans="1:2">
      <c t="s" r="A26" s="4">
        <v>779</v>
      </c>
      <c t="n" r="B26" s="7">
        <v>10</v>
      </c>
    </row>
    <row r="27" spans="1:2">
      <c t="s" r="A27" s="4">
        <v>780</v>
      </c>
      <c t="s" r="B27" s="4">
        <v>781</v>
      </c>
    </row>
    <row r="28" spans="1:2">
      <c t="s" r="A28" s="4">
        <v>768</v>
      </c>
      <c t="n" r="B28" s="6">
        <v>1500000</v>
      </c>
    </row>
    <row r="29" spans="1:2">
      <c t="s" r="A29" s="4">
        <v>769</v>
      </c>
      <c t="n" r="B29" s="6">
        <v>300000</v>
      </c>
    </row>
    <row r="30" spans="1:2">
      <c t="s" r="A30" s="4">
        <v>784</v>
      </c>
    </row>
    <row r="31" spans="1:2">
      <c t="s" r="A31" s="3">
        <v>767</v>
      </c>
    </row>
    <row r="32" spans="1:2">
      <c t="s" r="A32" s="4">
        <v>779</v>
      </c>
      <c t="n" r="B32" s="7">
        <v>12</v>
      </c>
    </row>
    <row r="33" spans="1:2">
      <c t="s" r="A33" s="4">
        <v>780</v>
      </c>
      <c t="s" r="B33" s="4">
        <v>781</v>
      </c>
    </row>
    <row r="34" spans="1:2">
      <c t="s" r="A34" s="4">
        <v>768</v>
      </c>
      <c t="n" r="B34" s="6">
        <v>1500000</v>
      </c>
    </row>
    <row r="35" spans="1:2">
      <c t="s" r="A35" s="4">
        <v>769</v>
      </c>
      <c t="n" r="B35" s="6">
        <v>300000</v>
      </c>
    </row>
    <row r="36" spans="1:2">
      <c t="s" r="A36" s="4">
        <v>785</v>
      </c>
    </row>
    <row r="37" spans="1:2">
      <c t="s" r="A37" s="3">
        <v>767</v>
      </c>
    </row>
    <row r="38" spans="1:2">
      <c t="s" r="A38" s="4">
        <v>779</v>
      </c>
      <c t="n" r="B38" s="7">
        <v>15</v>
      </c>
    </row>
    <row r="39" spans="1:2">
      <c t="s" r="A39" s="4">
        <v>780</v>
      </c>
      <c t="s" r="B39" s="4">
        <v>781</v>
      </c>
    </row>
    <row r="40" spans="1:2">
      <c t="s" r="A40" s="4">
        <v>768</v>
      </c>
      <c t="n" r="B40" s="6">
        <v>1500000</v>
      </c>
    </row>
    <row r="41" spans="1:2">
      <c t="s" r="A41" s="4">
        <v>769</v>
      </c>
      <c t="n" r="B41" s="6">
        <v>300000</v>
      </c>
    </row>
    <row r="42" spans="1:2">
      <c t="s" r="A42" s="4">
        <v>784</v>
      </c>
    </row>
    <row r="43" spans="1:2">
      <c t="s" r="A43" s="3">
        <v>767</v>
      </c>
    </row>
    <row r="44" spans="1:2">
      <c t="s" r="A44" s="4">
        <v>779</v>
      </c>
      <c t="n" r="B44" s="7">
        <v>12</v>
      </c>
    </row>
    <row r="45" spans="1:2">
      <c t="s" r="A45" s="4">
        <v>780</v>
      </c>
      <c t="s" r="B45" s="4">
        <v>786</v>
      </c>
    </row>
    <row r="46" spans="1:2">
      <c t="s" r="A46" s="4">
        <v>768</v>
      </c>
      <c t="n" r="B46" s="6">
        <v>233333</v>
      </c>
    </row>
    <row r="47" spans="1:2">
      <c t="s" r="A47" s="4">
        <v>769</v>
      </c>
      <c t="n" r="B47" s="6">
        <v>77770</v>
      </c>
    </row>
    <row r="48" spans="1:2">
      <c t="s" r="A48" s="4">
        <v>787</v>
      </c>
    </row>
    <row r="49" spans="1:2">
      <c t="s" r="A49" s="3">
        <v>767</v>
      </c>
    </row>
    <row r="50" spans="1:2">
      <c t="s" r="A50" s="4">
        <v>779</v>
      </c>
      <c t="n" r="B50" s="7">
        <v>14</v>
      </c>
    </row>
    <row r="51" spans="1:2">
      <c t="s" r="A51" s="4">
        <v>780</v>
      </c>
      <c t="s" r="B51" s="4">
        <v>786</v>
      </c>
    </row>
    <row r="52" spans="1:2">
      <c t="s" r="A52" s="4">
        <v>768</v>
      </c>
      <c t="n" r="B52" s="6">
        <v>233333</v>
      </c>
    </row>
    <row r="53" spans="1:2">
      <c t="s" r="A53" s="4">
        <v>769</v>
      </c>
      <c t="n" r="B53" s="6">
        <v>77770</v>
      </c>
    </row>
    <row r="54" spans="1:2">
      <c t="s" r="A54" s="4">
        <v>788</v>
      </c>
    </row>
    <row r="55" spans="1:2">
      <c t="s" r="A55" s="3">
        <v>767</v>
      </c>
    </row>
    <row r="56" spans="1:2">
      <c t="s" r="A56" s="4">
        <v>779</v>
      </c>
      <c t="n" r="B56" s="7">
        <v>16</v>
      </c>
    </row>
    <row r="57" spans="1:2">
      <c t="s" r="A57" s="4">
        <v>780</v>
      </c>
      <c t="s" r="B57" s="4">
        <v>789</v>
      </c>
    </row>
    <row r="58" spans="1:2">
      <c t="s" r="A58" s="4">
        <v>768</v>
      </c>
      <c t="n" r="B58" s="6">
        <v>233334</v>
      </c>
    </row>
    <row r="59" spans="1:2">
      <c t="s" r="A59" s="4">
        <v>769</v>
      </c>
      <c t="n" r="B59" s="6">
        <v>777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0"/>
  </cols>
  <sheetData>
    <row r="1" spans="1:4">
      <c t="s" r="A1" s="1">
        <v>790</v>
      </c>
      <c t="s" r="B1" s="2">
        <v>1</v>
      </c>
    </row>
    <row r="2" spans="1:4">
      <c t="s" r="B2" s="2">
        <v>791</v>
      </c>
      <c t="s" r="C2" s="2">
        <v>792</v>
      </c>
      <c t="s" r="D2" s="2">
        <v>793</v>
      </c>
    </row>
    <row r="3" spans="1:4">
      <c t="s" r="A3" s="3">
        <v>738</v>
      </c>
    </row>
    <row r="4" spans="1:4">
      <c t="s" r="A4" s="4">
        <v>794</v>
      </c>
      <c t="n" r="B4" s="6">
        <v>5302000</v>
      </c>
      <c t="n" r="C4" s="6">
        <v>4070000</v>
      </c>
      <c t="n" r="D4" s="6">
        <v>3160000</v>
      </c>
    </row>
    <row r="5" spans="1:4">
      <c t="s" r="A5" s="4">
        <v>795</v>
      </c>
      <c t="n" r="B5" s="6">
        <v>-226800</v>
      </c>
    </row>
    <row r="6" spans="1:4">
      <c t="s" r="A6" s="4">
        <v>796</v>
      </c>
      <c t="n" r="C6" s="6">
        <v>-180000</v>
      </c>
    </row>
    <row r="7" spans="1:4">
      <c t="s" r="A7" s="4">
        <v>797</v>
      </c>
      <c t="n" r="B7" s="6">
        <v>655000</v>
      </c>
      <c t="n" r="C7" s="6">
        <v>1412000</v>
      </c>
      <c t="n" r="D7" s="6">
        <v>910000</v>
      </c>
    </row>
    <row r="8" spans="1:4">
      <c t="s" r="A8" s="4">
        <v>798</v>
      </c>
      <c t="n" r="B8" s="6">
        <v>5730200</v>
      </c>
      <c t="n" r="C8" s="6">
        <v>5302000</v>
      </c>
      <c t="n" r="D8" s="6">
        <v>4070000</v>
      </c>
    </row>
    <row r="9" spans="1:4">
      <c t="s" r="A9" s="4">
        <v>799</v>
      </c>
      <c t="n" r="B9" s="6">
        <v>3449600</v>
      </c>
    </row>
    <row r="10" spans="1:4">
      <c t="s" r="A10" s="4">
        <v>800</v>
      </c>
      <c t="n" r="B10" s="6">
        <v>2280600</v>
      </c>
    </row>
    <row r="11" spans="1:4">
      <c t="s" r="A11" s="4">
        <v>745</v>
      </c>
    </row>
    <row r="12" spans="1:4">
      <c t="s" r="A12" s="3">
        <v>738</v>
      </c>
    </row>
    <row r="13" spans="1:4">
      <c t="s" r="A13" s="4">
        <v>801</v>
      </c>
      <c t="n" r="B13" s="11">
        <v>1.9</v>
      </c>
    </row>
    <row r="14" spans="1:4">
      <c t="s" r="A14" s="4">
        <v>750</v>
      </c>
      <c t="s" r="C14" s="4">
        <v>802</v>
      </c>
    </row>
    <row r="15" spans="1:4">
      <c t="s" r="A15" s="4">
        <v>803</v>
      </c>
    </row>
    <row r="16" spans="1:4">
      <c t="s" r="A16" s="3">
        <v>738</v>
      </c>
    </row>
    <row r="17" spans="1:4">
      <c t="s" r="A17" s="4">
        <v>794</v>
      </c>
      <c t="n" r="B17" s="6">
        <v>2920000</v>
      </c>
      <c t="n" r="C17" s="6">
        <v>3100000</v>
      </c>
      <c t="n" r="D17" s="6">
        <v>3100000</v>
      </c>
    </row>
    <row r="18" spans="1:4">
      <c t="s" r="A18" s="4">
        <v>796</v>
      </c>
      <c t="n" r="C18" s="6">
        <v>-180000</v>
      </c>
    </row>
    <row r="19" spans="1:4">
      <c t="s" r="A19" s="4">
        <v>798</v>
      </c>
      <c t="n" r="B19" s="6">
        <v>2920000</v>
      </c>
      <c t="n" r="C19" s="6">
        <v>2920000</v>
      </c>
      <c t="n" r="D19" s="6">
        <v>3100000</v>
      </c>
    </row>
    <row r="20" spans="1:4">
      <c t="s" r="A20" s="4">
        <v>799</v>
      </c>
      <c t="n" r="B20" s="6">
        <v>2920000</v>
      </c>
    </row>
    <row r="21" spans="1:4">
      <c t="s" r="A21" s="4">
        <v>804</v>
      </c>
    </row>
    <row r="22" spans="1:4">
      <c t="s" r="A22" s="3">
        <v>738</v>
      </c>
    </row>
    <row r="23" spans="1:4">
      <c t="s" r="A23" s="4">
        <v>794</v>
      </c>
      <c t="n" r="B23" s="6">
        <v>60000</v>
      </c>
      <c t="n" r="C23" s="6">
        <v>60000</v>
      </c>
      <c t="n" r="D23" s="6">
        <v>60000</v>
      </c>
    </row>
    <row r="24" spans="1:4">
      <c t="s" r="A24" s="4">
        <v>798</v>
      </c>
      <c t="n" r="B24" s="6">
        <v>60000</v>
      </c>
      <c t="n" r="C24" s="6">
        <v>60000</v>
      </c>
      <c t="n" r="D24" s="6">
        <v>60000</v>
      </c>
    </row>
    <row r="25" spans="1:4">
      <c t="s" r="A25" s="4">
        <v>799</v>
      </c>
      <c t="n" r="B25" s="6">
        <v>60000</v>
      </c>
    </row>
    <row r="26" spans="1:4">
      <c t="s" r="A26" s="4">
        <v>805</v>
      </c>
    </row>
    <row r="27" spans="1:4">
      <c t="s" r="A27" s="3">
        <v>738</v>
      </c>
    </row>
    <row r="28" spans="1:4">
      <c t="s" r="A28" s="4">
        <v>794</v>
      </c>
      <c t="n" r="B28" s="6">
        <v>910000</v>
      </c>
      <c t="n" r="C28" s="6">
        <v>910000</v>
      </c>
    </row>
    <row r="29" spans="1:4">
      <c t="s" r="A29" s="4">
        <v>795</v>
      </c>
      <c t="n" r="B29" s="6">
        <v>-96000</v>
      </c>
    </row>
    <row r="30" spans="1:4">
      <c t="s" r="A30" s="4">
        <v>797</v>
      </c>
      <c t="n" r="D30" s="6">
        <v>910000</v>
      </c>
    </row>
    <row r="31" spans="1:4">
      <c t="s" r="A31" s="4">
        <v>798</v>
      </c>
      <c t="n" r="B31" s="6">
        <v>814000</v>
      </c>
      <c t="n" r="C31" s="6">
        <v>910000</v>
      </c>
      <c t="n" r="D31" s="6">
        <v>910000</v>
      </c>
    </row>
    <row r="32" spans="1:4">
      <c t="s" r="A32" s="4">
        <v>799</v>
      </c>
      <c t="n" r="B32" s="6">
        <v>352000</v>
      </c>
    </row>
    <row r="33" spans="1:4">
      <c t="s" r="A33" s="4">
        <v>800</v>
      </c>
      <c t="n" r="B33" s="6">
        <v>462000</v>
      </c>
    </row>
    <row r="34" spans="1:4">
      <c t="s" r="A34" s="4">
        <v>806</v>
      </c>
    </row>
    <row r="35" spans="1:4">
      <c t="s" r="A35" s="3">
        <v>738</v>
      </c>
    </row>
    <row r="36" spans="1:4">
      <c t="s" r="A36" s="4">
        <v>794</v>
      </c>
      <c t="n" r="B36" s="6">
        <v>1412000</v>
      </c>
    </row>
    <row r="37" spans="1:4">
      <c t="s" r="A37" s="4">
        <v>795</v>
      </c>
      <c t="n" r="B37" s="6">
        <v>-90800</v>
      </c>
    </row>
    <row r="38" spans="1:4">
      <c t="s" r="A38" s="4">
        <v>797</v>
      </c>
      <c t="n" r="C38" s="6">
        <v>1412000</v>
      </c>
    </row>
    <row r="39" spans="1:4">
      <c t="s" r="A39" s="4">
        <v>798</v>
      </c>
      <c t="n" r="B39" s="6">
        <v>1321200</v>
      </c>
      <c t="n" r="C39" s="6">
        <v>1412000</v>
      </c>
    </row>
    <row r="40" spans="1:4">
      <c t="s" r="A40" s="4">
        <v>799</v>
      </c>
      <c t="n" r="B40" s="6">
        <v>117600</v>
      </c>
    </row>
    <row r="41" spans="1:4">
      <c t="s" r="A41" s="4">
        <v>800</v>
      </c>
      <c t="n" r="B41" s="6">
        <v>1203600</v>
      </c>
    </row>
    <row r="42" spans="1:4">
      <c t="s" r="A42" s="4">
        <v>807</v>
      </c>
    </row>
    <row r="43" spans="1:4">
      <c t="s" r="A43" s="3">
        <v>738</v>
      </c>
    </row>
    <row r="44" spans="1:4">
      <c t="s" r="A44" s="4">
        <v>797</v>
      </c>
      <c t="n" r="B44" s="6">
        <v>397500</v>
      </c>
    </row>
    <row r="45" spans="1:4">
      <c t="s" r="A45" s="4">
        <v>798</v>
      </c>
      <c t="n" r="B45" s="6">
        <v>397500</v>
      </c>
    </row>
    <row r="46" spans="1:4">
      <c t="s" r="A46" s="4">
        <v>800</v>
      </c>
      <c t="n" r="B46" s="6">
        <v>397500</v>
      </c>
    </row>
    <row r="47" spans="1:4">
      <c t="s" r="A47" s="4">
        <v>808</v>
      </c>
    </row>
    <row r="48" spans="1:4">
      <c t="s" r="A48" s="3">
        <v>738</v>
      </c>
    </row>
    <row r="49" spans="1:4">
      <c t="s" r="A49" s="4">
        <v>795</v>
      </c>
      <c t="n" r="B49" s="6">
        <v>-40000</v>
      </c>
    </row>
    <row r="50" spans="1:4">
      <c t="s" r="A50" s="4">
        <v>797</v>
      </c>
      <c t="n" r="B50" s="6">
        <v>257500</v>
      </c>
    </row>
    <row r="51" spans="1:4">
      <c t="s" r="A51" s="4">
        <v>798</v>
      </c>
      <c t="n" r="B51" s="6">
        <v>217500</v>
      </c>
    </row>
    <row r="52" spans="1:4">
      <c t="s" r="A52" s="4">
        <v>800</v>
      </c>
      <c t="n" r="B52" s="6">
        <v>217500</v>
      </c>
    </row>
    <row r="53" spans="1:4">
      <c t="s" r="A53" s="4">
        <v>515</v>
      </c>
    </row>
    <row r="54" spans="1:4">
      <c t="s" r="A54" s="3">
        <v>738</v>
      </c>
    </row>
    <row r="55" spans="1:4">
      <c t="s" r="A55" s="4">
        <v>809</v>
      </c>
      <c t="n" r="B55" s="6">
        <v>2</v>
      </c>
    </row>
    <row r="56" spans="1:4">
      <c t="s" r="A56" s="4">
        <v>810</v>
      </c>
    </row>
    <row r="57" spans="1:4">
      <c t="s" r="A57" s="3">
        <v>738</v>
      </c>
    </row>
    <row r="58" spans="1:4">
      <c t="s" r="A58" s="4">
        <v>811</v>
      </c>
      <c t="s" r="B58" s="4">
        <v>812</v>
      </c>
    </row>
    <row r="59" spans="1:4">
      <c t="s" r="A59" s="4">
        <v>813</v>
      </c>
      <c t="n" r="B59" s="7">
        <v>40</v>
      </c>
    </row>
    <row r="60" spans="1:4">
      <c t="s" r="A60" s="4">
        <v>814</v>
      </c>
    </row>
    <row r="61" spans="1:4">
      <c t="s" r="A61" s="3">
        <v>738</v>
      </c>
    </row>
    <row r="62" spans="1:4">
      <c t="s" r="A62" s="4">
        <v>746</v>
      </c>
      <c t="n" r="B62" s="6">
        <v>6000000</v>
      </c>
    </row>
    <row r="63" spans="1:4">
      <c t="s" r="A63" s="4">
        <v>815</v>
      </c>
    </row>
    <row r="64" spans="1:4">
      <c t="s" r="A64" s="3">
        <v>738</v>
      </c>
    </row>
    <row r="65" spans="1:4">
      <c t="s" r="A65" s="4">
        <v>816</v>
      </c>
      <c t="s" r="B65" s="4">
        <v>817</v>
      </c>
    </row>
    <row r="66" spans="1:4">
      <c t="s" r="A66" s="4">
        <v>763</v>
      </c>
      <c t="s" r="B66" s="4">
        <v>817</v>
      </c>
    </row>
    <row r="67" spans="1:4">
      <c t="s" r="A67" s="4">
        <v>818</v>
      </c>
    </row>
    <row r="68" spans="1:4">
      <c t="s" r="A68" s="3">
        <v>738</v>
      </c>
    </row>
    <row r="69" spans="1:4">
      <c t="s" r="A69" s="4">
        <v>816</v>
      </c>
      <c t="s" r="B69" s="4">
        <v>640</v>
      </c>
    </row>
    <row r="70" spans="1:4">
      <c t="s" r="A70" s="4">
        <v>763</v>
      </c>
      <c t="s" r="B70" s="4">
        <v>6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9</v>
      </c>
      <c t="s" r="B1" s="2">
        <v>1</v>
      </c>
    </row>
    <row r="2" spans="1:3">
      <c t="s" r="B2" s="2">
        <v>30</v>
      </c>
      <c t="s" r="C2" s="2">
        <v>2</v>
      </c>
    </row>
    <row r="3" spans="1:3">
      <c t="s" r="A3" s="3">
        <v>820</v>
      </c>
    </row>
    <row r="4" spans="1:3">
      <c t="s" r="A4" s="4">
        <v>821</v>
      </c>
      <c t="n" r="B4" s="7">
        <v>-1825</v>
      </c>
    </row>
    <row r="5" spans="1:3">
      <c t="s" r="A5" s="4">
        <v>822</v>
      </c>
      <c t="n" r="C5" s="7">
        <v>-1265</v>
      </c>
    </row>
    <row r="6" spans="1:3">
      <c t="s" r="A6" s="4">
        <v>823</v>
      </c>
    </row>
    <row r="7" spans="1:3">
      <c t="s" r="A7" s="3">
        <v>820</v>
      </c>
    </row>
    <row r="8" spans="1:3">
      <c t="s" r="A8" s="4">
        <v>824</v>
      </c>
      <c t="n" r="B8" s="6">
        <v>54775</v>
      </c>
      <c t="n" r="C8" s="6">
        <v>21382</v>
      </c>
    </row>
    <row r="9" spans="1:3">
      <c t="s" r="A9" s="4">
        <v>825</v>
      </c>
    </row>
    <row r="10" spans="1:3">
      <c t="s" r="A10" s="3">
        <v>820</v>
      </c>
    </row>
    <row r="11" spans="1:3">
      <c t="s" r="A11" s="4">
        <v>824</v>
      </c>
      <c t="n" r="B11" s="6">
        <v>504</v>
      </c>
      <c t="n" r="C11" s="6">
        <v>3600</v>
      </c>
    </row>
    <row r="12" spans="1:3">
      <c t="s" r="A12" s="4">
        <v>826</v>
      </c>
    </row>
    <row r="13" spans="1:3">
      <c t="s" r="A13" s="3">
        <v>820</v>
      </c>
    </row>
    <row r="14" spans="1:3">
      <c t="s" r="A14" s="4">
        <v>821</v>
      </c>
      <c t="n" r="B14" s="6">
        <v>-1825</v>
      </c>
    </row>
    <row r="15" spans="1:3">
      <c t="s" r="A15" s="4">
        <v>822</v>
      </c>
      <c t="n" r="C15" s="6">
        <v>-1265</v>
      </c>
    </row>
    <row r="16" spans="1:3">
      <c t="s" r="A16" s="4">
        <v>827</v>
      </c>
    </row>
    <row r="17" spans="1:3">
      <c t="s" r="A17" s="3">
        <v>820</v>
      </c>
    </row>
    <row r="18" spans="1:3">
      <c t="s" r="A18" s="4">
        <v>824</v>
      </c>
      <c t="n" r="B18" s="6">
        <v>54775</v>
      </c>
      <c t="n" r="C18" s="6">
        <v>21382</v>
      </c>
    </row>
    <row r="19" spans="1:3">
      <c t="s" r="A19" s="4">
        <v>828</v>
      </c>
    </row>
    <row r="20" spans="1:3">
      <c t="s" r="A20" s="3">
        <v>820</v>
      </c>
    </row>
    <row r="21" spans="1:3">
      <c t="s" r="A21" s="4">
        <v>824</v>
      </c>
      <c t="n" r="B21" s="7">
        <v>504</v>
      </c>
      <c t="n" r="C21" s="7">
        <v>3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9</v>
      </c>
      <c t="s" r="B1" s="2">
        <v>2</v>
      </c>
      <c t="s" r="C1" s="2">
        <v>30</v>
      </c>
      <c t="s" r="D1" s="2">
        <v>385</v>
      </c>
    </row>
    <row r="2" spans="1:4">
      <c t="s" r="A2" s="3">
        <v>820</v>
      </c>
    </row>
    <row r="3" spans="1:4">
      <c t="s" r="A3" s="4">
        <v>830</v>
      </c>
      <c t="n" r="B3" s="7">
        <v>355772</v>
      </c>
      <c t="n" r="C3" s="7">
        <v>224159</v>
      </c>
    </row>
    <row r="4" spans="1:4">
      <c t="s" r="A4" s="4">
        <v>831</v>
      </c>
      <c t="n" r="B4" s="6">
        <v>355772</v>
      </c>
      <c t="n" r="C4" s="6">
        <v>224159</v>
      </c>
    </row>
    <row r="5" spans="1:4">
      <c t="s" r="A5" s="4">
        <v>832</v>
      </c>
      <c t="n" r="B5" s="6">
        <v>398419</v>
      </c>
      <c t="n" r="C5" s="6">
        <v>429500</v>
      </c>
    </row>
    <row r="6" spans="1:4">
      <c t="s" r="A6" s="4">
        <v>833</v>
      </c>
      <c t="n" r="B6" s="6">
        <v>71051</v>
      </c>
      <c t="n" r="C6" s="6">
        <v>303871</v>
      </c>
    </row>
    <row r="7" spans="1:4">
      <c t="s" r="A7" s="4">
        <v>834</v>
      </c>
      <c t="n" r="B7" s="6">
        <v>142799</v>
      </c>
      <c t="n" r="C7" s="6">
        <v>135877</v>
      </c>
    </row>
    <row r="8" spans="1:4">
      <c t="s" r="A8" s="4">
        <v>835</v>
      </c>
      <c t="n" r="B8" s="6">
        <v>125310</v>
      </c>
      <c t="n" r="C8" s="6">
        <v>137790</v>
      </c>
    </row>
    <row r="9" spans="1:4">
      <c t="s" r="A9" s="4">
        <v>836</v>
      </c>
      <c t="n" r="B9" s="6">
        <v>14065</v>
      </c>
      <c t="n" r="C9" s="6">
        <v>10605</v>
      </c>
    </row>
    <row r="10" spans="1:4">
      <c t="s" r="A10" s="4">
        <v>837</v>
      </c>
      <c t="n" r="B10" s="7">
        <v>14065</v>
      </c>
      <c t="n" r="C10" s="7">
        <v>10605</v>
      </c>
    </row>
    <row r="11" spans="1:4">
      <c t="s" r="A11" s="4">
        <v>157</v>
      </c>
    </row>
    <row r="12" spans="1:4">
      <c t="s" r="A12" s="3">
        <v>820</v>
      </c>
    </row>
    <row r="13" spans="1:4">
      <c t="s" r="A13" s="4">
        <v>159</v>
      </c>
      <c t="s" r="B13" s="4">
        <v>160</v>
      </c>
      <c t="s" r="C13" s="4">
        <v>160</v>
      </c>
    </row>
    <row r="14" spans="1:4">
      <c t="s" r="A14" s="4">
        <v>402</v>
      </c>
    </row>
    <row r="15" spans="1:4">
      <c t="s" r="A15" s="3">
        <v>820</v>
      </c>
    </row>
    <row r="16" spans="1:4">
      <c t="s" r="A16" s="4">
        <v>159</v>
      </c>
      <c t="s" r="B16" s="4">
        <v>394</v>
      </c>
      <c t="s" r="C16" s="4">
        <v>394</v>
      </c>
      <c t="s" r="D16" s="4">
        <v>3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8</v>
      </c>
      <c t="s" r="B1" s="2">
        <v>1</v>
      </c>
    </row>
    <row r="2" spans="1:4">
      <c t="s" r="B2" s="2">
        <v>2</v>
      </c>
      <c t="s" r="C2" s="2">
        <v>30</v>
      </c>
      <c t="s" r="D2" s="2">
        <v>77</v>
      </c>
    </row>
    <row r="3" spans="1:4">
      <c t="s" r="A3" s="3">
        <v>227</v>
      </c>
    </row>
    <row r="4" spans="1:4">
      <c t="s" r="A4" s="4">
        <v>839</v>
      </c>
      <c t="n" r="B4" s="7">
        <v>44</v>
      </c>
    </row>
    <row r="5" spans="1:4">
      <c t="s" r="A5" s="4">
        <v>840</v>
      </c>
      <c t="n" r="B5" s="6">
        <v>-302941</v>
      </c>
      <c t="n" r="C5" s="7">
        <v>42400</v>
      </c>
      <c t="n" r="D5" s="7">
        <v>7324</v>
      </c>
    </row>
    <row r="6" spans="1:4">
      <c t="s" r="A6" s="4">
        <v>841</v>
      </c>
      <c t="n" r="B6" s="6">
        <v>-23400</v>
      </c>
      <c t="n" r="C6" s="6">
        <v>3100</v>
      </c>
      <c t="n" r="D6" s="6">
        <v>617</v>
      </c>
    </row>
    <row r="7" spans="1:4">
      <c t="s" r="A7" s="4">
        <v>842</v>
      </c>
      <c t="n" r="B7" s="6">
        <v>100</v>
      </c>
    </row>
    <row r="8" spans="1:4">
      <c t="s" r="A8" s="4">
        <v>843</v>
      </c>
      <c t="n" r="B8" s="6">
        <v>272800</v>
      </c>
    </row>
    <row r="9" spans="1:4">
      <c t="s" r="A9" s="4">
        <v>844</v>
      </c>
      <c t="n" r="B9" s="6">
        <v>-53397</v>
      </c>
      <c t="n" r="C9" s="6">
        <v>45500</v>
      </c>
      <c t="n" r="D9" s="6">
        <v>7941</v>
      </c>
    </row>
    <row r="10" spans="1:4">
      <c t="s" r="A10" s="4">
        <v>845</v>
      </c>
      <c t="n" r="B10" s="7">
        <v>-875737</v>
      </c>
      <c t="n" r="C10" s="7">
        <v>138897</v>
      </c>
      <c t="n" r="D10" s="7">
        <v>81421</v>
      </c>
    </row>
    <row r="11" spans="1:4">
      <c t="s" r="A11" s="4">
        <v>846</v>
      </c>
      <c t="s" r="B11" s="4">
        <v>847</v>
      </c>
      <c t="s" r="C11" s="4">
        <v>848</v>
      </c>
      <c t="s" r="D11" s="4">
        <v>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0</v>
      </c>
      <c t="s" r="D2" s="2">
        <v>77</v>
      </c>
    </row>
    <row r="3" spans="1:4">
      <c t="s" r="A3" s="3">
        <v>227</v>
      </c>
    </row>
    <row r="4" spans="1:4">
      <c t="s" r="A4" s="4">
        <v>850</v>
      </c>
      <c t="s" r="B4" s="4">
        <v>572</v>
      </c>
    </row>
    <row r="5" spans="1:4">
      <c t="s" r="A5" s="4">
        <v>851</v>
      </c>
      <c t="n" r="B5" s="7">
        <v>-306508</v>
      </c>
      <c t="n" r="C5" s="7">
        <v>48613</v>
      </c>
      <c t="n" r="D5" s="7">
        <v>28498</v>
      </c>
    </row>
    <row r="6" spans="1:4">
      <c t="s" r="A6" s="4">
        <v>852</v>
      </c>
      <c t="n" r="B6" s="6">
        <v>-23899</v>
      </c>
      <c t="n" r="C6" s="6">
        <v>3618</v>
      </c>
      <c t="n" r="D6" s="6">
        <v>2324</v>
      </c>
    </row>
    <row r="7" spans="1:4">
      <c t="s" r="A7" s="4">
        <v>853</v>
      </c>
      <c t="n" r="B7" s="6">
        <v>3200</v>
      </c>
      <c t="n" r="C7" s="6">
        <v>3196</v>
      </c>
      <c t="n" r="D7" s="6">
        <v>3221</v>
      </c>
    </row>
    <row r="8" spans="1:4">
      <c t="s" r="A8" s="4">
        <v>854</v>
      </c>
      <c t="n" r="B8" s="6">
        <v>222</v>
      </c>
      <c t="n" r="C8" s="6">
        <v>539</v>
      </c>
      <c t="n" r="D8" s="6">
        <v>164</v>
      </c>
    </row>
    <row r="9" spans="1:4">
      <c t="s" r="A9" s="4">
        <v>855</v>
      </c>
      <c t="n" r="B9" s="6">
        <v>227</v>
      </c>
      <c t="n" r="C9" s="6">
        <v>-147</v>
      </c>
      <c t="n" r="D9" s="6">
        <v>-258</v>
      </c>
    </row>
    <row r="10" spans="1:4">
      <c t="s" r="A10" s="4">
        <v>856</v>
      </c>
      <c t="n" r="B10" s="6">
        <v>-106</v>
      </c>
      <c t="n" r="C10" s="6">
        <v>-338</v>
      </c>
      <c t="n" r="D10" s="6">
        <v>-100</v>
      </c>
    </row>
    <row r="11" spans="1:4">
      <c t="s" r="A11" s="4">
        <v>857</v>
      </c>
      <c t="n" r="B11" s="6">
        <v>669</v>
      </c>
      <c t="n" r="C11" s="6">
        <v>1061</v>
      </c>
    </row>
    <row r="12" spans="1:4">
      <c t="s" r="A12" s="4">
        <v>858</v>
      </c>
      <c t="n" r="B12" s="6">
        <v>-736</v>
      </c>
      <c t="n" r="C12" s="6">
        <v>-14517</v>
      </c>
    </row>
    <row r="13" spans="1:4">
      <c t="s" r="A13" s="4">
        <v>859</v>
      </c>
      <c t="n" r="B13" s="6">
        <v>380</v>
      </c>
      <c t="n" r="C13" s="6">
        <v>8466</v>
      </c>
    </row>
    <row r="14" spans="1:4">
      <c t="s" r="A14" s="4">
        <v>860</v>
      </c>
      <c t="n" r="B14" s="6">
        <v>272781</v>
      </c>
      <c t="n" r="C14" s="6">
        <v>-7464</v>
      </c>
      <c t="n" r="D14" s="6">
        <v>-26364</v>
      </c>
    </row>
    <row r="15" spans="1:4">
      <c t="s" r="A15" s="4">
        <v>49</v>
      </c>
      <c t="n" r="B15" s="6">
        <v>373</v>
      </c>
      <c t="n" r="C15" s="6">
        <v>2473</v>
      </c>
      <c t="n" r="D15" s="6">
        <v>456</v>
      </c>
    </row>
    <row r="16" spans="1:4">
      <c t="s" r="A16" s="4">
        <v>844</v>
      </c>
      <c t="n" r="B16" s="7">
        <v>-53397</v>
      </c>
      <c t="n" r="C16" s="7">
        <v>45500</v>
      </c>
      <c t="n" r="D16" s="7">
        <v>7941</v>
      </c>
    </row>
    <row r="17" spans="1:4">
      <c t="s" r="A17" s="4">
        <v>846</v>
      </c>
      <c t="s" r="B17" s="4">
        <v>847</v>
      </c>
      <c t="s" r="C17" s="4">
        <v>848</v>
      </c>
      <c t="s" r="D17" s="4">
        <v>410</v>
      </c>
    </row>
    <row r="18" spans="1:4">
      <c t="s" r="A18" s="4">
        <v>861</v>
      </c>
      <c t="s" r="B18" s="4">
        <v>5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v>
      </c>
      <c t="s" r="C1" s="2">
        <v>30</v>
      </c>
    </row>
    <row r="2" spans="1:3">
      <c t="s" r="A2" s="3">
        <v>227</v>
      </c>
    </row>
    <row r="3" spans="1:3">
      <c t="s" r="A3" s="4">
        <v>863</v>
      </c>
      <c t="n" r="B3" s="7">
        <v>104464</v>
      </c>
      <c t="n" r="C3" s="7">
        <v>48443</v>
      </c>
    </row>
    <row r="4" spans="1:3">
      <c t="s" r="A4" s="4">
        <v>864</v>
      </c>
      <c t="n" r="B4" s="6">
        <v>199920</v>
      </c>
    </row>
    <row r="5" spans="1:3">
      <c t="s" r="A5" s="4">
        <v>865</v>
      </c>
      <c t="n" r="B5" s="6">
        <v>3073</v>
      </c>
      <c t="n" r="C5" s="6">
        <v>2592</v>
      </c>
    </row>
    <row r="6" spans="1:3">
      <c t="s" r="A6" s="4">
        <v>866</v>
      </c>
      <c t="n" r="C6" s="6">
        <v>1138</v>
      </c>
    </row>
    <row r="7" spans="1:3">
      <c t="s" r="A7" s="4">
        <v>867</v>
      </c>
      <c t="n" r="B7" s="6">
        <v>7155</v>
      </c>
      <c t="n" r="C7" s="6">
        <v>3182</v>
      </c>
    </row>
    <row r="8" spans="1:3">
      <c t="s" r="A8" s="4">
        <v>49</v>
      </c>
      <c t="n" r="B8" s="6">
        <v>251</v>
      </c>
      <c t="n" r="C8" s="6">
        <v>2395</v>
      </c>
    </row>
    <row r="9" spans="1:3">
      <c t="s" r="A9" s="4">
        <v>868</v>
      </c>
      <c t="n" r="B9" s="6">
        <v>314863</v>
      </c>
      <c t="n" r="C9" s="6">
        <v>57750</v>
      </c>
    </row>
    <row r="10" spans="1:3">
      <c t="s" r="A10" s="4">
        <v>864</v>
      </c>
      <c t="n" r="C10" s="6">
        <v>-56531</v>
      </c>
    </row>
    <row r="11" spans="1:3">
      <c t="s" r="A11" s="4">
        <v>869</v>
      </c>
      <c t="n" r="B11" s="6">
        <v>-32613</v>
      </c>
      <c t="n" r="C11" s="6">
        <v>-32661</v>
      </c>
    </row>
    <row r="12" spans="1:3">
      <c t="s" r="A12" s="4">
        <v>870</v>
      </c>
      <c t="n" r="B12" s="6">
        <v>-8276</v>
      </c>
      <c t="n" r="C12" s="6">
        <v>-20806</v>
      </c>
    </row>
    <row r="13" spans="1:3">
      <c t="s" r="A13" s="4">
        <v>871</v>
      </c>
      <c t="n" r="B13" s="6">
        <v>-40889</v>
      </c>
      <c t="n" r="C13" s="6">
        <v>-109998</v>
      </c>
    </row>
    <row r="14" spans="1:3">
      <c t="s" r="A14" s="4">
        <v>872</v>
      </c>
      <c t="n" r="B14" s="7">
        <v>-273974</v>
      </c>
      <c t="n" r="C14" s="6">
        <v>-1193</v>
      </c>
    </row>
    <row r="15" spans="1:3">
      <c t="s" r="A15" s="4">
        <v>873</v>
      </c>
      <c t="n" r="C15" s="7">
        <v>-534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874</v>
      </c>
      <c t="s" r="B1" s="2">
        <v>1</v>
      </c>
    </row>
    <row r="2" spans="1:3">
      <c t="s" r="B2" s="2">
        <v>2</v>
      </c>
      <c t="s" r="C2" s="2">
        <v>30</v>
      </c>
    </row>
    <row r="3" spans="1:3">
      <c t="s" r="A3" s="3">
        <v>227</v>
      </c>
    </row>
    <row r="4" spans="1:3">
      <c t="s" r="A4" s="4">
        <v>87</v>
      </c>
      <c t="n" r="B4" s="7">
        <v>779</v>
      </c>
    </row>
    <row r="5" spans="1:3">
      <c t="s" r="A5" s="4">
        <v>875</v>
      </c>
      <c t="n" r="B5" s="6">
        <v>286</v>
      </c>
    </row>
    <row r="6" spans="1:3">
      <c t="s" r="A6" s="4">
        <v>876</v>
      </c>
      <c t="n" r="B6" s="12">
        <v>280.2</v>
      </c>
    </row>
    <row r="7" spans="1:3">
      <c t="s" r="A7" s="4">
        <v>877</v>
      </c>
      <c t="n" r="B7" s="12">
        <v>5.8</v>
      </c>
    </row>
    <row r="8" spans="1:3">
      <c t="s" r="A8" s="4">
        <v>878</v>
      </c>
      <c t="n" r="B8" s="6">
        <v>0</v>
      </c>
      <c t="n" r="C8" s="7">
        <v>0</v>
      </c>
    </row>
    <row r="9" spans="1:3">
      <c t="s" r="A9" s="4">
        <v>879</v>
      </c>
      <c t="n" r="B9" s="7">
        <v>0</v>
      </c>
      <c t="n" r="C9" s="7">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25"/>
    <col customWidth="1" max="4" min="4" width="21"/>
  </cols>
  <sheetData>
    <row r="1" spans="1:4">
      <c t="s" r="A1" s="1">
        <v>880</v>
      </c>
      <c t="s" r="B1" s="2">
        <v>1</v>
      </c>
    </row>
    <row r="2" spans="1:4">
      <c t="s" r="B2" s="2">
        <v>881</v>
      </c>
      <c t="s" r="C2" s="2">
        <v>882</v>
      </c>
      <c t="s" r="D2" s="2">
        <v>490</v>
      </c>
    </row>
    <row r="3" spans="1:4">
      <c t="s" r="A3" s="3">
        <v>883</v>
      </c>
    </row>
    <row r="4" spans="1:4">
      <c t="s" r="A4" s="4">
        <v>884</v>
      </c>
      <c t="s" r="B4" s="4">
        <v>640</v>
      </c>
    </row>
    <row r="5" spans="1:4">
      <c t="s" r="A5" s="4">
        <v>885</v>
      </c>
      <c t="n" r="B5" s="6">
        <v>1</v>
      </c>
      <c t="n" r="C5" s="6">
        <v>1</v>
      </c>
    </row>
    <row r="6" spans="1:4">
      <c t="s" r="A6" s="4">
        <v>886</v>
      </c>
      <c t="n" r="B6" s="7">
        <v>6</v>
      </c>
      <c t="n" r="C6" s="11">
        <v>1.5</v>
      </c>
    </row>
    <row r="7" spans="1:4">
      <c t="s" r="A7" s="4">
        <v>392</v>
      </c>
    </row>
    <row r="8" spans="1:4">
      <c t="s" r="A8" s="3">
        <v>883</v>
      </c>
    </row>
    <row r="9" spans="1:4">
      <c t="s" r="A9" s="4">
        <v>887</v>
      </c>
      <c t="n" r="B9" s="11">
        <v>41.5</v>
      </c>
    </row>
    <row r="10" spans="1:4">
      <c t="s" r="A10" s="4">
        <v>888</v>
      </c>
      <c t="s" r="B10" s="4">
        <v>889</v>
      </c>
    </row>
    <row r="11" spans="1:4">
      <c t="s" r="A11" s="4">
        <v>890</v>
      </c>
      <c t="n" r="B11" s="11">
        <v>53.9</v>
      </c>
      <c t="n" r="C11" s="12">
        <v>36.6</v>
      </c>
      <c t="n" r="D11" s="7">
        <v>15</v>
      </c>
    </row>
    <row r="12" spans="1:4">
      <c t="s" r="A12" s="4">
        <v>891</v>
      </c>
      <c t="n" r="B12" s="11">
        <v>9.6</v>
      </c>
      <c t="n" r="C12" s="7">
        <v>5</v>
      </c>
    </row>
    <row r="13" spans="1:4">
      <c t="s" r="A13" s="4">
        <v>892</v>
      </c>
    </row>
    <row r="14" spans="1:4">
      <c t="s" r="A14" s="3">
        <v>883</v>
      </c>
    </row>
    <row r="15" spans="1:4">
      <c t="s" r="A15" s="4">
        <v>893</v>
      </c>
      <c t="s" r="B15" s="4">
        <v>894</v>
      </c>
    </row>
    <row r="16" spans="1:4">
      <c t="s" r="A16" s="4">
        <v>895</v>
      </c>
      <c t="n" r="B16" s="7">
        <v>405</v>
      </c>
    </row>
    <row r="17" spans="1:4">
      <c t="s" r="A17" s="4">
        <v>896</v>
      </c>
      <c t="n" r="B17" s="11">
        <v>30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0</v>
      </c>
      <c t="s" r="D2" s="2">
        <v>77</v>
      </c>
    </row>
    <row r="3" spans="1:4">
      <c t="s" r="A3" s="3">
        <v>898</v>
      </c>
    </row>
    <row r="4" spans="1:4">
      <c t="s" r="A4" s="4">
        <v>899</v>
      </c>
      <c t="n" r="B4" s="7">
        <v>5200</v>
      </c>
      <c t="n" r="C4" s="7">
        <v>1800</v>
      </c>
      <c t="n" r="D4" s="7">
        <v>800</v>
      </c>
    </row>
    <row r="5" spans="1:4">
      <c t="s" r="A5" s="3">
        <v>900</v>
      </c>
    </row>
    <row r="6" spans="1:4">
      <c t="n" r="A6" s="6">
        <v>2017</v>
      </c>
      <c t="n" r="B6" s="6">
        <v>9476</v>
      </c>
    </row>
    <row r="7" spans="1:4">
      <c t="n" r="A7" s="6">
        <v>2018</v>
      </c>
      <c t="n" r="B7" s="6">
        <v>8939</v>
      </c>
    </row>
    <row r="8" spans="1:4">
      <c t="n" r="A8" s="6">
        <v>2019</v>
      </c>
      <c t="n" r="B8" s="6">
        <v>8241</v>
      </c>
    </row>
    <row r="9" spans="1:4">
      <c t="n" r="A9" s="6">
        <v>2020</v>
      </c>
      <c t="n" r="B9" s="6">
        <v>8007</v>
      </c>
    </row>
    <row r="10" spans="1:4">
      <c t="s" r="A10" s="4">
        <v>901</v>
      </c>
      <c t="n" r="B10" s="7">
        <v>177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902</v>
      </c>
      <c t="s" r="B1" s="2">
        <v>1</v>
      </c>
    </row>
    <row r="2" spans="1:2">
      <c t="s" r="B2" s="2">
        <v>481</v>
      </c>
    </row>
    <row r="3" spans="1:2">
      <c t="s" r="A3" s="3">
        <v>903</v>
      </c>
    </row>
    <row r="4" spans="1:2">
      <c t="s" r="A4" s="4">
        <v>904</v>
      </c>
      <c t="n" r="B4" s="11">
        <v>1.9</v>
      </c>
    </row>
    <row r="5" spans="1:2">
      <c t="s" r="A5" s="4">
        <v>712</v>
      </c>
    </row>
    <row r="6" spans="1:2">
      <c t="s" r="A6" s="3">
        <v>903</v>
      </c>
    </row>
    <row r="7" spans="1:2">
      <c t="s" r="A7" s="4">
        <v>905</v>
      </c>
      <c t="s" r="B7" s="4">
        <v>160</v>
      </c>
    </row>
    <row r="8" spans="1:2">
      <c t="s" r="A8" s="4">
        <v>515</v>
      </c>
    </row>
    <row r="9" spans="1:2">
      <c t="s" r="A9" s="3">
        <v>903</v>
      </c>
    </row>
    <row r="10" spans="1:2">
      <c t="s" r="A10" s="4">
        <v>905</v>
      </c>
      <c t="s" r="B10" s="4">
        <v>9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7</v>
      </c>
      <c t="s" r="B1" s="2">
        <v>1</v>
      </c>
    </row>
    <row r="2" spans="1:4">
      <c t="s" r="B2" s="2">
        <v>2</v>
      </c>
      <c t="s" r="C2" s="2">
        <v>30</v>
      </c>
      <c t="s" r="D2" s="2">
        <v>77</v>
      </c>
    </row>
    <row r="3" spans="1:4">
      <c t="s" r="A3" s="3">
        <v>236</v>
      </c>
    </row>
    <row r="4" spans="1:4">
      <c t="s" r="A4" s="4">
        <v>908</v>
      </c>
      <c t="n" r="B4" s="7">
        <v>32319</v>
      </c>
      <c t="n" r="C4" s="7">
        <v>19713</v>
      </c>
      <c t="n" r="D4" s="7">
        <v>1419</v>
      </c>
    </row>
    <row r="5" spans="1:4">
      <c t="s" r="A5" s="4">
        <v>909</v>
      </c>
      <c t="n" r="C5" s="6">
        <v>600</v>
      </c>
    </row>
    <row r="6" spans="1:4">
      <c t="s" r="A6" s="4">
        <v>910</v>
      </c>
      <c t="n" r="B6" s="6">
        <v>-87570</v>
      </c>
      <c t="n" r="C6" s="6">
        <v>47838</v>
      </c>
      <c t="n" r="D6" s="6">
        <v>30785</v>
      </c>
    </row>
    <row r="7" spans="1:4">
      <c t="s" r="A7" s="4">
        <v>911</v>
      </c>
      <c t="n" r="D7" s="6">
        <v>2438</v>
      </c>
    </row>
    <row r="8" spans="1:4">
      <c t="s" r="A8" s="4">
        <v>912</v>
      </c>
      <c t="n" r="B8" s="6">
        <v>1565</v>
      </c>
      <c t="n" r="C8" s="6">
        <v>1143</v>
      </c>
      <c t="n" r="D8" s="6">
        <v>1391</v>
      </c>
    </row>
    <row r="9" spans="1:4">
      <c t="s" r="A9" s="4">
        <v>913</v>
      </c>
      <c t="n" r="B9" s="7">
        <v>1156</v>
      </c>
      <c t="n" r="C9" s="7">
        <v>1818</v>
      </c>
      <c t="n" r="D9" s="6">
        <v>673</v>
      </c>
    </row>
    <row r="10" spans="1:4">
      <c t="s" r="A10" s="4">
        <v>914</v>
      </c>
      <c t="n" r="D10" s="7">
        <v>19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5</v>
      </c>
      <c t="s" r="B1" s="2">
        <v>455</v>
      </c>
      <c t="s" r="J1" s="2">
        <v>1</v>
      </c>
    </row>
    <row r="2" spans="1:12">
      <c t="s" r="B2" s="2">
        <v>2</v>
      </c>
      <c t="s" r="C2" s="2">
        <v>383</v>
      </c>
      <c t="s" r="D2" s="2">
        <v>4</v>
      </c>
      <c t="s" r="E2" s="2">
        <v>384</v>
      </c>
      <c t="s" r="F2" s="2">
        <v>30</v>
      </c>
      <c t="s" r="G2" s="2">
        <v>456</v>
      </c>
      <c t="s" r="H2" s="2">
        <v>457</v>
      </c>
      <c t="s" r="I2" s="2">
        <v>458</v>
      </c>
      <c t="s" r="J2" s="2">
        <v>2</v>
      </c>
      <c t="s" r="K2" s="2">
        <v>30</v>
      </c>
      <c t="s" r="L2" s="2">
        <v>77</v>
      </c>
    </row>
    <row r="3" spans="1:12">
      <c t="s" r="A3" s="3">
        <v>240</v>
      </c>
    </row>
    <row r="4" spans="1:12">
      <c t="s" r="A4" s="4">
        <v>916</v>
      </c>
      <c t="n" r="B4" s="7">
        <v>64964</v>
      </c>
      <c t="n" r="C4" s="7">
        <v>65144</v>
      </c>
      <c t="n" r="D4" s="7">
        <v>109733</v>
      </c>
      <c t="n" r="E4" s="7">
        <v>118288</v>
      </c>
      <c t="n" r="F4" s="7">
        <v>156988</v>
      </c>
      <c t="n" r="G4" s="7">
        <v>174196</v>
      </c>
      <c t="n" r="H4" s="7">
        <v>141989</v>
      </c>
      <c t="n" r="I4" s="7">
        <v>99782</v>
      </c>
      <c t="n" r="J4" s="7">
        <v>358129</v>
      </c>
      <c t="n" r="K4" s="7">
        <v>572955</v>
      </c>
      <c t="n" r="L4" s="7">
        <v>258747</v>
      </c>
    </row>
    <row r="5" spans="1:12">
      <c t="s" r="A5" s="4">
        <v>917</v>
      </c>
      <c t="n" r="B5" s="6">
        <v>-155688</v>
      </c>
      <c t="n" r="C5" s="6">
        <v>-285185</v>
      </c>
      <c t="n" r="D5" s="6">
        <v>-213368</v>
      </c>
      <c t="n" r="E5" s="6">
        <v>-213942</v>
      </c>
      <c t="n" r="F5" s="6">
        <v>877</v>
      </c>
      <c t="n" r="G5" s="6">
        <v>33534</v>
      </c>
      <c t="n" r="H5" s="6">
        <v>38489</v>
      </c>
      <c t="n" r="I5" s="6">
        <v>22483</v>
      </c>
      <c t="n" r="J5" s="6">
        <v>-868183</v>
      </c>
      <c t="n" r="K5" s="6">
        <v>95383</v>
      </c>
      <c t="n" r="L5" s="6">
        <v>46962</v>
      </c>
    </row>
    <row r="6" spans="1:12">
      <c t="s" r="A6" s="4">
        <v>113</v>
      </c>
      <c t="n" r="B6" s="6">
        <v>-161796</v>
      </c>
      <c t="n" r="C6" s="6">
        <v>-286999</v>
      </c>
      <c t="n" r="D6" s="6">
        <v>-193346</v>
      </c>
      <c t="n" r="E6" s="6">
        <v>-180199</v>
      </c>
      <c t="n" r="F6" s="6">
        <v>38905</v>
      </c>
      <c t="n" r="G6" s="6">
        <v>25398</v>
      </c>
      <c t="n" r="H6" s="6">
        <v>14552</v>
      </c>
      <c t="n" r="I6" s="6">
        <v>14542</v>
      </c>
      <c t="n" r="J6" s="6">
        <v>-822340</v>
      </c>
      <c t="n" r="K6" s="6">
        <v>93397</v>
      </c>
      <c t="n" r="L6" s="6">
        <v>73480</v>
      </c>
    </row>
    <row r="7" spans="1:12">
      <c t="s" r="A7" s="4">
        <v>463</v>
      </c>
      <c t="n" r="B7" s="7">
        <v>-161796</v>
      </c>
      <c t="n" r="C7" s="7">
        <v>-286999</v>
      </c>
      <c t="n" r="D7" s="7">
        <v>-193346</v>
      </c>
      <c t="n" r="E7" s="7">
        <v>-180199</v>
      </c>
      <c t="n" r="F7" s="7">
        <v>38905</v>
      </c>
      <c t="n" r="G7" s="7">
        <v>25398</v>
      </c>
      <c t="n" r="H7" s="7">
        <v>14552</v>
      </c>
      <c t="n" r="I7" s="7">
        <v>14542</v>
      </c>
      <c t="n" r="J7" s="7">
        <v>-822340</v>
      </c>
      <c t="n" r="K7" s="7">
        <v>93397</v>
      </c>
      <c t="n" r="L7" s="7">
        <v>73480</v>
      </c>
    </row>
    <row r="8" spans="1:12">
      <c t="s" r="A8" s="4">
        <v>918</v>
      </c>
      <c t="n" r="B8" s="9">
        <v>-2.14</v>
      </c>
      <c t="n" r="C8" s="9">
        <v>-3.8</v>
      </c>
      <c t="n" r="D8" s="9">
        <v>-2.56</v>
      </c>
      <c t="n" r="E8" s="9">
        <v>-2.39</v>
      </c>
      <c t="n" r="F8" s="9">
        <v>0.5</v>
      </c>
      <c t="n" r="G8" s="9">
        <v>0.3</v>
      </c>
      <c t="n" r="H8" s="9">
        <v>0.17</v>
      </c>
      <c t="n" r="I8" s="9">
        <v>0.17</v>
      </c>
      <c t="n" r="J8" s="9">
        <v>-10.89</v>
      </c>
      <c t="n" r="K8" s="9">
        <v>1.12</v>
      </c>
      <c t="n" r="L8" s="9">
        <v>1.07</v>
      </c>
    </row>
    <row r="9" spans="1:12">
      <c t="s" r="A9" s="4">
        <v>919</v>
      </c>
      <c t="n" r="B9" s="9">
        <v>-2.14</v>
      </c>
      <c t="n" r="C9" s="9">
        <v>-3.8</v>
      </c>
      <c t="n" r="D9" s="9">
        <v>-2.56</v>
      </c>
      <c t="n" r="E9" s="9">
        <v>-2.39</v>
      </c>
      <c t="n" r="F9" s="9">
        <v>0.42</v>
      </c>
      <c t="n" r="G9" s="9">
        <v>0.26</v>
      </c>
      <c t="n" r="H9" s="9">
        <v>0.15</v>
      </c>
      <c t="n" r="I9" s="9">
        <v>0.15</v>
      </c>
      <c t="n" r="J9" s="9">
        <v>-10.89</v>
      </c>
      <c t="n" r="K9" s="9">
        <v>0.97</v>
      </c>
      <c t="n" r="L9" s="9">
        <v>0.9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t="s" r="A1" s="1">
        <v>920</v>
      </c>
      <c t="s" r="B1" s="2">
        <v>1</v>
      </c>
    </row>
    <row r="2" spans="1:5">
      <c t="s" r="B2" s="2">
        <v>921</v>
      </c>
      <c t="s" r="C2" s="2">
        <v>922</v>
      </c>
      <c t="s" r="D2" s="2">
        <v>923</v>
      </c>
      <c t="s" r="E2" s="2">
        <v>924</v>
      </c>
    </row>
    <row r="3" spans="1:5">
      <c t="s" r="A3" s="3">
        <v>925</v>
      </c>
    </row>
    <row r="4" spans="1:5">
      <c t="s" r="A4" s="4">
        <v>926</v>
      </c>
      <c t="n" r="B4" s="6">
        <v>58870</v>
      </c>
      <c t="n" r="C4" s="6">
        <v>40314</v>
      </c>
      <c t="n" r="D4" s="6">
        <v>14637</v>
      </c>
    </row>
    <row r="5" spans="1:5">
      <c t="s" r="A5" s="4">
        <v>927</v>
      </c>
      <c t="n" r="B5" s="6">
        <v>-13813</v>
      </c>
      <c t="n" r="C5" s="6">
        <v>1558</v>
      </c>
      <c t="n" r="D5" s="6">
        <v>4344</v>
      </c>
    </row>
    <row r="6" spans="1:5">
      <c t="s" r="A6" s="4">
        <v>928</v>
      </c>
      <c t="n" r="C6" s="6">
        <v>4150</v>
      </c>
      <c t="n" r="D6" s="6">
        <v>8313</v>
      </c>
    </row>
    <row r="7" spans="1:5">
      <c t="s" r="A7" s="4">
        <v>929</v>
      </c>
      <c t="n" r="B7" s="6">
        <v>8753</v>
      </c>
      <c t="n" r="C7" s="6">
        <v>17027</v>
      </c>
      <c t="n" r="D7" s="6">
        <v>15502</v>
      </c>
    </row>
    <row r="8" spans="1:5">
      <c t="s" r="A8" s="4">
        <v>930</v>
      </c>
      <c t="n" r="B8" s="6">
        <v>-29</v>
      </c>
      <c t="n" r="C8" s="6">
        <v>-3</v>
      </c>
      <c t="n" r="D8" s="6">
        <v>-553</v>
      </c>
    </row>
    <row r="9" spans="1:5">
      <c t="s" r="A9" s="4">
        <v>931</v>
      </c>
      <c t="n" r="B9" s="6">
        <v>-4897</v>
      </c>
      <c t="n" r="C9" s="6">
        <v>-4176</v>
      </c>
      <c t="n" r="D9" s="6">
        <v>-1929</v>
      </c>
    </row>
    <row r="10" spans="1:5">
      <c t="s" r="A10" s="4">
        <v>932</v>
      </c>
      <c t="n" r="B10" s="6">
        <v>48884</v>
      </c>
      <c t="n" r="C10" s="6">
        <v>58870</v>
      </c>
      <c t="n" r="D10" s="6">
        <v>40314</v>
      </c>
    </row>
    <row r="11" spans="1:5">
      <c t="s" r="A11" s="4">
        <v>933</v>
      </c>
      <c t="n" r="B11" s="6">
        <v>38465</v>
      </c>
      <c t="n" r="C11" s="6">
        <v>35978</v>
      </c>
      <c t="n" r="D11" s="6">
        <v>16995</v>
      </c>
      <c t="n" r="E11" s="6">
        <v>5969</v>
      </c>
    </row>
    <row r="12" spans="1:5">
      <c t="s" r="A12" s="4">
        <v>934</v>
      </c>
      <c t="n" r="B12" s="6">
        <v>10419</v>
      </c>
      <c t="n" r="C12" s="6">
        <v>22892</v>
      </c>
      <c t="n" r="D12" s="6">
        <v>23319</v>
      </c>
      <c t="n" r="E12" s="6">
        <v>8668</v>
      </c>
    </row>
    <row r="13" spans="1:5">
      <c t="s" r="A13" s="4">
        <v>435</v>
      </c>
    </row>
    <row r="14" spans="1:5">
      <c t="s" r="A14" s="3">
        <v>925</v>
      </c>
    </row>
    <row r="15" spans="1:5">
      <c t="s" r="A15" s="4">
        <v>935</v>
      </c>
      <c t="n" r="B15" s="6">
        <v>48091</v>
      </c>
      <c t="n" r="C15" s="6">
        <v>31916</v>
      </c>
      <c t="n" r="D15" s="6">
        <v>12539</v>
      </c>
    </row>
    <row r="16" spans="1:5">
      <c t="s" r="A16" s="4">
        <v>936</v>
      </c>
      <c t="n" r="B16" s="6">
        <v>-12309</v>
      </c>
      <c t="n" r="C16" s="6">
        <v>2087</v>
      </c>
      <c t="n" r="D16" s="6">
        <v>2727</v>
      </c>
    </row>
    <row r="17" spans="1:5">
      <c t="s" r="A17" s="4">
        <v>937</v>
      </c>
      <c t="n" r="C17" s="6">
        <v>3655</v>
      </c>
      <c t="n" r="D17" s="6">
        <v>6836</v>
      </c>
    </row>
    <row r="18" spans="1:5">
      <c t="s" r="A18" s="4">
        <v>938</v>
      </c>
      <c t="n" r="B18" s="6">
        <v>7100</v>
      </c>
      <c t="n" r="C18" s="6">
        <v>13946</v>
      </c>
      <c t="n" r="D18" s="6">
        <v>12059</v>
      </c>
    </row>
    <row r="19" spans="1:5">
      <c t="s" r="A19" s="4">
        <v>939</v>
      </c>
      <c t="n" r="B19" s="6">
        <v>-29</v>
      </c>
      <c t="n" r="C19" s="6">
        <v>-2</v>
      </c>
      <c t="n" r="D19" s="6">
        <v>-491</v>
      </c>
    </row>
    <row r="20" spans="1:5">
      <c t="s" r="A20" s="4">
        <v>940</v>
      </c>
      <c t="n" r="B20" s="6">
        <v>-3952</v>
      </c>
      <c t="n" r="C20" s="6">
        <v>-3511</v>
      </c>
      <c t="n" r="D20" s="6">
        <v>-1754</v>
      </c>
    </row>
    <row r="21" spans="1:5">
      <c t="s" r="A21" s="4">
        <v>941</v>
      </c>
      <c t="n" r="B21" s="6">
        <v>38901</v>
      </c>
      <c t="n" r="C21" s="6">
        <v>48091</v>
      </c>
      <c t="n" r="D21" s="6">
        <v>31916</v>
      </c>
    </row>
    <row r="22" spans="1:5">
      <c t="s" r="A22" s="4">
        <v>942</v>
      </c>
      <c t="n" r="B22" s="6">
        <v>30328</v>
      </c>
      <c t="n" r="C22" s="6">
        <v>29605</v>
      </c>
      <c t="n" r="D22" s="6">
        <v>13734</v>
      </c>
      <c t="n" r="E22" s="6">
        <v>4985</v>
      </c>
    </row>
    <row r="23" spans="1:5">
      <c t="s" r="A23" s="4">
        <v>943</v>
      </c>
      <c t="n" r="B23" s="6">
        <v>8573</v>
      </c>
      <c t="n" r="C23" s="6">
        <v>18486</v>
      </c>
      <c t="n" r="D23" s="6">
        <v>18182</v>
      </c>
      <c t="n" r="E23" s="6">
        <v>7554</v>
      </c>
    </row>
    <row r="24" spans="1:5">
      <c t="s" r="A24" s="4">
        <v>438</v>
      </c>
    </row>
    <row r="25" spans="1:5">
      <c t="s" r="A25" s="3">
        <v>925</v>
      </c>
    </row>
    <row r="26" spans="1:5">
      <c t="s" r="A26" s="4">
        <v>944</v>
      </c>
      <c t="n" r="B26" s="6">
        <v>40185</v>
      </c>
      <c t="n" r="C26" s="6">
        <v>26504</v>
      </c>
      <c t="n" r="D26" s="6">
        <v>12585</v>
      </c>
    </row>
    <row r="27" spans="1:5">
      <c t="s" r="A27" s="4">
        <v>945</v>
      </c>
      <c t="n" r="B27" s="6">
        <v>-10360</v>
      </c>
      <c t="n" r="C27" s="6">
        <v>1475</v>
      </c>
      <c t="n" r="D27" s="6">
        <v>-859</v>
      </c>
    </row>
    <row r="28" spans="1:5">
      <c t="s" r="A28" s="4">
        <v>946</v>
      </c>
      <c t="n" r="C28" s="6">
        <v>2928</v>
      </c>
      <c t="n" r="D28" s="6">
        <v>4714</v>
      </c>
    </row>
    <row r="29" spans="1:5">
      <c t="s" r="A29" s="4">
        <v>947</v>
      </c>
      <c t="n" r="B29" s="6">
        <v>5113</v>
      </c>
      <c t="n" r="C29" s="6">
        <v>11710</v>
      </c>
      <c t="n" r="D29" s="6">
        <v>11064</v>
      </c>
    </row>
    <row r="30" spans="1:5">
      <c t="s" r="A30" s="4">
        <v>948</v>
      </c>
      <c t="n" r="C30" s="6">
        <v>-3</v>
      </c>
      <c t="n" r="D30" s="6">
        <v>-374</v>
      </c>
    </row>
    <row r="31" spans="1:5">
      <c t="s" r="A31" s="4">
        <v>949</v>
      </c>
      <c t="n" r="B31" s="6">
        <v>-3115</v>
      </c>
      <c t="n" r="C31" s="6">
        <v>-2429</v>
      </c>
      <c t="n" r="D31" s="6">
        <v>-626</v>
      </c>
    </row>
    <row r="32" spans="1:5">
      <c t="s" r="A32" s="4">
        <v>950</v>
      </c>
      <c t="n" r="B32" s="6">
        <v>31823</v>
      </c>
      <c t="n" r="C32" s="6">
        <v>40185</v>
      </c>
      <c t="n" r="D32" s="6">
        <v>26504</v>
      </c>
    </row>
    <row r="33" spans="1:5">
      <c t="s" r="A33" s="4">
        <v>951</v>
      </c>
      <c t="n" r="B33" s="6">
        <v>26001</v>
      </c>
      <c t="n" r="C33" s="6">
        <v>24136</v>
      </c>
      <c t="n" r="D33" s="6">
        <v>10930</v>
      </c>
      <c t="n" r="E33" s="6">
        <v>5906</v>
      </c>
    </row>
    <row r="34" spans="1:5">
      <c t="s" r="A34" s="4">
        <v>952</v>
      </c>
      <c t="n" r="B34" s="6">
        <v>5822</v>
      </c>
      <c t="n" r="C34" s="6">
        <v>16049</v>
      </c>
      <c t="n" r="D34" s="6">
        <v>15574</v>
      </c>
      <c t="n" r="E34" s="6">
        <v>6679</v>
      </c>
    </row>
    <row r="35" spans="1:5">
      <c t="s" r="A35" s="4">
        <v>440</v>
      </c>
    </row>
    <row r="36" spans="1:5">
      <c t="s" r="A36" s="3">
        <v>925</v>
      </c>
    </row>
    <row r="37" spans="1:5">
      <c t="s" r="A37" s="4">
        <v>935</v>
      </c>
      <c t="n" r="B37" s="6">
        <v>4081</v>
      </c>
      <c t="n" r="C37" s="6">
        <v>3981</v>
      </c>
    </row>
    <row r="38" spans="1:5">
      <c t="s" r="A38" s="4">
        <v>936</v>
      </c>
      <c t="n" r="B38" s="6">
        <v>223</v>
      </c>
      <c t="n" r="C38" s="6">
        <v>-776</v>
      </c>
      <c t="n" r="D38" s="6">
        <v>1762</v>
      </c>
    </row>
    <row r="39" spans="1:5">
      <c t="s" r="A39" s="4">
        <v>937</v>
      </c>
      <c t="n" r="C39" s="6">
        <v>7</v>
      </c>
      <c t="n" r="D39" s="6">
        <v>690</v>
      </c>
    </row>
    <row r="40" spans="1:5">
      <c t="s" r="A40" s="4">
        <v>938</v>
      </c>
      <c t="n" r="B40" s="6">
        <v>801</v>
      </c>
      <c t="n" r="C40" s="6">
        <v>1129</v>
      </c>
      <c t="n" r="D40" s="6">
        <v>1599</v>
      </c>
    </row>
    <row r="41" spans="1:5">
      <c t="s" r="A41" s="4">
        <v>940</v>
      </c>
      <c t="n" r="B41" s="6">
        <v>-426</v>
      </c>
      <c t="n" r="C41" s="6">
        <v>-260</v>
      </c>
      <c t="n" r="D41" s="6">
        <v>-70</v>
      </c>
    </row>
    <row r="42" spans="1:5">
      <c t="s" r="A42" s="4">
        <v>941</v>
      </c>
      <c t="n" r="B42" s="6">
        <v>4679</v>
      </c>
      <c t="n" r="C42" s="6">
        <v>4081</v>
      </c>
      <c t="n" r="D42" s="6">
        <v>3981</v>
      </c>
    </row>
    <row r="43" spans="1:5">
      <c t="s" r="A43" s="4">
        <v>942</v>
      </c>
      <c t="n" r="B43" s="6">
        <v>3803</v>
      </c>
      <c t="n" r="C43" s="6">
        <v>2350</v>
      </c>
      <c t="n" r="D43" s="6">
        <v>1440</v>
      </c>
    </row>
    <row r="44" spans="1:5">
      <c t="s" r="A44" s="4">
        <v>943</v>
      </c>
      <c t="n" r="B44" s="6">
        <v>876</v>
      </c>
      <c t="n" r="C44" s="6">
        <v>1731</v>
      </c>
      <c t="n" r="D44" s="6">
        <v>25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953</v>
      </c>
      <c t="s" r="B1" s="2">
        <v>1</v>
      </c>
    </row>
    <row r="2" spans="1:4">
      <c t="s" r="B2" s="2">
        <v>954</v>
      </c>
      <c t="s" r="C2" s="2">
        <v>955</v>
      </c>
      <c t="s" r="D2" s="2">
        <v>956</v>
      </c>
    </row>
    <row r="3" spans="1:4">
      <c t="s" r="A3" s="3">
        <v>244</v>
      </c>
    </row>
    <row r="4" spans="1:4">
      <c t="s" r="A4" s="4">
        <v>957</v>
      </c>
      <c t="n" r="B4" s="10">
        <v>38.41</v>
      </c>
      <c t="n" r="C4" s="10">
        <v>79.70999999999999</v>
      </c>
      <c t="n" r="D4" s="10">
        <v>93.09</v>
      </c>
    </row>
    <row r="5" spans="1:4">
      <c t="s" r="A5" s="4">
        <v>958</v>
      </c>
      <c t="n" r="B5" s="10">
        <v>0.55</v>
      </c>
      <c t="n" r="C5" s="10">
        <v>6.09</v>
      </c>
      <c t="n" r="D5" s="10">
        <v>3.99</v>
      </c>
    </row>
    <row r="6" spans="1:4">
      <c t="s" r="A6" s="4">
        <v>959</v>
      </c>
      <c t="n" r="B6" s="10">
        <v>2.45</v>
      </c>
      <c t="n" r="C6" s="10">
        <v>34.61</v>
      </c>
      <c t="n" r="D6" s="10">
        <v>4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6"/>
    <col customWidth="1" max="6" min="6" width="25"/>
    <col customWidth="1" max="7" min="7" width="25"/>
    <col customWidth="1" max="8" min="8" width="26"/>
    <col customWidth="1" max="9" min="9" width="25"/>
    <col customWidth="1" max="10" min="10" width="26"/>
    <col customWidth="1" max="11" min="11" width="25"/>
    <col customWidth="1" max="12" min="12" width="38"/>
  </cols>
  <sheetData>
    <row r="1" spans="1:12">
      <c t="s" r="A1" s="1">
        <v>960</v>
      </c>
      <c t="s" r="B1" s="2">
        <v>1</v>
      </c>
    </row>
    <row r="2" spans="1:12">
      <c t="s" r="B2" s="2">
        <v>961</v>
      </c>
      <c t="s" r="C2" s="2">
        <v>962</v>
      </c>
      <c t="s" r="D2" s="2">
        <v>963</v>
      </c>
      <c t="s" r="E2" s="2">
        <v>964</v>
      </c>
      <c t="s" r="F2" s="2">
        <v>881</v>
      </c>
      <c t="s" r="G2" s="2">
        <v>965</v>
      </c>
      <c t="s" r="H2" s="2">
        <v>966</v>
      </c>
      <c t="s" r="I2" s="2">
        <v>967</v>
      </c>
      <c t="s" r="J2" s="2">
        <v>968</v>
      </c>
      <c t="s" r="K2" s="2">
        <v>882</v>
      </c>
      <c t="s" r="L2" s="2">
        <v>969</v>
      </c>
    </row>
    <row r="3" spans="1:12">
      <c t="s" r="A3" s="3">
        <v>925</v>
      </c>
    </row>
    <row r="4" spans="1:12">
      <c t="s" r="A4" s="4">
        <v>970</v>
      </c>
      <c t="n" r="E4" s="12">
        <v>9.4</v>
      </c>
    </row>
    <row r="5" spans="1:12">
      <c t="s" r="A5" s="4">
        <v>971</v>
      </c>
      <c t="n" r="E5" s="12">
        <v>23.2</v>
      </c>
    </row>
    <row r="6" spans="1:12">
      <c t="s" r="A6" s="4">
        <v>972</v>
      </c>
      <c t="n" r="D6" s="6">
        <v>10419</v>
      </c>
      <c t="n" r="E6" s="12">
        <v>10.4</v>
      </c>
      <c t="n" r="I6" s="6">
        <v>22892</v>
      </c>
      <c t="n" r="J6" s="12">
        <v>22.9</v>
      </c>
      <c t="n" r="L6" s="6">
        <v>23319</v>
      </c>
    </row>
    <row r="7" spans="1:12">
      <c t="s" r="A7" s="3">
        <v>973</v>
      </c>
    </row>
    <row r="8" spans="1:12">
      <c t="s" r="A8" s="4">
        <v>974</v>
      </c>
      <c t="n" r="E8" s="12">
        <v>12.5</v>
      </c>
    </row>
    <row r="9" spans="1:12">
      <c t="s" r="A9" s="4">
        <v>975</v>
      </c>
      <c t="n" r="B9" s="7">
        <v>636433</v>
      </c>
      <c t="n" r="C9" s="7">
        <v>636433</v>
      </c>
      <c t="n" r="D9" s="7">
        <v>636433</v>
      </c>
      <c t="n" r="E9" s="7">
        <v>636433</v>
      </c>
      <c t="n" r="F9" s="7">
        <v>636433</v>
      </c>
      <c t="n" r="G9" s="7">
        <v>1798580</v>
      </c>
      <c t="n" r="H9" s="7">
        <v>1798580</v>
      </c>
      <c t="n" r="I9" s="7">
        <v>1798580</v>
      </c>
      <c t="n" r="J9" s="7">
        <v>1798580</v>
      </c>
      <c t="n" r="K9" s="7">
        <v>1798580</v>
      </c>
      <c t="n" r="L9" s="7">
        <v>1263799</v>
      </c>
    </row>
    <row r="10" spans="1:12">
      <c t="s" r="A10" s="4">
        <v>976</v>
      </c>
    </row>
    <row r="11" spans="1:12">
      <c t="s" r="A11" s="3">
        <v>973</v>
      </c>
    </row>
    <row r="12" spans="1:12">
      <c t="s" r="A12" s="4">
        <v>977</v>
      </c>
      <c t="n" r="F12" s="6">
        <v>12</v>
      </c>
      <c t="n" r="K12" s="6">
        <v>30</v>
      </c>
      <c t="n" r="L12" s="6">
        <v>32</v>
      </c>
    </row>
    <row r="13" spans="1:12">
      <c t="s" r="A13" s="4">
        <v>978</v>
      </c>
    </row>
    <row r="14" spans="1:12">
      <c t="s" r="A14" s="3">
        <v>973</v>
      </c>
    </row>
    <row r="15" spans="1:12">
      <c t="s" r="A15" s="4">
        <v>977</v>
      </c>
      <c t="n" r="F15" s="12">
        <v>5.8</v>
      </c>
      <c t="n" r="K15" s="12">
        <v>18.5</v>
      </c>
      <c t="n" r="L15" s="12">
        <v>7.9</v>
      </c>
    </row>
    <row r="16" spans="1:12">
      <c t="s" r="A16" s="4">
        <v>435</v>
      </c>
    </row>
    <row r="17" spans="1:12">
      <c t="s" r="A17" s="3">
        <v>925</v>
      </c>
    </row>
    <row r="18" spans="1:12">
      <c t="s" r="A18" s="4">
        <v>979</v>
      </c>
      <c t="n" r="C18" s="6">
        <v>7100</v>
      </c>
      <c t="n" r="H18" s="6">
        <v>13946</v>
      </c>
      <c t="n" r="L18" s="6">
        <v>12059</v>
      </c>
    </row>
    <row r="19" spans="1:12">
      <c t="s" r="A19" s="4">
        <v>936</v>
      </c>
      <c t="n" r="C19" s="6">
        <v>-12309</v>
      </c>
      <c t="n" r="H19" s="6">
        <v>2087</v>
      </c>
      <c t="n" r="L19" s="6">
        <v>2727</v>
      </c>
    </row>
    <row r="20" spans="1:12">
      <c t="s" r="A20" s="4">
        <v>980</v>
      </c>
      <c t="n" r="H20" s="6">
        <v>3655</v>
      </c>
      <c t="n" r="L20" s="6">
        <v>6836</v>
      </c>
    </row>
    <row r="21" spans="1:12">
      <c t="s" r="A21" s="4">
        <v>438</v>
      </c>
    </row>
    <row r="22" spans="1:12">
      <c t="s" r="A22" s="3">
        <v>925</v>
      </c>
    </row>
    <row r="23" spans="1:12">
      <c t="s" r="A23" s="4">
        <v>981</v>
      </c>
      <c t="n" r="B23" s="6">
        <v>5113</v>
      </c>
      <c t="n" r="G23" s="6">
        <v>11710</v>
      </c>
      <c t="n" r="L23" s="6">
        <v>11064</v>
      </c>
    </row>
    <row r="24" spans="1:12">
      <c t="s" r="A24" s="4">
        <v>945</v>
      </c>
      <c t="n" r="B24" s="6">
        <v>-10360</v>
      </c>
      <c t="n" r="G24" s="6">
        <v>1475</v>
      </c>
      <c t="n" r="L24" s="6">
        <v>-859</v>
      </c>
    </row>
    <row r="25" spans="1:12">
      <c t="s" r="A25" s="4">
        <v>982</v>
      </c>
      <c t="n" r="G25" s="6">
        <v>2928</v>
      </c>
      <c t="n" r="L25" s="6">
        <v>4714</v>
      </c>
    </row>
    <row r="26" spans="1:12">
      <c t="s" r="A26" s="4">
        <v>440</v>
      </c>
    </row>
    <row r="27" spans="1:12">
      <c t="s" r="A27" s="3">
        <v>925</v>
      </c>
    </row>
    <row r="28" spans="1:12">
      <c t="s" r="A28" s="4">
        <v>979</v>
      </c>
      <c t="n" r="C28" s="6">
        <v>801</v>
      </c>
      <c t="n" r="H28" s="6">
        <v>1129</v>
      </c>
      <c t="n" r="L28" s="6">
        <v>1599</v>
      </c>
    </row>
    <row r="29" spans="1:12">
      <c t="s" r="A29" s="4">
        <v>936</v>
      </c>
      <c t="n" r="C29" s="6">
        <v>223</v>
      </c>
      <c t="n" r="H29" s="6">
        <v>-776</v>
      </c>
      <c t="n" r="L29" s="6">
        <v>1762</v>
      </c>
    </row>
    <row r="30" spans="1:12">
      <c t="s" r="A30" s="4">
        <v>980</v>
      </c>
      <c t="n" r="H30" s="6">
        <v>7</v>
      </c>
      <c t="n" r="L30" s="6">
        <v>690</v>
      </c>
    </row>
  </sheetData>
  <mergeCells count="2">
    <mergeCell ref="A1:A2"/>
    <mergeCell ref="B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8"/>
    <col customWidth="1" max="3" min="3" width="19"/>
    <col customWidth="1" max="4" min="4" width="18"/>
    <col customWidth="1" max="5" min="5" width="21"/>
    <col customWidth="1" max="6" min="6" width="18"/>
    <col customWidth="1" max="7" min="7" width="18"/>
    <col customWidth="1" max="8" min="8" width="22"/>
  </cols>
  <sheetData>
    <row r="1" spans="1:8">
      <c t="s" r="A1" s="1">
        <v>983</v>
      </c>
      <c t="s" r="B1" s="2">
        <v>1</v>
      </c>
    </row>
    <row r="2" spans="1:8">
      <c t="s" r="B2" s="2">
        <v>984</v>
      </c>
      <c t="s" r="C2" s="2">
        <v>985</v>
      </c>
      <c t="s" r="D2" s="2">
        <v>541</v>
      </c>
      <c t="s" r="E2" s="2">
        <v>481</v>
      </c>
      <c t="s" r="F2" s="2">
        <v>986</v>
      </c>
      <c t="s" r="G2" s="2">
        <v>987</v>
      </c>
      <c t="s" r="H2" s="2">
        <v>988</v>
      </c>
    </row>
    <row r="3" spans="1:8">
      <c t="s" r="A3" s="3">
        <v>925</v>
      </c>
    </row>
    <row r="4" spans="1:8">
      <c t="s" r="A4" s="4">
        <v>989</v>
      </c>
      <c t="n" r="B4" s="6">
        <v>22892</v>
      </c>
      <c t="n" r="C4" s="12">
        <v>22.9</v>
      </c>
      <c t="n" r="F4" s="6">
        <v>23319</v>
      </c>
      <c t="n" r="H4" s="6">
        <v>8668</v>
      </c>
    </row>
    <row r="5" spans="1:8">
      <c t="s" r="A5" s="4">
        <v>990</v>
      </c>
      <c t="n" r="B5" s="6">
        <v>-2668</v>
      </c>
      <c t="n" r="F5" s="6">
        <v>-8461</v>
      </c>
      <c t="n" r="H5" s="6">
        <v>-3701</v>
      </c>
    </row>
    <row r="6" spans="1:8">
      <c t="s" r="A6" s="4">
        <v>991</v>
      </c>
      <c t="n" r="H6" s="6">
        <v>-353</v>
      </c>
    </row>
    <row r="7" spans="1:8">
      <c t="s" r="A7" s="4">
        <v>992</v>
      </c>
      <c t="n" r="B7" s="6">
        <v>-14693</v>
      </c>
      <c t="n" r="F7" s="6">
        <v>1676</v>
      </c>
      <c t="n" r="H7" s="6">
        <v>84</v>
      </c>
    </row>
    <row r="8" spans="1:8">
      <c t="s" r="A8" s="4">
        <v>993</v>
      </c>
      <c t="n" r="F8" s="6">
        <v>528</v>
      </c>
      <c t="n" r="H8" s="6">
        <v>5466</v>
      </c>
    </row>
    <row r="9" spans="1:8">
      <c t="s" r="A9" s="4">
        <v>994</v>
      </c>
      <c t="n" r="B9" s="6">
        <v>4888</v>
      </c>
      <c t="n" r="F9" s="6">
        <v>5830</v>
      </c>
      <c t="n" r="H9" s="6">
        <v>13155</v>
      </c>
    </row>
    <row r="10" spans="1:8">
      <c t="s" r="A10" s="4">
        <v>972</v>
      </c>
      <c t="n" r="B10" s="6">
        <v>10419</v>
      </c>
      <c t="n" r="C10" s="12">
        <v>10.4</v>
      </c>
      <c t="n" r="F10" s="6">
        <v>22892</v>
      </c>
      <c t="n" r="H10" s="6">
        <v>23319</v>
      </c>
    </row>
    <row r="11" spans="1:8">
      <c t="s" r="A11" s="4">
        <v>995</v>
      </c>
      <c t="n" r="E11" s="7">
        <v>48</v>
      </c>
    </row>
    <row r="12" spans="1:8">
      <c t="s" r="A12" s="4">
        <v>996</v>
      </c>
      <c t="n" r="E12" s="11">
        <v>8.300000000000001</v>
      </c>
    </row>
    <row r="13" spans="1:8">
      <c t="s" r="A13" s="4">
        <v>976</v>
      </c>
    </row>
    <row r="14" spans="1:8">
      <c t="s" r="A14" s="3">
        <v>925</v>
      </c>
    </row>
    <row r="15" spans="1:8">
      <c t="s" r="A15" s="4">
        <v>997</v>
      </c>
      <c t="n" r="D15" s="6">
        <v>103</v>
      </c>
      <c t="n" r="G15" s="6">
        <v>104</v>
      </c>
      <c t="n" r="H15" s="6">
        <v>59</v>
      </c>
    </row>
    <row r="16" spans="1:8">
      <c t="s" r="A16" s="4">
        <v>998</v>
      </c>
      <c t="n" r="D16" s="6">
        <v>-12</v>
      </c>
      <c t="n" r="G16" s="6">
        <v>-30</v>
      </c>
      <c t="n" r="H16" s="6">
        <v>-32</v>
      </c>
    </row>
    <row r="17" spans="1:8">
      <c t="s" r="A17" s="4">
        <v>999</v>
      </c>
      <c t="n" r="H17" s="6">
        <v>-4</v>
      </c>
    </row>
    <row r="18" spans="1:8">
      <c t="s" r="A18" s="4">
        <v>1000</v>
      </c>
      <c t="n" r="D18" s="6">
        <v>-66</v>
      </c>
      <c t="n" r="G18" s="6">
        <v>-14</v>
      </c>
    </row>
    <row r="19" spans="1:8">
      <c t="s" r="A19" s="4">
        <v>1001</v>
      </c>
      <c t="n" r="G19" s="6">
        <v>6</v>
      </c>
      <c t="n" r="H19" s="6">
        <v>13</v>
      </c>
    </row>
    <row r="20" spans="1:8">
      <c t="s" r="A20" s="4">
        <v>1002</v>
      </c>
      <c t="n" r="D20" s="6">
        <v>18</v>
      </c>
      <c t="n" r="G20" s="6">
        <v>37</v>
      </c>
      <c t="n" r="H20" s="6">
        <v>68</v>
      </c>
    </row>
    <row r="21" spans="1:8">
      <c t="s" r="A21" s="4">
        <v>1003</v>
      </c>
      <c t="n" r="D21" s="6">
        <v>43</v>
      </c>
      <c t="n" r="G21" s="6">
        <v>103</v>
      </c>
      <c t="n" r="H21" s="6">
        <v>104</v>
      </c>
    </row>
    <row r="22" spans="1:8">
      <c t="s" r="A22" s="4">
        <v>978</v>
      </c>
    </row>
    <row r="23" spans="1:8">
      <c t="s" r="A23" s="3">
        <v>925</v>
      </c>
    </row>
    <row r="24" spans="1:8">
      <c t="s" r="A24" s="4">
        <v>997</v>
      </c>
      <c t="n" r="D24" s="6">
        <v>54</v>
      </c>
      <c t="n" r="G24" s="12">
        <v>52.5</v>
      </c>
      <c t="n" r="H24" s="12">
        <v>19.8</v>
      </c>
    </row>
    <row r="25" spans="1:8">
      <c t="s" r="A25" s="4">
        <v>998</v>
      </c>
      <c t="n" r="D25" s="12">
        <v>-5.8</v>
      </c>
      <c t="n" r="G25" s="12">
        <v>-18.5</v>
      </c>
      <c t="n" r="H25" s="12">
        <v>-7.9</v>
      </c>
    </row>
    <row r="26" spans="1:8">
      <c t="s" r="A26" s="4">
        <v>999</v>
      </c>
      <c t="n" r="H26" s="12">
        <v>-0.8</v>
      </c>
    </row>
    <row r="27" spans="1:8">
      <c t="s" r="A27" s="4">
        <v>1000</v>
      </c>
      <c t="n" r="D27" s="6">
        <v>-39</v>
      </c>
      <c t="n" r="G27" s="12">
        <v>4.7</v>
      </c>
    </row>
    <row r="28" spans="1:8">
      <c t="s" r="A28" s="4">
        <v>1001</v>
      </c>
      <c t="n" r="G28" s="12">
        <v>1.3</v>
      </c>
      <c t="n" r="H28" s="12">
        <v>11.8</v>
      </c>
    </row>
    <row r="29" spans="1:8">
      <c t="s" r="A29" s="4">
        <v>1002</v>
      </c>
      <c t="n" r="D29" s="12">
        <v>8.4</v>
      </c>
      <c t="n" r="G29" s="6">
        <v>14</v>
      </c>
      <c t="n" r="H29" s="12">
        <v>29.6</v>
      </c>
    </row>
    <row r="30" spans="1:8">
      <c t="s" r="A30" s="4">
        <v>1003</v>
      </c>
      <c t="n" r="D30" s="12">
        <v>17.6</v>
      </c>
      <c t="n" r="G30" s="6">
        <v>54</v>
      </c>
      <c t="n" r="H30" s="12">
        <v>52.5</v>
      </c>
    </row>
  </sheetData>
  <mergeCells count="2">
    <mergeCell ref="A1:A2"/>
    <mergeCell ref="B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r="1" spans="1:2">
      <c t="s" r="A1" s="1">
        <v>1004</v>
      </c>
      <c t="s" r="B1" s="2">
        <v>1</v>
      </c>
    </row>
    <row r="2" spans="1:2">
      <c t="s" r="B2" s="2">
        <v>541</v>
      </c>
    </row>
    <row r="3" spans="1:2">
      <c t="s" r="A3" s="4">
        <v>1005</v>
      </c>
    </row>
    <row r="4" spans="1:2">
      <c t="s" r="A4" s="3">
        <v>1006</v>
      </c>
    </row>
    <row r="5" spans="1:2">
      <c t="s" r="A5" s="4">
        <v>1007</v>
      </c>
      <c t="n" r="B5" s="6">
        <v>32</v>
      </c>
    </row>
    <row r="6" spans="1:2">
      <c t="s" r="A6" s="4">
        <v>1008</v>
      </c>
      <c t="n" r="B6" s="6">
        <v>11</v>
      </c>
    </row>
    <row r="7" spans="1:2">
      <c t="s" r="A7" s="4">
        <v>1009</v>
      </c>
      <c t="n" r="B7" s="6">
        <v>43</v>
      </c>
    </row>
    <row r="8" spans="1:2">
      <c t="s" r="A8" s="4">
        <v>1010</v>
      </c>
    </row>
    <row r="9" spans="1:2">
      <c t="s" r="A9" s="3">
        <v>1006</v>
      </c>
    </row>
    <row r="10" spans="1:2">
      <c t="s" r="A10" s="4">
        <v>1007</v>
      </c>
      <c t="n" r="B10" s="6">
        <v>32</v>
      </c>
    </row>
    <row r="11" spans="1:2">
      <c t="s" r="A11" s="4">
        <v>1008</v>
      </c>
      <c t="n" r="B11" s="6">
        <v>11</v>
      </c>
    </row>
    <row r="12" spans="1:2">
      <c t="s" r="A12" s="4">
        <v>1009</v>
      </c>
      <c t="n" r="B12" s="6">
        <v>43</v>
      </c>
    </row>
    <row r="13" spans="1:2">
      <c t="s" r="A13" s="4">
        <v>1011</v>
      </c>
    </row>
    <row r="14" spans="1:2">
      <c t="s" r="A14" s="3">
        <v>1006</v>
      </c>
    </row>
    <row r="15" spans="1:2">
      <c t="s" r="A15" s="4">
        <v>1007</v>
      </c>
      <c t="n" r="B15" s="12">
        <v>15.9</v>
      </c>
    </row>
    <row r="16" spans="1:2">
      <c t="s" r="A16" s="4">
        <v>1008</v>
      </c>
      <c t="n" r="B16" s="12">
        <v>1.7</v>
      </c>
    </row>
    <row r="17" spans="1:2">
      <c t="s" r="A17" s="4">
        <v>1009</v>
      </c>
      <c t="n" r="B17" s="12">
        <v>1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2</v>
      </c>
      <c t="s" r="B1" s="2">
        <v>2</v>
      </c>
      <c t="s" r="C1" s="2">
        <v>30</v>
      </c>
      <c t="s" r="D1" s="2">
        <v>77</v>
      </c>
      <c t="s" r="E1" s="2">
        <v>638</v>
      </c>
    </row>
    <row r="2" spans="1:5">
      <c t="s" r="A2" s="3">
        <v>244</v>
      </c>
    </row>
    <row r="3" spans="1:5">
      <c t="s" r="A3" s="4">
        <v>1013</v>
      </c>
      <c t="n" r="B3" s="7">
        <v>1523105</v>
      </c>
      <c t="n" r="C3" s="7">
        <v>4219155</v>
      </c>
      <c t="n" r="D3" s="7">
        <v>3252079</v>
      </c>
    </row>
    <row r="4" spans="1:5">
      <c t="s" r="A4" s="3">
        <v>1014</v>
      </c>
    </row>
    <row r="5" spans="1:5">
      <c t="s" r="A5" s="4">
        <v>940</v>
      </c>
      <c t="n" r="B5" s="6">
        <v>-736573</v>
      </c>
      <c t="n" r="C5" s="6">
        <v>-1586288</v>
      </c>
      <c t="n" r="D5" s="6">
        <v>-1118508</v>
      </c>
    </row>
    <row r="6" spans="1:5">
      <c t="s" r="A6" s="4">
        <v>627</v>
      </c>
      <c t="n" r="B6" s="6">
        <v>-150099</v>
      </c>
      <c t="n" r="C6" s="6">
        <v>-439749</v>
      </c>
      <c t="n" r="D6" s="6">
        <v>-505432</v>
      </c>
    </row>
    <row r="7" spans="1:5">
      <c t="s" r="A7" s="4">
        <v>1015</v>
      </c>
      <c t="n" r="C7" s="6">
        <v>-394538</v>
      </c>
      <c t="n" r="D7" s="6">
        <v>-364340</v>
      </c>
    </row>
    <row r="8" spans="1:5">
      <c t="s" r="A8" s="4">
        <v>1016</v>
      </c>
      <c t="n" r="B8" s="6">
        <v>636433</v>
      </c>
      <c t="n" r="C8" s="6">
        <v>1798580</v>
      </c>
      <c t="n" r="D8" s="6">
        <v>1263799</v>
      </c>
    </row>
    <row r="9" spans="1:5">
      <c t="s" r="A9" s="4">
        <v>1017</v>
      </c>
      <c t="n" r="B9" s="6">
        <v>-307649</v>
      </c>
      <c t="n" r="C9" s="6">
        <v>-977088</v>
      </c>
      <c t="n" r="D9" s="6">
        <v>-690564</v>
      </c>
    </row>
    <row r="10" spans="1:5">
      <c t="s" r="A10" s="4">
        <v>1018</v>
      </c>
      <c t="n" r="B10" s="6">
        <v>328784</v>
      </c>
      <c t="n" r="C10" s="6">
        <v>821492</v>
      </c>
      <c t="n" r="D10" s="6">
        <v>573235</v>
      </c>
      <c t="n" r="E10" s="7">
        <v>211352</v>
      </c>
    </row>
    <row r="11" spans="1:5">
      <c t="s" r="A11" s="4">
        <v>1019</v>
      </c>
      <c t="n" r="B11" s="7">
        <v>150099</v>
      </c>
      <c t="n" r="C11" s="7">
        <v>439749</v>
      </c>
      <c t="n" r="D11" s="7">
        <v>5054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0</v>
      </c>
      <c t="s" r="B1" s="2">
        <v>1</v>
      </c>
    </row>
    <row r="2" spans="1:4">
      <c t="s" r="B2" s="2">
        <v>2</v>
      </c>
      <c t="s" r="C2" s="2">
        <v>30</v>
      </c>
      <c t="s" r="D2" s="2">
        <v>77</v>
      </c>
    </row>
    <row r="3" spans="1:4">
      <c t="s" r="A3" s="3">
        <v>244</v>
      </c>
    </row>
    <row r="4" spans="1:4">
      <c t="s" r="A4" s="4">
        <v>1021</v>
      </c>
      <c t="n" r="B4" s="7">
        <v>821492</v>
      </c>
      <c t="n" r="C4" s="7">
        <v>573235</v>
      </c>
      <c t="n" r="D4" s="7">
        <v>211352</v>
      </c>
    </row>
    <row r="5" spans="1:4">
      <c t="s" r="A5" s="4">
        <v>1022</v>
      </c>
      <c t="n" r="B5" s="6">
        <v>28807</v>
      </c>
      <c t="n" r="C5" s="6">
        <v>312185</v>
      </c>
      <c t="n" r="D5" s="6">
        <v>333140</v>
      </c>
    </row>
    <row r="6" spans="1:4">
      <c t="s" r="A6" s="4">
        <v>1023</v>
      </c>
      <c t="n" r="B6" s="6">
        <v>-96450</v>
      </c>
      <c t="n" r="C6" s="6">
        <v>-210505</v>
      </c>
      <c t="n" r="D6" s="6">
        <v>-123786</v>
      </c>
    </row>
    <row r="7" spans="1:4">
      <c t="s" r="A7" s="4">
        <v>1024</v>
      </c>
      <c t="n" r="B7" s="6">
        <v>71047</v>
      </c>
      <c t="n" r="C7" s="6">
        <v>121282</v>
      </c>
      <c t="n" r="D7" s="6">
        <v>66724</v>
      </c>
    </row>
    <row r="8" spans="1:4">
      <c t="s" r="A8" s="4">
        <v>1025</v>
      </c>
      <c t="n" r="B8" s="6">
        <v>-89939</v>
      </c>
      <c t="n" r="C8" s="6">
        <v>24115</v>
      </c>
      <c t="n" r="D8" s="6">
        <v>73598</v>
      </c>
    </row>
    <row r="9" spans="1:4">
      <c t="s" r="A9" s="4">
        <v>1026</v>
      </c>
      <c t="n" r="B9" s="6">
        <v>-677165</v>
      </c>
      <c t="n" r="C9" s="6">
        <v>-141200</v>
      </c>
      <c t="n" r="D9" s="6">
        <v>19173</v>
      </c>
    </row>
    <row r="10" spans="1:4">
      <c t="s" r="A10" s="4">
        <v>1027</v>
      </c>
      <c t="n" r="C10" s="6">
        <v>91327</v>
      </c>
      <c t="n" r="D10" s="6">
        <v>99683</v>
      </c>
    </row>
    <row r="11" spans="1:4">
      <c t="s" r="A11" s="4">
        <v>1028</v>
      </c>
      <c t="n" r="B11" s="6">
        <v>-776</v>
      </c>
      <c t="n" r="C11" s="6">
        <v>-72</v>
      </c>
      <c t="n" r="D11" s="6">
        <v>-7341</v>
      </c>
    </row>
    <row r="12" spans="1:4">
      <c t="s" r="A12" s="4">
        <v>1029</v>
      </c>
      <c t="n" r="B12" s="6">
        <v>98281</v>
      </c>
      <c t="n" r="C12" s="6">
        <v>67790</v>
      </c>
      <c t="n" r="D12" s="6">
        <v>22486</v>
      </c>
    </row>
    <row r="13" spans="1:4">
      <c t="s" r="A13" s="4">
        <v>1030</v>
      </c>
      <c t="n" r="B13" s="6">
        <v>12042</v>
      </c>
      <c t="n" r="C13" s="6">
        <v>57259</v>
      </c>
      <c t="n" r="D13" s="6">
        <v>7699</v>
      </c>
    </row>
    <row r="14" spans="1:4">
      <c t="s" r="A14" s="4">
        <v>1031</v>
      </c>
      <c t="n" r="B14" s="6">
        <v>161322</v>
      </c>
      <c t="n" r="C14" s="6">
        <v>-56652</v>
      </c>
      <c t="n" r="D14" s="6">
        <v>-91161</v>
      </c>
    </row>
    <row r="15" spans="1:4">
      <c t="s" r="A15" s="4">
        <v>1032</v>
      </c>
      <c t="n" r="B15" s="6">
        <v>123</v>
      </c>
      <c t="n" r="C15" s="6">
        <v>-17272</v>
      </c>
      <c t="n" r="D15" s="6">
        <v>-38332</v>
      </c>
    </row>
    <row r="16" spans="1:4">
      <c t="s" r="A16" s="4">
        <v>1033</v>
      </c>
      <c t="n" r="B16" s="7">
        <v>328784</v>
      </c>
      <c t="n" r="C16" s="7">
        <v>821492</v>
      </c>
      <c t="n" r="D16" s="7">
        <v>573235</v>
      </c>
    </row>
    <row r="17" spans="1:4">
      <c t="s" r="A17" s="4">
        <v>1034</v>
      </c>
      <c t="s" r="B17" s="4">
        <v>4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Stock</vt:lpstr>
      <vt:lpstr>Description Of Business</vt:lpstr>
      <vt:lpstr>Summary Of Significant Accounti</vt:lpstr>
      <vt:lpstr>Segment Reporting</vt:lpstr>
      <vt:lpstr>Long-Term Debt</vt:lpstr>
      <vt:lpstr>Hedging And Commodity Derivativ</vt:lpstr>
      <vt:lpstr>Oil And Natural Gas Properties</vt:lpstr>
      <vt:lpstr>Acquisitions</vt:lpstr>
      <vt:lpstr>Asset Retirement Obligations</vt:lpstr>
      <vt:lpstr>Equity Investment And Equity In</vt:lpstr>
      <vt:lpstr>Capital Stock</vt:lpstr>
      <vt:lpstr>Share-Based Compensation</vt:lpstr>
      <vt:lpstr>Fair Value Measurements</vt:lpstr>
      <vt:lpstr>Income Taxes</vt:lpstr>
      <vt:lpstr>Related Party Transactions</vt:lpstr>
      <vt:lpstr>Commitments And Contingencies</vt:lpstr>
      <vt:lpstr>Supplemental Disclosures Of Cas</vt:lpstr>
      <vt:lpstr>Quarterly Financial Information</vt:lpstr>
      <vt:lpstr>Supplemental Information On Oil</vt:lpstr>
      <vt:lpstr>Subsequent Events</vt:lpstr>
      <vt:lpstr>Summary Of Significant Accoun27</vt:lpstr>
      <vt:lpstr>Summary Of Significant Accoun28</vt:lpstr>
      <vt:lpstr>Segment Reporting (Tables)</vt:lpstr>
      <vt:lpstr>Long-Term Debt (Tables)</vt:lpstr>
      <vt:lpstr>Hedging And Commodity Derivat31</vt:lpstr>
      <vt:lpstr>Oil And Natural Gas Properties </vt:lpstr>
      <vt:lpstr>Acquisitions (Tables)</vt:lpstr>
      <vt:lpstr>Asset Retirement Obligations (T</vt:lpstr>
      <vt:lpstr>Equity Investment And Equity 35</vt:lpstr>
      <vt:lpstr>Share-Based Compensation (Table</vt:lpstr>
      <vt:lpstr>Fair Value Measurements (Tables</vt:lpstr>
      <vt:lpstr>Income Taxes (Tables)</vt:lpstr>
      <vt:lpstr>Commitments And Contingencies (</vt:lpstr>
      <vt:lpstr>Supplemental Disclosures of C40</vt:lpstr>
      <vt:lpstr>Quarterly Financial Informati41</vt:lpstr>
      <vt:lpstr>Supplemental Information On O42</vt:lpstr>
      <vt:lpstr>Description of Business - (Deta</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egment Reporting - Selected fi</vt:lpstr>
      <vt:lpstr>Long-Term Debt - Schedule of lo</vt:lpstr>
      <vt:lpstr>Long-Term Debt - TUSA credit fa</vt:lpstr>
      <vt:lpstr>Long-Term Debt - Rockpile credi</vt:lpstr>
      <vt:lpstr>Long-Term Debt - TUSA 6.75% Not</vt:lpstr>
      <vt:lpstr>Long-Term Debt - Convertible no</vt:lpstr>
      <vt:lpstr>Long-Term Debt - Maturities of </vt:lpstr>
      <vt:lpstr>Hedging And Commodity Derivat57</vt:lpstr>
      <vt:lpstr>Hedging And Commodity Derivat58</vt:lpstr>
      <vt:lpstr>Hedging And Commodity Derivat59</vt:lpstr>
      <vt:lpstr>Oil And Natural Gas Propertie60</vt:lpstr>
      <vt:lpstr>Oil And Natural Gas Propertie61</vt:lpstr>
      <vt:lpstr>Oil And Natural Gas Propertie62</vt:lpstr>
      <vt:lpstr>Acquisitions - Acquisitions of </vt:lpstr>
      <vt:lpstr>Acquisitions - Purchase price a</vt:lpstr>
      <vt:lpstr>Acquisitions - Proforma Financi</vt:lpstr>
      <vt:lpstr>Asset Retirement Obligations -C</vt:lpstr>
      <vt:lpstr>Asset Retirement Obligations - </vt:lpstr>
      <vt:lpstr>Equity Investment And Equity 68</vt:lpstr>
      <vt:lpstr>Equity Investment And Equity 69</vt:lpstr>
      <vt:lpstr>Equity Investment And Equity 70</vt:lpstr>
      <vt:lpstr>Equity Investment And Equity 71</vt:lpstr>
      <vt:lpstr>Capital Stock (Details)</vt:lpstr>
      <vt:lpstr>Share-Based Compensation - Shar</vt:lpstr>
      <vt:lpstr>Share-Based Compensation - Acti</vt:lpstr>
      <vt:lpstr>Share-Based Compensation - Stoc</vt:lpstr>
      <vt:lpstr>Share-Based Compensation - Rock</vt:lpstr>
      <vt:lpstr>Fair Value Measurements - Asset</vt:lpstr>
      <vt:lpstr>Fair Value Measurements - Debt </vt:lpstr>
      <vt:lpstr>Income Taxes - Income tax provi</vt:lpstr>
      <vt:lpstr>Income Taxes - Reconciliation o</vt:lpstr>
      <vt:lpstr>Income Taxes -Components of net</vt:lpstr>
      <vt:lpstr>Income Taxes - Operating loss c</vt:lpstr>
      <vt:lpstr>Related Party Transactions (Det</vt:lpstr>
      <vt:lpstr>Commitments And Contingencies -</vt:lpstr>
      <vt:lpstr>Commitments and Contingencies85</vt:lpstr>
      <vt:lpstr>Supplemental Disclosures Of C86</vt:lpstr>
      <vt:lpstr>Quarterly Financial Informati87</vt:lpstr>
      <vt:lpstr>Supplemental Information On O88</vt:lpstr>
      <vt:lpstr>Supplemental Information On O89</vt:lpstr>
      <vt:lpstr>Supplemental Information On O90</vt:lpstr>
      <vt:lpstr>Supplemental Information On O91</vt:lpstr>
      <vt:lpstr>Supplemental Information On O92</vt:lpstr>
      <vt:lpstr>Supplemental Information On O93</vt:lpstr>
      <vt:lpstr>Supplemental Information On 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1:44:16Z</dcterms:created>
  <dcterms:modified xmlns:dcterms="http://purl.org/dc/terms/" xmlns:xsi="http://www.w3.org/2001/XMLSchema-instance" xsi:type="dcterms:W3CDTF">2016-04-13T21:44:16Z</dcterms:modified>
  <dc:title xmlns:dc="http://purl.org/dc/elements/1.1/">Untitled</dc:title>
  <dc:description xmlns:dc="http://purl.org/dc/elements/1.1/"/>
  <dc:subject xmlns:dc="http://purl.org/dc/elements/1.1/"/>
  <cp:keywords/>
  <cp:category/>
</cp:coreProperties>
</file>